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han" sheetId="8" r:id="rId8"/>
    <s:sheet name="Organization and Basis of Prese" sheetId="9" r:id="rId9"/>
    <s:sheet name="Significant Accounting Policies" sheetId="10" r:id="rId10"/>
    <s:sheet name="New Accounting Pronouncements" sheetId="11" r:id="rId11"/>
    <s:sheet name="Acquisitions" sheetId="12" r:id="rId12"/>
    <s:sheet name="Asset Retirement Obligations" sheetId="13" r:id="rId13"/>
    <s:sheet name="Regulatory Matters" sheetId="14" r:id="rId14"/>
    <s:sheet name="Earnings Per Share" sheetId="15" r:id="rId15"/>
    <s:sheet name="Fair Value" sheetId="16" r:id="rId16"/>
    <s:sheet name="Financial and Other Derivative " sheetId="17" r:id="rId17"/>
    <s:sheet name="Long-Term Debt" sheetId="18" r:id="rId18"/>
    <s:sheet name="Short-Term Credit Arrangements " sheetId="19" r:id="rId19"/>
    <s:sheet name="Commitments and Contingencies" sheetId="20" r:id="rId20"/>
    <s:sheet name="Retirement Benefits and Trustee" sheetId="21" r:id="rId21"/>
    <s:sheet name="Stock-Based Compensation" sheetId="22" r:id="rId22"/>
    <s:sheet name="Segment and Related Information" sheetId="23" r:id="rId23"/>
    <s:sheet name="Significant Accounting Polici24" sheetId="24" r:id="rId24"/>
    <s:sheet name="Organization and Basis of Pre25" sheetId="25" r:id="rId25"/>
    <s:sheet name="Significant Accounting Polici26" sheetId="26" r:id="rId26"/>
    <s:sheet name="Asset Retirement Obligations (T" sheetId="27" r:id="rId27"/>
    <s:sheet name="Earnings Per Share (Tables)" sheetId="28" r:id="rId28"/>
    <s:sheet name="Fair Value (Tables)" sheetId="29" r:id="rId29"/>
    <s:sheet name="Financial and Other Derivativ30" sheetId="30" r:id="rId30"/>
    <s:sheet name="Long-Term Debt (Tables)" sheetId="31" r:id="rId31"/>
    <s:sheet name="Short-Term Credit Arrangement32" sheetId="32" r:id="rId32"/>
    <s:sheet name="Retirement Benefits and Trust33" sheetId="33" r:id="rId33"/>
    <s:sheet name="Stock-Based Compensation (Table" sheetId="34" r:id="rId34"/>
    <s:sheet name="Segment and Related Informati35" sheetId="35" r:id="rId35"/>
    <s:sheet name="Organization and Basis of Pre36" sheetId="36" r:id="rId36"/>
    <s:sheet name="Organization and Basis of Pre37" sheetId="37" r:id="rId37"/>
    <s:sheet name="Organization and Basis of Pre38" sheetId="38" r:id="rId38"/>
    <s:sheet name="Significant Accounting Polici39" sheetId="39" r:id="rId39"/>
    <s:sheet name="Significant Accounting Polici40" sheetId="40" r:id="rId40"/>
    <s:sheet name="Significant Accounting Polici41" sheetId="41" r:id="rId41"/>
    <s:sheet name="Acquisitions (Details)" sheetId="42" r:id="rId42"/>
    <s:sheet name="Asset Retirement Obligations (D" sheetId="43" r:id="rId43"/>
    <s:sheet name="Regulatory Matters (Details Tex" sheetId="44" r:id="rId44"/>
    <s:sheet name="Earnings Per Share (Details)" sheetId="45" r:id="rId45"/>
    <s:sheet name="Fair Value (Assets and Liabilit" sheetId="46" r:id="rId46"/>
    <s:sheet name="Fair Value (Reconciliation of L" sheetId="47" r:id="rId47"/>
    <s:sheet name="Fair Value (Unobservable Inputs" sheetId="48" r:id="rId48"/>
    <s:sheet name="Fair Value (Fair Value of Finan" sheetId="49" r:id="rId49"/>
    <s:sheet name="Fair Value (Fair Value of Nucle" sheetId="50" r:id="rId50"/>
    <s:sheet name="Fair Value (Gains and Losses an" sheetId="51" r:id="rId51"/>
    <s:sheet name="Fair Value (Fair Value and Unre" sheetId="52" r:id="rId52"/>
    <s:sheet name="Fair Value (Details Textuals)" sheetId="53" r:id="rId53"/>
    <s:sheet name="Financial and Other Derivativ54" sheetId="54" r:id="rId54"/>
    <s:sheet name="Financial and Other Derivativ55" sheetId="55" r:id="rId55"/>
    <s:sheet name="Financial and Other Derivativ56" sheetId="56" r:id="rId56"/>
    <s:sheet name="Financial and Other Derivativ57" sheetId="57" r:id="rId57"/>
    <s:sheet name="Financial and Other Derivativ58" sheetId="58" r:id="rId58"/>
    <s:sheet name="Financial and Other Derivativ59" sheetId="59" r:id="rId59"/>
    <s:sheet name="Long-Term Debt (Debt Issuances)" sheetId="60" r:id="rId60"/>
    <s:sheet name="Long-Term Debt (Debt Redemption" sheetId="61" r:id="rId61"/>
    <s:sheet name="Short-Term Credit Arrangement62" sheetId="62" r:id="rId62"/>
    <s:sheet name="Short-Term Credit Arrangement63" sheetId="63" r:id="rId63"/>
    <s:sheet name="Commitments and Contingencies (" sheetId="64" r:id="rId64"/>
    <s:sheet name="Retirement Benefits and Trust65" sheetId="65" r:id="rId65"/>
    <s:sheet name="Retirement Benefits and Trust66" sheetId="66" r:id="rId66"/>
    <s:sheet name="Retirement Benefits and Trust67" sheetId="67" r:id="rId67"/>
    <s:sheet name="Stock-Based Compensation (Compo" sheetId="68" r:id="rId68"/>
    <s:sheet name="Stock-Based Compensation (Stock" sheetId="69" r:id="rId69"/>
    <s:sheet name="Stock-Based Compensation (Restr" sheetId="70" r:id="rId70"/>
    <s:sheet name="Stock-Based Compensation (Perfo" sheetId="71" r:id="rId71"/>
    <s:sheet name="Stock-Based Compensation (Detai" sheetId="72" r:id="rId72"/>
    <s:sheet name="Segment and Related Informati73" sheetId="73" r:id="rId73"/>
    <s:sheet name="Segment and Related Informati74" sheetId="74" r:id="rId74"/>
    <s:sheet name="Segment and Related Informati75" sheetId="75" r:id="rId75"/>
  </s:sheets>
  <s:definedNames/>
  <s:calcPr calcId="124519" calcMode="auto" fullCalcOnLoad="1"/>
</s:workbook>
</file>

<file path=xl/sharedStrings.xml><?xml version="1.0" encoding="utf-8"?>
<sst xmlns="http://schemas.openxmlformats.org/spreadsheetml/2006/main" uniqueCount="895">
  <si>
    <t>Document and Entity Information</t>
  </si>
  <si>
    <t>9 Months Ended</t>
  </si>
  <si>
    <t>Sep. 30, 2015shares</t>
  </si>
  <si>
    <t>Entity Registrant Name</t>
  </si>
  <si>
    <t>DTE ENERGY CO</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DTE Electric</t>
  </si>
  <si>
    <t>DTE ELECTRIC CO</t>
  </si>
  <si>
    <t>Non-accelerated Filer</t>
  </si>
  <si>
    <t>Consolidated Statements of Operations (Unaudited) - USD ($) shares in Millions, $ in Millions</t>
  </si>
  <si>
    <t>3 Months Ended</t>
  </si>
  <si>
    <t>Sep. 30, 2015</t>
  </si>
  <si>
    <t>Sep. 30, 2014</t>
  </si>
  <si>
    <t>Operating Revenues</t>
  </si>
  <si>
    <t>Operating Expenses</t>
  </si>
  <si>
    <t>Fuel, purchased power, and gas</t>
  </si>
  <si>
    <t>Operation and maintenance</t>
  </si>
  <si>
    <t>Deprecia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Net Income</t>
  </si>
  <si>
    <t>Less: Net Income (Loss) Attributable to Noncontrolling Interests</t>
  </si>
  <si>
    <t>Net Income Attributable to DTE Energy Company/DTE Electric</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 (in dollars per share)</t>
  </si>
  <si>
    <t>Consolidated Statements of Comprehensive Income (Unaudited) - USD ($) $ in Millions</t>
  </si>
  <si>
    <t>Other comprehensive income (loss), net of tax:</t>
  </si>
  <si>
    <t>Benefit obligations, net of taxes</t>
  </si>
  <si>
    <t>Net unrealized gains on investments during the period, net of taxes of $—, $—, $—, and $—, respectively</t>
  </si>
  <si>
    <t>Foreign currency translation</t>
  </si>
  <si>
    <t>Other comprehensive income</t>
  </si>
  <si>
    <t>Comprehensive income</t>
  </si>
  <si>
    <t>Less comprehensive income (loss) attributable to noncontrolling interests</t>
  </si>
  <si>
    <t>Comprehensive income attributable to DTE Energy Company/DTE Electric</t>
  </si>
  <si>
    <t>Transfer of benefit obligations, net of taxes of $—, $—, $18, and $—, respectively</t>
  </si>
  <si>
    <t>Consolidated Statements of Comprehensive Income (Parentheticals) - USD ($) $ in Millions</t>
  </si>
  <si>
    <t>Tax effect on benefit obligation</t>
  </si>
  <si>
    <t>Tax effect on net unrealized gains on investments</t>
  </si>
  <si>
    <t>Tax effect on benefit obligation - transfer</t>
  </si>
  <si>
    <t>Consolidated Statements of Financial Position (Unaudited) - USD ($) $ in Millions</t>
  </si>
  <si>
    <t>Dec. 31, 2014</t>
  </si>
  <si>
    <t>Current Assets</t>
  </si>
  <si>
    <t>Cash and cash equivalents</t>
  </si>
  <si>
    <t>Restricted cash</t>
  </si>
  <si>
    <t>Accounts receivable (less allowance for doubtful accounts)</t>
  </si>
  <si>
    <t>Customer</t>
  </si>
  <si>
    <t>Other</t>
  </si>
  <si>
    <t>Inventories</t>
  </si>
  <si>
    <t>Fuel and gas</t>
  </si>
  <si>
    <t>Materials and supplies</t>
  </si>
  <si>
    <t>Notes receivable</t>
  </si>
  <si>
    <t>Derivative assets</t>
  </si>
  <si>
    <t>Regulatory asset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Goodwill</t>
  </si>
  <si>
    <t>Securitized regulatory assets</t>
  </si>
  <si>
    <t>Intangible assets</t>
  </si>
  <si>
    <t>Total Noncurrent Assets</t>
  </si>
  <si>
    <t>Total Asset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t>
  </si>
  <si>
    <t xml:space="preserve"> </t>
  </si>
  <si>
    <t>Equity</t>
  </si>
  <si>
    <t>Common stock</t>
  </si>
  <si>
    <t>Retained earnings</t>
  </si>
  <si>
    <t>Accumulated other comprehensive income (loss)</t>
  </si>
  <si>
    <t>Total Equity Attributable to DTE Energy Company/DTE Electric</t>
  </si>
  <si>
    <t>Noncontrolling interests</t>
  </si>
  <si>
    <t>Total Equity</t>
  </si>
  <si>
    <t>Total Liabilities and Equity</t>
  </si>
  <si>
    <t>Affiliates</t>
  </si>
  <si>
    <t>Prepaid property tax</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par value (in dollars per share)</t>
  </si>
  <si>
    <t>Common stock, shares authorized (in shares)</t>
  </si>
  <si>
    <t>Common stock, shares issued (in shares)</t>
  </si>
  <si>
    <t>Common stock, shares outstanding (in shares)</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Changes in assets and liabilities:</t>
  </si>
  <si>
    <t>Accounts receivable, net</t>
  </si>
  <si>
    <t>Accrued pension obligation</t>
  </si>
  <si>
    <t>Accrued postretirement obligation</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t>
  </si>
  <si>
    <t>Proceeds from sale of assets</t>
  </si>
  <si>
    <t>Restricted cash for debt redemption, principally Securitization</t>
  </si>
  <si>
    <t>Proceeds from sale of nuclear decommissioning trust fund assets</t>
  </si>
  <si>
    <t>Investment in nuclear decommissioning trust fund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from financing activities</t>
  </si>
  <si>
    <t>Net Increase in Cash and Cash Equivalents</t>
  </si>
  <si>
    <t>Cash and Cash Equivalents at Beginning of Period</t>
  </si>
  <si>
    <t>Cash and Cash Equivalents at End of Period</t>
  </si>
  <si>
    <t>Supplemental disclosure of non-cash investing and financing activities</t>
  </si>
  <si>
    <t>Plant and equipment expenditures in accounts payable</t>
  </si>
  <si>
    <t>Plant and equipment expenditures</t>
  </si>
  <si>
    <t>Notes receivable from affiliate</t>
  </si>
  <si>
    <t>Transfer of Rabbi Trust assets to affiliate</t>
  </si>
  <si>
    <t>Capital contribution by parent company</t>
  </si>
  <si>
    <t>Short-term borrowings, net — other</t>
  </si>
  <si>
    <t>Short-term borrowings, net — affiliate</t>
  </si>
  <si>
    <t>Consolidated Statements of Changes in Equity (Unaudited) - 9 months ended Sep. 30, 2015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shares at Dec. 31, 2014</t>
  </si>
  <si>
    <t>Beginning Balance at Dec. 31, 2014</t>
  </si>
  <si>
    <t>Increase (Decrease) in Stockholders' Equity [Roll Forward]</t>
  </si>
  <si>
    <t>Net Income (Loss)</t>
  </si>
  <si>
    <t>Dividends declared on common stock</t>
  </si>
  <si>
    <t>Issuance of common stock, shares</t>
  </si>
  <si>
    <t>Contribution of common stock to VEBA Trust, shares</t>
  </si>
  <si>
    <t>Contribution of common stock to VEBA Trust</t>
  </si>
  <si>
    <t>Transfer of benefit obligations, net of taxes</t>
  </si>
  <si>
    <t>Stock-based compensation, distributions to noncontrolling interests and other, shares</t>
  </si>
  <si>
    <t>Stock-based compensation, contributions, and distributions to noncontrolling interests and other</t>
  </si>
  <si>
    <t>Ending Balance, shares at Sep. 30, 2015</t>
  </si>
  <si>
    <t>Ending Balance at Sep. 30, 2015</t>
  </si>
  <si>
    <t>Organization and Basis of Presentation</t>
  </si>
  <si>
    <t>Organization, Consolidation and Presentation of Financial Statements [Abstract]</t>
  </si>
  <si>
    <t>ORGANIZATION AND BASIS OF PRESENTATION Corporate Structure DTE Energy owns the following businesses: • DTE Electric is an electric utility engaged in the generation, purchase, distribution, and sale of electricity to approximately 2.1 million customers in southeastern Michigan; • DTE Gas is a natural gas utility engaged in the purchase, storage, transportation, distribution, and sale of natural gas to approximately 1.2 million customers throughout Michigan and the sale of storage and transportation capacity; and • Other businesses involved in 1) natural gas pipelines, gathering, and storage;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the CFTC. Basis of Presentation The Consolidated Financial Statements should be read in conjunction with the Notes to Consolidated Financial Statements included in the DTE Energy 2014 Annual Report on Form 10-K and the Notes to Consolidated Financial Statements included in the DTE Electric 2014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5.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current year's financial statement presentation. Principles of Consolidation The Registrants consolidate all majority-owned subsidiaries and investments in entities in which they have controlling influence. Non-majority owned investments are accounted for using the equity method when the Registrants are able to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September 30, 2015 , the carrying amount of assets and liabilities in the Registrants' Consolidated Statements of Financial Position that relate to its variable interests under long-term purchase and sale contracts are predominately related to working capital accounts and generally represent the amounts owed by or to the Registrants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In 2001, DTE Electric financed a regulatory asset related to Fermi 2 and certain other regulatory assets through the sale of rate reduction bonds by a wholly-owned special purpose entity, Securitization. DTE Electric performed servicing activities including billing and collecting surcharge revenue for Securitization. The remaining amounts due on the rate reduction bonds were paid in March 2015. The associated regulatory assets were fully amortized by March 31, 2015. Securitization has an over-recovery of funds. DTE Electric began to return the funds to customers in September 2015. Remaining funds are expected to be returned to customers during the fourth quarter of 2015 . Subsequent to the pay-down of the bonds, Securitization is no longer a VIE but continues to be consolidated by the Registrants as a voting interest entity. The maximum risk exposure for consolidated VIEs is reflected on the Registrants' Consolidated Statements of Financial Position. For non-consolidated VIEs, the maximum risk exposure is generally limited to its investment and amounts which it has guaranteed. The following table summarizes the major Consolidated Statements of Financial Position items for consolidated VIEs as of September 30, 2015 and December 31, 2014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Securitization, included in the DTE Energy table below for December 31, 2014 ,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 September 30, 2015 December 31, 2014 Total Securitization Other Total (In millions) ASSETS Cash and cash equivalents $ 12 $ — $ 7 $ 7 Restricted cash 6 96 8 104 Accounts receivable 14 26 15 41 Inventories 43 — 67 67 Property, plant, and equipment, net 70 — 81 81 Securitized regulatory assets — 34 — 34 Other current and long-term assets 4 1 6 7 $ 149 $ 157 $ 184 $ 341 LIABILITIES Accounts payable and accrued current liabilities $ 11 $ 3 $ 8 $ 11 Current portion long-term debt, including capital leases 9 105 10 115 Current regulatory liabilities — 32 — 32 Mortgage bonds, notes, and other 11 — 15 15 Capital lease obligations — — 3 3 Other current and long-term liabilities 6 9 6 15 $ 37 $ 149 $ 42 $ 191 Amounts for DTE Energy's non-consolidated VIEs as of September 30, 2015 and December 31, 2014 are as follows: September 30, 2015 December 31, 2014 (In millions) Other investments $ 138 $ 134 Notes receivable $ 15 $ 15</t>
  </si>
  <si>
    <t>Significant Accounting Policies</t>
  </si>
  <si>
    <t>Accounting Policies [Abstract]</t>
  </si>
  <si>
    <t>SIGNIFICANT ACCOUNTING POLICIES Other Income Other income for the Registrants is recognized for non-operating income such as equity earnings, allowance for equity funds used during construction, and contract services. DTE Energy's Power &amp;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mp; Industrial Projects recognized approximately $24 million and $25 million of Other income for the three months ended September 30, 2015 and 2014, respectively , and approximately $64 million and $57 million of Other income for the nine months ended September 30, 2015 and 2014, respectively . Changes in Accumulated Other Comprehensive Income (Loss) For the three and nine months ended September 30, 2015 and 2014 , reclassifications out of Accumulated other comprehensive income (loss) for the Registrants were not material. Refer to Note 13 to the Consolidated Financial Statements, " Retirement Benefits and Trusteed Assets ", regarding the transfer of a portion of DTE Electric benefit obligations during the year. Changes in Accumulated other comprehensive income (loss) are presented in DTE Energy's Consolidated Statements of Changes in Equity and DTE Electric's Consolidated Statements of Changes in Shareholder's Equity. Intangible Assets DTE Energy has certain intangible assets relating to emission allowances, renewable energy credits and non-utility contracts as shown below: September 30, December 31, 2015 2014 (In millions) Emission allowances $ 1 $ 1 Renewable energy credits 49 45 Contract intangible assets 109 122 159 168 Less accumulated amortization 59 57 Intangible assets, net 100 111 Less current intangible assets 11 9 $ 89 $ 102 DTE Electric has certain intangible assets relating to emission allowances and renewable energy credits as shown below: September 30, December 31, 2015 2014 (In millions) Emission allowances $ 1 $ 1 Renewable energy credits 49 45 50 46 Less current intangible assets 11 9 $ 39 $ 37 Emission allowances and renewable energy credits are charged to expense, using average cost, as the allowances and credits are consumed in the operation of the businesses by the Registrants. DTE Energy amortizes contract intangible assets on a straight-line basis over the expected period of benefit, ranging from 1 to 26 years. Income Taxes The effective tax rate and unrecognized tax benefits of the Registrants are as follows: Effective Tax Rate Unrecognized Tax Benefits Three Months Ended September 30, Nine Months Ended September 30, September 30, 2015 2014 2015 2014 2015 (In millions) DTE Energy 28 % 12 % 28 % 27 % $ 3 DTE Electric 35 % 36 % 35 % 36 % $ 4 The increase in DTE Energy's effective tax rate for the three months ended September 30, 2015 is primarily due to higher annual forecasted production tax credits in 2014 as compared to 2015. The increase in DTE Energy's effective tax rate for the nine months ended September 30, 2015 is primarily due to lower production tax credits partially offset by the inclusion in 2014 of $8 million of deferred tax expense resulting from the New York state income tax reform enacted on March 31, 2014. The decrease in DTE Electric's effective tax rate for the three and nine months ended September 30, 2015 is due primarily to higher production tax credits in 2015. If recognized, $2 million of the unrecognized tax benefits of the Registrants would favorably impact their effective tax rates. During the 2015 third quarter, there was a decrease of $6 million of unrecognized tax benefits at DTE Energy due to the expiration of statute of limitations. The $6 million decrease did not impact tax expense because the unrecognized tax benefit was offset by a net operating loss. The Registrants do not anticipate any material changes to the unrecognized tax benefits in the next twelve months. DTE Electric had income tax receivables with DTE Energy of $68 million and $29 million at September 30, 2015 and December 31, 2014 , respectively.</t>
  </si>
  <si>
    <t>New Accounting Pronouncements</t>
  </si>
  <si>
    <t>New Accounting Pronouncements and Changes in Accounting Principles [Abstract]</t>
  </si>
  <si>
    <t>NEW ACCOUNTING PRONOUNCEMENTS In May 2014, the FASB issued ASU No. 2014-09, Revenue from Contracts with Customers.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In July 2015, the FASB deferred implementation of the revenue standard to be effective for the first interim period within annual reporting periods beginning after December 15, 2017. The standard is to be applied retrospectively and early adoption is permitted in the preceding year. The Registrants are currently assessing the impact of this ASU on their Consolidated Financial Stat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on or after December 15, 2015 and early adoption is permitted. The Registrants are currently assessing the impact of this ASU on their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The adoption of this ASU will not have a significant impact on the Registrants' Consolidated Statements of Financial Position.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Statements of Financial Position.</t>
  </si>
  <si>
    <t>Acquisitions</t>
  </si>
  <si>
    <t>Business Combinations [Abstract]</t>
  </si>
  <si>
    <t>ACQUISITIONS On January 21, 2015, DTE Electric closed on an acquisition of a 732 MW simple-cycle natural gas facility in Carson City, Michigan from The LS Power Group. The facility will serve to meet customer needs during periods of peak demand. DTE Electric has completed its valuation analysis to arrive at the fair value of the assets acquired. The cash consideration and total purchase price of approximately $241 million was allocated based on the underlying fair value of the assets acquired, which was primarily Property, plant, and equipment. The pro forma results of operations have not been presented for DTE Electric as the effects of the acquisition were not material to either Registrant's Consolidated Statements of Operations. On October 1, 2015, DTE Electric closed on an acquisition of a 350 MW simple-cycle natural gas facility in East China Township, Michigan from a non-utility affiliate of DTE Energy. The facility will serve to meet customer needs during periods of peak demand. DTE Electric has completed its purchase accounting. The cash consideration and total purchase price of approximately $69 million was based on the net book value of the assets acquired, which was primarily Property, plant, and equipment. The pro forma results of operations have not been presented for DTE Electric as the effects of the acquisition were not material to its Consolidated Statements of Operations.</t>
  </si>
  <si>
    <t>Asset Retirement Obligations</t>
  </si>
  <si>
    <t>Asset Retirement Obligation Disclosure [Abstract]</t>
  </si>
  <si>
    <t>ASSET RETIREMENT OBLIGATIONS A reconciliation of the ARO for the nine months ended September 30, 2015 follows: DTE Energy DTE Electric (In millions) Asset retirement obligations at December 31, 2014 $ 1,962 $ 1,796 Accretion 90 83 Revision in estimated cash flows 128 128 Asset retirement obligations at September 30, 2015 $ 2,180 $ 2,007 The Revision in estimated cash flows was principally attributed to the impact of the Coal Combustion Residual Rule on DTE Electric's coal ash storage facility AROs. Refer to Note 12 to the Consolidated Financial Statements, " Commitments and Contingencies ", for discussion of the implications of the Coal Combustion Residual Rule.</t>
  </si>
  <si>
    <t>Regulatory Matters</t>
  </si>
  <si>
    <t>Public Utilities, General Disclosures [Abstract]</t>
  </si>
  <si>
    <t>REGULATORY MATTERS 2014 Electric Rate Case Filing DTE Electric filed a rate case with the MPSC on December 19, 2014 requesting an increase in base rates of $370 million based on a projected twelve-month period ending June 30, 2016. The requested increase in base rates is due primarily to an increase in net plant resulting from infrastructure investments, plant acquisitions, environmental compliance, and reliability improvement projects. The rate filing also included projected changes in sales, working capital, operation and maintenance expenses, return on equity, and capital structure. On July 1, 2015, DTE Electric realized a rate increase of $230 million consisting of $190 million of self-implemented base rate increase related to the December 19, 2014 rate request and $40 million associated with the required elimination of a credit surcharge. A final order in this rate case is expected in December 2015. Customer Settlement In July 2014, an industrial customer of DTE Electric filed a complaint with the MPSC alleging they had been overcharged for the period of February 2008 through March 2014, and sought payment from DTE Electric of $22 million , plus interest. In July 2015, the MPSC issued an order that found the customer is entitled to a refund in the amount of $20 million , plus interest calculated at 7% per annum, until the refund is paid in full. In July 2015, DTE Electric issued a customer refund of $25 million , inclusive of interest. Approximately $16 million of the refund obligation is expected to be recovered through the PSCR and other regulatory mechanisms. DTE Electric does not expect this order to have a material impact to its Consolidated Statements of Operations.</t>
  </si>
  <si>
    <t>Earnings Per Share</t>
  </si>
  <si>
    <t>Earnings Per Share [Abstract]</t>
  </si>
  <si>
    <t>EARNINGS PER SHARE DTE Energy reports both basic and diluted earnings per share. The calculation of diluted earnings per share assumes the issuance of potentially dilutive common shares outstanding during the period from the exercise of stock options. A reconciliation of both calculations is presented in the following table for the three and nine months ended September 30 : Three Months Ended September 30, Nine Months Ended September 30, 2015 2014 2015 2014 (In millions, except per share amounts) Basic Earnings per Share Net Income Attributable to DTE Energy Company $ 265 $ 156 $ 647 $ 606 Average number of common shares outstanding 179 177 179 177 Dividends declared — common shares $ 131 $ 122 $ 378 $ 353 Dividends declared — net restricted shares — — 1 1 Total distributed earnings $ 131 $ 122 $ 379 $ 354 Net Income less distributed earnings $ 134 $ 34 $ 268 $ 252 Distributed (dividends per common share) $ 0.73 $ 0.69 $ 2.11 $ 2.00 Undistributed 0.74 0.19 1.50 1.42 Total Basic Earnings per Common Share $ 1.47 $ 0.88 $ 3.61 $ 3.42 Diluted Earnings per Share Net Income Attributable to DTE Energy Company $ 265 $ 156 $ 647 $ 606 Average number of common shares outstanding 180 177 179 177 Dividends declared — common shares $ 131 $ 122 $ 378 $ 353 Dividends declared — net restricted shares — — 1 1 Total distributed earnings $ 131 $ 122 $ 379 $ 354 Net Income less distributed earnings $ 134 $ 34 $ 268 $ 252 Distributed (dividends per common share) $ 0.73 $ 0.69 $ 2.11 $ 2.00 Undistributed 0.74 0.19 1.50 1.42 Total Diluted Earnings per Common Share $ 1.47 $ 0.88 $ 3.61 $ 3.42</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September 30, 2015 and December 31, 2014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s of September 30, 2015 and December 31, 2014 : September 30, 2015 December 31, 2014 Level 1 Level 2 Level 3 Netting Net Balance Level 1 Level 2 Level 3 Netting Net Balance (In millions) Assets: Cash equivalents (b) $ 11 $ 3 $ — $ — $ 14 $ 13 $ 99 $ — $ — $ 112 Nuclear decommissioning trusts 742 457 — — 1,199 792 449 — — 1,241 Other investments (c) 127 18 — — 145 100 50 — — 150 Derivative assets: Commodity Contracts: Natural Gas 162 87 54 (244 ) 59 555 140 92 (681 ) 106 Electricity — 204 47 (179 ) 72 — 295 47 (280 ) 62 Other 17 — 5 (17 ) 5 42 — 3 (42 ) 3 Other derivative contracts (d) — 10 — (8 ) 2 — 4 — (3 ) 1 Total derivative assets 179 301 106 (448 ) 138 597 439 142 (1,006 ) 172 Total $ 1,059 $ 779 $ 106 $ (448 ) $ 1,496 $ 1,502 $ 1,037 $ 142 $ (1,006 ) $ 1,675 Liabilities: Derivative liabilities: Commodity Contracts: Natural Gas $ (195 ) $ (49 ) $ (33 ) $ 249 $ (28 ) $ (578 ) $ (78 ) $ (62 ) $ 679 $ (39 ) Electricity — (200 ) (44 ) 190 (54 ) — (290 ) (52 ) 298 (44 ) Other (13 ) (4 ) (6 ) 22 (1 ) (32 ) (9 ) (4 ) 45 — Other derivative contracts (d) — (7 ) — 7 — — (5 ) — 3 (2 ) Total derivative liabilities (208 ) (260 ) (83 ) 468 (83 ) (610 ) (382 ) (118 ) 1,025 (85 ) Total $ (208 ) $ (260 ) $ (83 ) $ 468 $ (83 ) $ (610 ) $ (382 ) $ (118 ) $ 1,025 $ (85 ) Net Assets (Liabilities) at the end of the period $ 851 $ 519 $ 23 $ 20 $ 1,413 $ 892 $ 655 $ 24 $ 19 $ 1,590 Assets: Current $ 159 $ 225 $ 78 $ (358 ) $ 104 $ 582 $ 504 $ 109 $ (955 ) $ 240 Noncurrent (e) 900 554 28 (90 ) 1,392 920 533 33 (51 ) 1,435 Total Assets $ 1,059 $ 779 $ 106 $ (448 ) $ 1,496 $ 1,502 $ 1,037 $ 142 $ (1,006 ) $ 1,675 Liabilities: Current $ (160 ) $ (198 ) $ (61 ) $ 363 $ (56 ) $ (572 ) $ (357 ) $ (112 ) $ 964 $ (77 ) Noncurrent (48 ) (62 ) (22 ) 105 (27 ) (38 ) (25 ) (6 ) 61 (8 ) Total Liabilities $ (208 ) $ (260 ) $ (83 ) $ 468 $ (83 ) $ (610 ) $ (382 ) $ (118 ) $ 1,025 $ (85 ) Net Assets (Liabilities) at the end of the period $ 851 $ 519 $ 23 $ 20 $ 1,413 $ 892 $ 655 $ 24 $ 19 $ 1,590 _______________________________________ (a) Amounts represent the impact of master netting agreements that allow DTE Energy to net gain and loss positions and cash collateral held or placed with the same counterparties. (b) At September 30, 2015 , available-for-sale securities of $14 million included $6 million and $8 million of cash equivalents included in Restricted cash and Other investments on DTE Energy's Consolidated Statements of Financial Position, respectively. At December 31, 2014 , available-for-sale securities of $112 million , included $105 million and $7 million of cash equivalents included in Restricted cash and Other investments on DTE Energy's Consolidated Statements of Financial Position, respectively. (c) Excludes cash surrender value of life insurance investments. (d) Primarily includes foreign currency exchange contracts. (e) Includes $145 million and $150 million at September 30, 2015 and December 31, 2014 , respectively, of other investments that are included in DTE Energy's Consolidated Statements of Financial Position in Other investments. The following table presents assets for DTE Electric measured and recorded at fair value on a recurring basis as of September 30, 2015 and December 31, 2014 : September 30, 2015 December 31, 2014 Level 1 Level 2 Level 3 Net Balance Level 1 Level 2 Level 3 Net Balance (In millions) Assets: Cash equivalents (a) $ 5 $ 3 $ — $ 8 $ 5 $ 99 $ — $ 104 Nuclear decommissioning trusts 742 457 — 1,199 792 449 — 1,241 Other investments 7 — — 7 97 50 — 147 Derivative assets — FTRs — — 5 5 — — 3 3 Total $ 754 $ 460 $ 5 $ 1,219 $ 894 $ 598 $ 3 $ 1,495 Assets: Current $ 5 $ 3 $ 5 $ 13 $ 5 $ 99 $ 3 $ 107 Noncurrent 749 457 — 1,206 889 499 — 1,388 Total Assets $ 754 $ 460 $ 5 $ 1,219 $ 894 $ 598 $ 3 $ 1,495 _______________________________________ (a) At September 30, 2015 , available-for-sale securities of $8 million consisted of cash equivalents included in Other investments on DTE Electric's Consolidated Statements of Financial Position. At December 31, 2014 , available-for-sale securities of $104 million included $96 million and $8 million of cash equivalents included in Restricted cash and Other investments, respectively,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s present the fair value reconciliation of Level 3 assets and liabilities measured at fair value on a recurring basis for DTE Energy for the three and nine months ended September 30, 2015 and 2014 : Three Months Ended September 30, 2015 Three Months Ended September 30, 2014 Natural Gas Electricity Other Total Natural Gas Electricity Other Total (In millions) Net Assets (Liabilities) as of June 30 $ (8 ) $ 3 $ 1 $ (4 ) $ (20 ) $ (27 ) $ 7 $ (40 ) Transfers into Level 3 from Level 2 — — — — 1 — — 1 Transfers from Level 3 into Level 2 — — — — (4 ) — — (4 ) Total gains (losses): Included in earnings 24 18 (3 ) 39 (2 ) 13 (1 ) 10 Recorded in regulatory assets/liabilities — — 3 3 — — (3 ) (3 ) Purchases, issuances, and settlements: Purchases — — — — — — — — Issuances — — — — — — — — Settlements 5 (18 ) (2 ) (15 ) (3 ) (3 ) — (6 ) Net Assets (Liabilities) as of September 30 $ 21 $ 3 $ (1 ) $ 23 $ (28 ) $ (17 ) $ 3 $ (42 ) The amount of total gains (losses) included in Net Income attributed to the change in unrealized gains (losses) related to assets and liabilities held at September 30, 2015 and 2014 and reflected in Operating revenues and Fuel, purchased power and gas in DTE Energy's Consolidated Statements of Operations $ 18 $ (3 ) $ (3 ) $ 12 $ (7 ) $ 14 $ (1 ) $ 6 Nine Months Ended September 30, 2015 Nine Months Ended September 30, 2014 Natural Gas Electricity Other Total Natural Gas Electricity Other Total (In millions) Net Assets (Liabilities) as of December 31 $ 30 $ (5 ) $ (1 ) $ 24 $ (52 ) $ 13 $ 3 $ (36 ) Transfers into Level 3 from Level 2 — — — — — — — — Transfers from Level 3 into Level 2 — — — — 2 — — 2 Total gains (losses): Included in earnings (11 ) 42 (5 ) 26 (45 ) 26 (2 ) (21 ) Recorded in regulatory assets/liabilities — — 14 14 — — 9 9 Purchases, issuances, and settlements: Purchases — 2 — 2 — 1 — 1 Issuances — — — — — (2 ) — (2 ) Settlements 2 (36 ) (9 ) (43 ) 67 (55 ) (7 ) 5 Net Assets (Liabilities) as of September 30 $ 21 $ 3 $ (1 ) $ 23 $ (28 ) $ (17 ) $ 3 $ (42 ) The amount of total gains (losses) included in Net Income attributed to the change in unrealized gains (losses) related to assets and liabilities held at September 30, 2015 and 2014 and reflected in Operating revenues and Fuel, purchased power and gas in DTE Energy's Consolidated Statements of Operations $ (94 ) $ 8 $ (4 ) $ (90 ) $ (23 ) $ (6 ) $ (1 ) $ (30 ) The following table presents the fair value reconciliation of Level 3 assets and liabilities measured at fair value on a recurring basis for DTE Electric for the three and nine months ended September 30, 2015 and 2014 : Three Months Ended September 30, Nine Months Ended September 30, 2015 2014 2015 2014 (In millions) Net Assets as of beginning of period $ 5 $ 7 $ 3 $ 3 Change in fair value recorded in regulatory assets/liabilities 3 (3 ) 14 9 Purchases, issuances, and settlements: Settlements (3 ) — (12 ) (8 ) Net Assets as of September 30 $ 5 $ 4 $ 5 $ 4 The amount of total gains (losses) included in Regulatory assets and liabilities attributed to the change in unrealized gains (losses) related to assets and liabilities held at September 30, 2015 and 2014 and reflected in DTE Electric's Consolidated Statements of Financial Position $ 1 $ (1 ) $ 5 $ 4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three and nine months ended September 30, 2015 and 2014 , and there were no transfers from or into Level 3 for DTE Electric during the same periods. The following table presents the unobservable inputs related to DTE Energy's Level 3 assets and liabilities as of September 30, 2015 : September 30, 2015 Commodity Contracts Derivative Assets Derivative Liabilities Valuation Techniques Unobservable Input Range Weighted Average (In millions) Natural Gas $ 54 $ (33 ) Discounted Cash Flow Forward basis price (per MMBtu) $ (1.73 ) — $ 6.57 /MMBtu $ (0.11 )/MMBtu Electricity $ 47 $ (44 ) Discounted Cash Flow Forward basis price (per MWh) $ (8 ) — $ 15 /MWh $ 1 /MWh The following table presents the unobservable inputs related to DTE Energy's Level 3 assets and liabilities as of December 31, 2014 : December 31, 2014 Commodity Contracts Derivative Assets Derivative Liabilities Valuation Techniques Unobservable Input Range Weighted Average (In millions) Natural Gas $ 92 $ (62 ) Discounted Cash Flow Forward basis price (per MMBtu) $ (2.28 ) — $ 7.83 /MMBtu $ (0.22 )/MMBtu Electricity $ 47 $ (52 ) Discounted Cash Flow Forward basis price (per MWh) $ (14 ) — $ 15 /MWh $ 4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 The following table presents the carrying amount and fair value of financial instruments for DTE Energy as of September 30, 2015 and December 31, 2014 : September 30, 2015 December 31, 2014 Carrying Fair Value Carrying Fair Value Amount Level 1 Level 2 Level 3 Amount Level 1 Level 2 Level 3 (In millions) Notes receivable, excluding capital leases $ 34 $ — $ — $ 34 $ 41 $ — $ — $ 41 Dividends payable $ 131 $ 131 $ — $ — $ 122 $ 122 $ — $ — Short-term borrowings $ 185 $ — $ 185 $ — $ 398 $ — $ 398 $ — Long-term debt, excluding capital leases $ 9,310 $ 480 $ 8,289 $ 1,186 $ 8,606 $ 489 $ 8,308 $ 706 The following table presents the carrying amount and fair value of financial instruments for DTE Electric as of September 30, 2015 and December 31, 2014 : September 30, 2015 December 31, 2014 Carrying Fair Value Carrying Fair Value Amount Level 1 Level 2 Level 3 Amount Level 1 Level 2 Level 3 (In millions) Notes receivable, excluding capital leases $ 6 $ — $ — $ 6 $ 12 $ — $ — $ 12 Notes receivable — affiliates $ 4 $ — $ — $ 4 $ 8 $ — $ — $ 8 Short-term borrowings — affiliates $ 68 $ — $ — $ 68 $ 84 $ — $ — $ 84 Short-term borrowings — other $ 46 $ — $ 46 $ — 50 $ — $ 50 $ — Long-term debt, excluding capital leases $ 5,644 $ — $ 5,496 $ 562 $ 5,259 $ — $ 5,341 $ 496 For further fair value information on financial and derivative instruments see Note 9 to the Consolidated Financial Statements, " Financial and Other Derivative Instruments ". Nuclear Decommissioning Trust Funds DTE Electric has a legal obligation to decommission its nuclear power plants following the expiration of their operating licenses. This obligation is reflected as an ARO on the Registrants'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See Note 5 to the Consolidated Financial Statements, " Asset Retirement Obligations ". The following table summarizes DTE Electric's fair value of the nuclear decommissioning trust fund assets: September 30, 2015 December 31, 2014 (In millions) Fermi 2 $ 1,175 $ 1,221 Fermi 1 3 3 Low-level radioactive waste 21 17 Total $ 1,199 $ 1,241 The costs of securities sold are determined on the basis of specific identification. The following table sets forth DTE Electric's gains and losses and proceeds from the sale of securities by the nuclear decommissioning trust funds: Three Months Ended September 30, Nine Months Ended September 30, 2015 2014 2015 2014 (In millions) Realized gains $ 8 $ 8 $ 30 $ 24 Realized losses $ (10 ) $ (3 ) $ (23 ) $ (14 ) Proceeds from sales of securities $ 187 $ 177 $ 627 $ 652 Realized gains and losses from the sale of securities for the Fermi 2 and the low-level radioactive waste funds are recorded to the Regulatory asset and Nuclear decommissioning liability. The following table sets forth DTE Electric's fair value and unrealized gains and losses for the nuclear decommissioning trust funds: September 30, 2015 December 31, 2014 Fair Unrealized Unrealized Fair Unrealized Unrealized (In millions) Equity securities $ 708 $ 169 $ (74 ) $ 756 $ 204 $ (39 ) Debt securities 484 18 (2 ) 474 21 (2 ) Cash and cash equivalents 7 — — 11 — — $ 1,199 $ 187 $ (76 ) $ 1,241 $ 225 $ (41 ) The debt securities at September 30, 2015 and December 31, 2014 had an average maturity of approximately 6 and 7 years ,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 Unrealized losses incurred by the Fermi 2 trust are recognized as a Regulatory asset. Other Securities At September 30, 2015 and December 31, 2014 , the Registrants' securities were comprised primarily of money market and equity securities. There were no unrealized losses on available-for-sale securities which were reclassified out of Other comprehensive income and realized into Net Income for DTE Energy or DTE Electric during the three and nine months ended September 30, 2015 and 2014 . Losses related to trading securities held at September 30, 2015 were $2 million and gains related to trading securities held at September 30, 2014 were $9 million , respectively, for DTE Energy, including $2 million of losses and $8 million of gains, respectively, relating to DTE Electric. The trading gains or losses related to the Rabbi Trust assets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and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18.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coke batteries,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DTE Energy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September 30, 2015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 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as of September 30, 2015 and December 31, 2014 for DTE Energy: September 30, 2015 December 31, 2014 Derivative Assets Derivative Liabilities Derivative Assets Derivative Liabilities (In millions) Derivatives not designated as hedging instruments: Foreign currency exchange contracts $ 10 $ (7 ) $ 4 $ (5 ) Commodity Contracts: Natural Gas 303 (277 ) 787 (718 ) Electricity 251 (244 ) 342 (342 ) Other 22 (23 ) 45 (45 ) Total derivatives not designated as hedging instruments: $ 586 $ (551 ) $ 1,178 $ (1,110 ) Total derivatives: Current $ 448 $ (419 ) $ 1,083 $ (1,041 ) Noncurrent 138 (132 ) 95 (69 ) Total derivatives $ 586 $ (551 ) $ 1,178 $ (1,110 ) The following table presents the fair value of derivative instruments as of September 30, 2015 and December 31, 2014 for DTE Electric: September 30, 2015 December 31, 2014 (In millions) FTRs — Other current assets $ 5 $ 3 Total derivatives not designated as hedging instrument $ 5 $ 3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no letters of credit outstanding at September 30, 2015 and $7 million in letters of credit at December 31, 2014 , which could be used to offset net derivative liabilities. Letters of credit received from third parties which could be used to offset net derivative assets were $1 million and $5 million at September 30, 2015 and December 31, 2014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 For DTE Energy, the total cash collateral posted, net of cash collateral received, was $27 million and $61 million as of September 30, 2015 and December 31, 2014 , respectively. As of September 30, 2015 , derivative assets and derivative liabilities are shown net of cash collateral of $1 million and $21 million , respectively. As of December 31, 2014 , there was no cash collateral related to unrealized positions to net against derivative assets while derivative liabilities are shown net of cash collateral of $19 million . DTE Energy recorded cash collateral paid of $8 million and cash collateral received of $1 million not related to unrealized derivative positions as of September 30, 2015 . DTE Energy recorded cash collateral paid of $44 million and cash collateral received of $2 million not related to unrealized derivative positions as of December 31, 2014 . These amounts are included in accounts receivable and accounts payable and are recorded net by counterparty. The following table presents the netting offsets of derivative assets and liabilities for DTE Energy at September 30, 2015 and December 31, 2014 : September 30, 2015 December 31, 201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03 $ (244 ) $ 59 $ 787 $ (681 ) $ 106 Electricity 251 (179 ) 72 342 (280 ) 62 Other 22 (17 ) 5 45 (42 ) 3 Other derivative contracts (a) 10 (8 ) 2 4 (3 ) 1 Total derivative assets $ 586 $ (448 ) $ 138 $ 1,178 $ (1,006 ) $ 172 Derivative liabilities: Commodity Contracts: Natural Gas $ (277 ) $ 249 $ (28 ) $ (718 ) $ 679 $ (39 ) Electricity (244 ) 190 (54 ) (342 ) 298 (44 ) Other (23 ) 22 (1 ) (45 ) 45 — Other derivative contracts (a) (7 ) 7 — (5 ) 3 (2 ) Total derivative liabilities $ (551 ) $ 468 $ (83 ) $ (1,110 ) $ 1,025 $ (85 ) _______________________________________ (a) Primarily includes foreign currency exchange contracts. The following table presents the netting offsets of derivative assets and liabilities showing the reconciliation of derivative instruments to DTE Energy's Consolidated Statements of Financial Position at September 30, 2015 and December 31, 2014 : September 30, 2015 December 31, 2014 Derivative Assets Derivative Liabilities Derivative Assets Derivative Liabilities Current Noncurrent Current Noncurrent Current Noncurrent Current Noncurrent (In millions) Total fair value of derivatives $ 448 $ 138 $ (419 ) $ (132 ) $ 1,083 $ 95 $ (1,041 ) $ (69 ) Counterparty netting (358 ) (89 ) 358 89 (955 ) (51 ) 955 51 Collateral adjustment — (1 ) 5 16 — — 9 10 Total derivatives as reported $ 90 $ 48 $ (56 ) $ (27 ) $ 128 $ 44 $ (77 ) $ (8 ) The effect of derivatives not designated as hedging instruments on DTE Energy's Consolidated Statements of Operations for the three and nine months ended September 30, 2015 and 2014 for DTE Energy is as follows: Derivatives not Designated as Hedging Instruments Location of Gain Gain (Loss) Recognized in Income on Derivatives for the Three Months Ended September 30, Gain (Loss) Recognized in Income on Derivatives for the Nine Months Ended September 30, 2015 2014 2015 2014 (In millions) Foreign currency exchange contracts Operating Revenue $ 1 $ (1 ) $ 2 $ (2 ) Commodity Contracts: Natural Gas Operating Revenue 55 (38 ) (75 ) (10 ) Natural Gas Fuel, purchased power, and gas (24 ) 12 9 23 Electricity Operating Revenue 14 12 60 100 Other Operating Revenue (4 ) (1 ) (4 ) (5 ) Total $ 42 $ (16 ) $ (8 ) $ 106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Non-trading physical commodity sale and purchase derivative contracts are generally accounted for using the MTM method with unrealized and realized gains and losses for sales recorded in Operating revenue and purchases recorded in Fuel, purchased power, and gas. The following represents the cumulative gross volume of DTE Energy's derivative contracts outstanding as of September 30, 2015 : Commodity Number of Units Natural Gas (MMBtu) 1,083,436,935 Electricity (MWh) 22,421,752 Oil (Gallons) 23,520,000 Foreign Currency Exchange (Canadian dollars) 42,420,220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September 30, 2015 , DTE Energy's contractual obligation to post collateral in the form of cash or letters of credit in the event of a downgrade to below investment grade, under both hard trigger and soft trigger provisions, was approximately $420 million . As of September 30, 2015 , DTE Energy had approximately $516 million of derivatives in net liability positions, for which hard triggers exist. There is no collateral that has been posted against such liabilities, including cash and letters of credit. Associated derivative net asset positions for which contractual offset exists were approximately $430 million . The net remaining amount of approximately $85 million is derived from the $420 million noted above.</t>
  </si>
  <si>
    <t>Long-Term Debt</t>
  </si>
  <si>
    <t>Long-term Debt, Unclassified [Abstract]</t>
  </si>
  <si>
    <t>Long-term Debt</t>
  </si>
  <si>
    <t>LONG-TERM DEBT Debt Issuances In 2015 , the following debt was issued: Company Month Type Interest Rate Maturity Amount (In millions) DTE Electric March Mortgage Bonds (a) 3.70% 2045 $ 500 DTE Energy June Senior Notes (b) 3.30% 2022 300 DTE Gas August Mortgage Bonds (c) 3.35% 2027 40 DTE Gas August Mortgage Bonds (c) 4.21% 2045 125 $ 965 _______________________________________ (a) Proceeds were used for the redemption of long-term debt, for the repayment of short-term borrowings, and for general corporate purposes. (b) Proceeds were used for general corporate purposes. (c) Proceeds were used for the redemption of long-term debt and for general corporate purposes. Debt Redemptions In 2015 , the following debt was redeemed: Company Month Type Interest Rate Maturity Amount (In millions) DTE Electric March Securitization Bonds 6.62% 2015 $ 105 DTE Electric March Mortgage Bonds 7.904% 2016 10 DTE Gas September Senior Notes 5.94% 2015 140 DTE Energy Various Other Long Term Debt Various 2015 5 $ 260</t>
  </si>
  <si>
    <t>Short-Term Credit Arrangements and Borrowings</t>
  </si>
  <si>
    <t>Short-term Debt [Abstract]</t>
  </si>
  <si>
    <t>SHORT-TERM CREDIT ARRANGEMENTS AND BORROWINGS DTE Energy and its wholly owned subsidiaries, DTE Electric and DTE Gas, have unsecured revolving credit agreements that can be used for general corporate borrowings, but are intended to provide liquidity support for each of the companies’ commercial paper programs. Borrowings under the facilities are available at prevailing short-term interest rates. Additionally, DTE Energy has other facilities to support letter of credit issuance. In August 2015, the DTE Energy unsecured letter of credit facility expired. In September 2015, DTE Energy entered into a new, $70 million , two year unsecured letter of credit facility. The facility has the same financial covenants as DTE Energy's unsecured revolving credit facilities.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stockholders’ equity of each respective company and their consolidated subsidiaries (excluding pension effects under certain FASB statements), as determined in accordance with accounting principles generally accepted in the United States of America. At September 30, 2015 , the total funded debt to total capitalization ratios for DTE Energy, DTE Electric, and DTE Gas were 0.50 to 1, 0.50 to 1, and 0.48 to 1, respectively, and are in compliance with this financial covenant. The availability under the facilities in place at September 30, 2015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0 1,200 400 300 1,900 1,370 400 300 2,070 Amounts outstanding at September 30, 2015: Commercial paper issuances 11 46 128 185 Letters of credit 185 — — 185 196 46 128 370 Net availability at September 30, 2015 $ 1,174 $ 354 $ 172 $ 1,700 DTE Energy has other outstanding letters of credit which are not included in the above described facilities totaling approximately $20 million which are used for various corporate purposes. In conjunction with maintaining certain exchange traded risk management positions, DTE Energy may be required to post cash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t September 30, 2015 , a $25 million letter of credit was in place, raising the capacity under this facility to $125 million . The $25 million letter of credit is included in the table above. The amount outstanding under this agreement was $70 million and $37 million at September 30, 2015 and December 31, 2014 , respectively.</t>
  </si>
  <si>
    <t>Commitments and Contingencies Disclosure [Abstract]</t>
  </si>
  <si>
    <t>COMMITMENTS AND CONTINGENCIES Environmental DTE Electric Air —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Additional rulemakings are expected over the next few years which could require additional controls for sulfur dioxide, nitrogen oxides and hazardous air pollutants. The Cross State Air Pollution Rule (CSAPR), required further reductions of sulfur dioxide and nitrogen oxides emissions beginning in January 2015. DTE Electric expects to meet its obligations under CSAPR. However, portions of CSAPR are being reviewed by the Court of Appeals for the D.C. District and any financial impact related to this review cannot be predicted at this time. The Mercury and Air Toxics Standards (MATS) rule, formerly known as the Electric Generating Unit Maximum Achievable Control Technology (EGU MACT) Rule was finalized in December 2011. The MATS rule requires reductions of mercury and other hazardous air pollutants beginning in April 2015. DTE Electric has requested and been granted compliance date extensions for all relevant units to April 2016. DTE Electric has tested several technologies as MATS compliance alternatives to Flue Gas Desulfurization (FGD) systems to determine technological and economic feasibility. Dry Sorbent Injection (DSI) and Activated Carbon Injection (ACI) technologies were deemed feasible and their implementation will allow units that would not have been economical for FGD installations to continue operation in compliance with MATS. In November 2014, the U.S. Supreme Court agreed to review a challenge to the MATS rule based on a narrowly focused question of how the EPA considered costs in regulating air pollutants emitted by electric utilities. In June 2015, the U.S. Supreme Court reversed the decision of the Court of Appeals for the D.C. District and remanded the MATS rule to the Court of Appeals for further consideration based on their decision that the EPA must consider costs prior to deciding to regulate under the provisions of the Clean Air Act. DTE Electric does not expect this decision to have a material effect on its compliance plans at this time. The EPA proposed revised air quality standards for ground level ozone in November 2014 and specifically requested comments on the form and level of the ozone standards. The standards were finalized on October 1, 2015. DTE Electric cannot predict the financial impact of the revised ozone standards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In August 2011, the U.S. District Court judge granted DTE Energy's motion for summary judgment in the civil case, dismissing the case and entering judgment in favor of DTE Energy and DTE Electric. In October 2011, the EPA caused to be filed a Notice of Appeal to the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Trenton Channel Unit 9 and denied the claims related to River Rouge Power Plant that were brought by the Sierra Club. In June 2014, the EPA filed a motion requesting certification for appeal of the March 2014 summary judgment decision. In October 2014, the EPA and the U.S. Department of Justice filed the anticipated notice of appeal of the U.S. District Court judge's dismissal of the Monroe Unit 2 case. The amended New Source Review claims are all stayed until the appeal is resolved by the Court of Appeals for the Sixth Circuit. Oral arguments for the appeal are scheduled for December 2015. The Registrants believe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o comply with air pollution requirements, DTE Electric spent approximately $2.2 billion through 2014 . DTE Electric estimates making capital expenditures of approximately $100 million in 2015 and approximately $50 million of additional capital expenditures in 2016 based on current regulations. Water —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was issued in May 2014. The final rule specifies a time period exceeding three years to complete studies to determine the type of technology needed to reduce impacts to fish. Final compliance for the installation of any required technology will be determined by each state on a case by case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In April 2013, the EPA proposed revised steam electric effluent guidelines regulating wastewater streams from coal-fired power plants including multiple possible options for compliance. The rules were finalized on September 30, 2015 and are expected to be effective by the end of 2015. It is not possible at this time to quantify the impacts of the final rules.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September 30, 2015 and December 31, 2014 , DTE Electric had $9 million and $10 million accrued for remediation, respectively.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 Rule — In April 2015, the EPA published a final rule for the disposal of coal combustion residuals, commonly known as coal ash. The rule becomes effective in October 2015.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At certain facilities, the rule requires the installation of monitoring wells, compliance with groundwater standards and the closure of basins at the end of the useful life of the associated power plant. At other facilities, the rule requires ash laden waters be moved from earthen basins to steel and concrete tanks. Costs associated with the building of new facilities over the next seven years are estimated to be approximately $190 million . See Note 5 to the Consolidated Financial Statements, " Asset Retirement Obligations ", for estimated costs of closure of old facilities. DTE Gas Contaminated and Other Sites — DTE Gas owns or previously owned, 14 former MGP sites. Investigations have revealed contamination related to the by-products of gas manufacturing at each site. Cleanup of five of the MGP sites is complete and the sites are closed. DTE Gas has also completed partial closure of two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September 30, 2015 and December 31, 2014 , DTE Gas had $23 million and $24 million accrued for remediation, respectively. Any change in assumptions, such as remediation techniques, nature and extent of contamination and regulatory requirements, could impact the estimate of remedial action costs for the sites and affect DTE Gas’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s results of operations. Non-utility DTE Energy’s non-utility businesses are subject to a number of environmental laws and regulations dealing with the protection of the environment from various pollutants. The Michigan coke battery facility received and responded to information requests from the EPA that resulted in the issuance of a NOV in June 2007 alleging potential maximum achievable control technologies and new source review violations. The EPA is in the process of reviewing DTE Energy’s position of demonstrated compliance and has not initiated escalated enforcement. At this time, DTE Energy cannot predict the impact of this issue. Furthermore, the Michigan coke battery facility is the subject of an investigation by the MDEQ concerning visible emissions readings that resulted from DTE Energy self reporting to MDEQ questionable activities by an employee of a contractor hired by DTE Energy to perform the visible emissions readings. At this time, DTE Energy cannot predict the impact of this investigation. DTE Energy received two NOVs from the Pennsylvania Department of Environmental Protection (PADEP) in 2010 alleging violations of the permit for the Pennsylvania coke battery facility in connection with coal pile storm water runoff. DTE Energy settled the alleged violations by implementing best management practices to address the issues and repair/upgrade their wastewater treatment plant. DTE Energy received a construction permit to upgrade its existing waste water treatment system and is currently seeking a permit from the PADEP to further upgrade its wastewater treatment technology to biological treatment. DTE Energy spent approximately $1 million on the existing waste water treatment system to comply with existing water discharge requirements and to upgrade its coal pile storm water runoff management program. DTE Energy expects to also spend up to an additional $15 million over the next few years to complete its upgrade of the treatment technology to biological treatment in order to meet future regulatory requirements and gain other operational improvement savings. DTE Energy received an NOV from the Allegheny County (PA) Health Department pertaining to excessive opacity readings from fugitive sources in excess of its standards for the Pennsylvania coke battery facility. Fugitive sources at the plant are in full compliance with the applicable Federal Opacity Standards. DTE Energy agreed to a Consent Order and Agreement with Allegheny County pursuant to which DTE Energy paid a fine of $300,000 and will spend $300,000 for a supplemental environmental project. In May 2014, the Group Against Smog &amp; Pollution (GASP) filed a complaint alleging that DTE Energy's coke battery facility in Pennsylvania was in violation of visible emissions limits under the Federal Clean Air Act and/or Article XXI of the Allegheny County (PA) Health Department's Rules and Regulations. DTE Energy believed that the GASP suit was without merit and filed a motion to dismiss in July 2014. In March 2015, the U.S. District Court granted DTE Energy's motion for dismissal. In April 2015, GASP filed a notice of appeal. At the present time, DTE Energy cannot predict the financial impact or outcome of this matter, or the timing of its resolution. Other In 2010, the EPA finalized a new 1 -hour sulfur dioxide ambient air quality standard that requires states to submit plans for non-attainment areas to be in compliance by 2018. Michigan's non-attainment area includes DTE Energy facilities in southwest Detroit and areas of Wayne County. Modeling runs by the MDEQ suggest that emission reductions may be required by significant sources of sulfur dioxide emissions in these areas, including DTE Electric power plants and DTE Energy's Michigan coke battery facility. As part of the state implementation plan process, DTE Energy has worked with MDEQ to develop air permits reflecting significant SO2 emission reductions that, in combination with other non-DTE Energy sources emission reduction startegies, will help the State attain the standard and sustain its attainment. Since several non-DTE Energy sources are also part of the proposed compliance plan, DTE Energy is unable to determine the full impact of the final required emissions reductions at this time. 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 -year period. DTE Electric has $1.5 billion in primary coverage and $1.25 billion of excess coverage for stabilization, decontamination, debris removal, repair and/or replacement of property and decommissioning. The combined coverage limit for total property damage is $2.75 billion . The total limit for property damage for non-nuclear events is $2 billion and an aggregate of $328 million of coverage for extra expenses over a two -year period. 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 plus any amounts recovered from reinsurance, government indemnity, or other sources to cover losses. Under NEIL policies, DTE Electric could be liable for maximum assessments of up to approximately $46 million per event if the loss associated with any one event at any nuclear plant should exceed the accumulated funds available to NEIL. Public Liability Insurance As required by federal law, DTE Electric maintains $375 million of public liability insurance for a nuclear incident. For liabilities arising from a terrorist act outside the scope of TRIA, the policy is subject to one industry aggregate limit of $300 million .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The 1 mill per kWh DOE fee was reduced to zero effective May 16, 2014. DTE Electric currently employs a spent nuclear fuel storage strategy utilizing a fuel pool and a newly completed dry cask storage facility. The dry cask storage facility is expected to provide sufficient spent fuel storage capability for the life of the plant as defined by the original operating license.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and will survive until 90 days after expiration of all applicable statutes of limitations. DTE Energy estimates that its maximum potential liability under these guarantees at September 30, 2015 is approximately $850 million . Payment under these guarantees is considered remote. REF Guarantees DTE Energy has provided certain guarantees and indemnities in conjunction with the sales of interests in or lease of its REF facilities. The guarantees cover potential commercial, environmental, and tax-related obligations and will survive until 90 days after expiration of all applicable statutes of limitations. DTE Energy estimates that its maximum potential liability under these guarantees at September 30, 2015 is approximately $238 million . Payment under these guarantees is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66 million at September 30, 2015 . Payment under these guarantees is considered remote. DTE Energy is periodically required to obtain performance surety bonds in support of obligations to various governmental entities and other companies in connection with its operations. As of September 30, 2015 , DTE Energy had approximately $49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s approximately 4,900 represented employees, including DTE Electric's approximately 2,600 represented employees. The majority of the represented employees are under contracts that expire in 2016 and 2017. Purchase Commitments As of September 30, 2015 ,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DTE Energy estimates that these commitments will be approximately $7.4 billion from 2015 through 2051 . DTE Electric estimates that these commitments will be approximately $2.2 billion from 2015 through 2033 . In addition, the Registrants have made certain commitments in connection with 2015 annual capital expenditures and contributions to equity method investees that are expected to be up to $2.5 billion for DTE Energy and $1.8 billion for DTE Electric. Bankruptcies Certain of the Registrants' customers and suppliers have filed for bankruptcy protection under the U.S. Bankruptcy Code. The Registrants regularly review contingent matters relating to these customers and suppliers and their purchase and sale contracts and record provisions for amounts considered at risk of probable loss. The Registrants believe their accrued amounts are adequate for probable loss. Michigan Sales and Use Tax Litigation In 2010, the Michigan Department of Treasury finalized a sales and use tax audit of DTE Electric for the period from January 2003 to September 2006. It determined that DTE Electric’s electric distribution equipment was not eligible for an industrial-processing exemption and therefore was subject to the use tax. DTE Electric paid the tax for the period under audit and filed a claim in the Michigan Court of Claims disputing the tax determination. DTE Electric has continued to apply the industrial-processing exemption for the years subsequent to 2006. The Michigan Court of Claims found in favor of DTE Electric, and that determination was subsequently appealed to the Michigan Supreme Court. In July 2015, the Michigan Supreme Court issued an opinion finding that DTE Electric was eligible for a partial industrial-processing exemption on its electric distribution equipment based on the proportion of exempt use of that equipment. The Supreme Court reversed the lower court decision in part and remanded the case to the Michigan Court of Claims. DTE Electric expects this issue and the timing of any potential tax refunds or assessments to be resolved not later than 2016. DTE Electric considers the likelihood of a material unfavorable outcome to be remote.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operations or financial statements in the periods they are resolved. For a discussion of contingencies related to regulatory matters and derivatives see Notes 6 and 9 to the Consolidated Financial Statements, " Regulatory Matters " and " Financial and Other Derivative Instruments ", respectively.</t>
  </si>
  <si>
    <t>Retirement Benefits and Trusteed Assets</t>
  </si>
  <si>
    <t>Defined Benefit Pension Plans and Defined Benefit Postretirement Plans Disclosure [Abstract]</t>
  </si>
  <si>
    <t>RETIREMENT BENEFITS AND TRUSTEED ASSETS The following table details the components of net periodic benefit costs for pension benefits and other postretirement benefits for DTE Energy: Pension Benefits Other Postretirement Benefits 2015 2014 2015 2014 Three Months Ended September 30, (In millions) Service cost $ 27 $ 19 $ 8 $ 8 Interest cost 52 54 20 22 Expected return on plan assets (74 ) (69 ) (33 ) (31 ) Amortization of: Net actuarial loss 51 42 10 4 Prior service credit — — (31 ) (36 ) Net periodic benefit cost (credit) $ 56 $ 46 $ (26 ) $ (33 ) Pension Benefits Other Postretirement Benefits 2015 2014 2015 2014 Nine Months Ended September 30, (In millions) Service cost $ 76 $ 62 $ 25 $ 26 Interest cost 158 159 61 67 Expected return on plan assets (222 ) (205 ) (98 ) (92 ) Amortization of: Net actuarial loss 154 118 32 15 Prior service credit — — (94 ) (108 ) Net periodic benefit cost (credit) $ 166 $ 134 $ (74 ) $ (92 ) The following table details the components of net periodic benefit costs for pension benefits and other postretirement benefits for DTE Electric: Pension Benefits Other Postretirement Benefits 2015 2014 2015 2014 Three Months Ended September 30, (In millions) Service cost $ 21 $ 14 $ 6 $ 6 Interest cost 39 41 15 17 Expected return on plan assets (53 ) (48 ) (23 ) (21 ) Amortization of: Net actuarial loss 36 30 8 3 Prior service credit — — (24 ) (27 ) Net periodic benefit cost (credit) $ 43 $ 37 $ (18 ) $ (22 ) Pension Benefits Other Postretirement Benefits 2015 2014 2015 2014 Nine Months Ended September 30, (In millions) Service cost $ 59 $ 48 $ 19 $ 19 Interest cost 120 121 46 51 Expected return on plan assets (158 ) (145 ) (68 ) (63 ) Amortization of: Net actuarial loss 110 83 24 11 Prior service cost (credit) 1 1 (71 ) (82 ) Net periodic benefit cost (credit) $ 132 $ 108 $ (50 ) $ (64 ) Pension and Other Postretirement Contributions During the first nine months of 2015 , DTE Energy made cash contributions of $175 million , including contributions from DTE Electric of $145 million , to its pension plans. During 2015 , DTE Energy contributed the following amounts of DTE Energy common stock to the DTE Energy Company Master VEBA Trust for funding its other postretirement benefit plans: Date Number of Shares Price per Share Amount (In millions) February 17, 2015 1,427,835 $81.91 $ 117 $ 117 The above contribution was made on behalf of DTE Electric, who paid DTE Energy cash consideration of $117 million in February 2015. During 2015 , DTE Energy also made cash contributions of $24 million , through contributions from DTE Gas, to the Master VEBA Trust for its other postretirement benefit plans. At the discretion of management, DTE Energy may make up to $60 million of additional contributions from DTE Electric to its other postretirement benefit plans in 2015 . Plan Changes In 2015, certain executive retirement benefit plans were amended to transfer the obligation for benefits as attributed to DTE Energy Corporate Services, LLC (LLC), a subsidiary of DTE Energy. The related plan liabilities were transferred from DTE Electric and DTE Gas to LLC. The related Rabbi Trust assets were also transferred to DTE Energy from DTE Electric.</t>
  </si>
  <si>
    <t>Stock-Based Compensation</t>
  </si>
  <si>
    <t>Share-based Compensation [Abstract]</t>
  </si>
  <si>
    <t>Stock-based Compensation</t>
  </si>
  <si>
    <t>STOCK-BASED COMPENSATION The following table summarizes the components of stock-based compensation for DTE Energy: Three Months Ended September 30, Nine Months Ended September 30, 2015 2014 2015 2014 (In millions) Stock-based compensation expense $ 12 $ 22 $ 32 $ 72 Tax benefit $ 5 $ 8 $ 13 $ 27 Stock-based compensation cost capitalized in Property, plant, and equipment $ 2 $ 4 $ 5 $ 11 Stock Options The following table summarizes DTE Energy's stock option activity for the nine months ended September 30, 2015 : Number of Weighted Aggregate Intrinsic Value Options outstanding at December 31, 2014 444,278 $ 43.56 Exercised (178,017 ) $ 45.07 Forfeited or expired (3,979 ) $ 44.72 Options outstanding and exercisable at September 30, 2015 262,282 $ 42.52 $ 9 As of September 30, 2015 , the weighted average remaining contractual life for the exercisable shares is 3.05 years . As of September 30, 2015 , all options were vested. The intrinsic value of options exercised for the nine months ended September 30, 2015 and 2014 was $7 million for both periods. No option expense was recognized for the nine months ended September 30, 2015 and 2014, respectively . Restricted Stock Awards The following table summarizes DTE Energy’s restricted stock awards activity for the nine months ended September 30, 2015 : Restricted Weighted Average Grant Date Fair Value Balance at December 31, 2014 416,318 $ 62.82 Grants 143,800 $ 83.44 Forfeitures (8,975 ) $ 73.62 Vested and issued (158,920 ) $ 55.36 Balance at September 30, 2015 392,223 $ 73.15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 Awards granted in 2014 and 2015 were primarily deemed to be equity awards. The DTE Energy stock price and number of probable shares attributable to market conditions for such equity awards are fair valued only at the grant date. Performance shares awarded prior to 2014 are liability awards and are remeasured to fair value at each reporting period. The following table summarizes DTE Energy’s performance share activity for the nine months ended September 30, 2015 : Performance Weighted Average Grant Date Fair Value Balance at December 31, 2014 1,554,697 $ 69.32 Grants 454,654 $ 83.86 Forfeitures (37,112 ) $ 75.90 Payouts (532,700 ) $ — Balance at September 30, 2015 1,439,539 $ 75.80 Unrecognized Compensation Costs As of September 30, 2015 , DTE Energy had $60 million of total unrecognized compensation cost related to non-vested stock incentive plan arrangements. That cost is expected to be recognized over a weighted-average period of 1.23 years . Allocated Stock-Based Compensation DTE Electric received an allocation of costs from DTE Energy associated with stock-based compensation of $7 million and $14 million for the three months ended September 30, 2015 and 2014 , respectively while such allocation was $20 million and $43 million for the nine months ended September 30, 2015 and 2014, respectively .</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1 million residential, commercial, and industrial customers in southeastern Michigan. Gas segment consists principally of DTE Gas, which is engaged in the purchase, storage, transportation, distribution, and sale of natural gas to approximately 1.2 million residential, commercial, and industrial customers throughout Michigan and the sale of storage and transportation capacity. Gas Storage and Pipelines consists of natural gas pipeline, gathering, and storage businesses. Power and Industrial Projects is comprised primarily of projects that deliver energy and utility-type products and services to industrial, commercial, and institutional customers; produce REF; and sell electricity from renewable energy projects. Energy Trading consists of energy marketing and trading operations. Corporate and Other includes various holding company activities and holds certain non-utility debt and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September 30, Nine Months Ended September 30, 2015 2014 2015 2014 (In millions) Inter-segment Revenues Electric $ 9 $ 8 $ 27 $ 22 Gas 1 1 2 5 Gas Storage and Pipelines 1 1 7 9 Power and Industrial Projects 204 211 599 593 Energy Trading 7 8 23 24 Corporate and Other 1 1 2 2 $ 223 $ 230 $ 660 $ 655 Financial data of the DTE Energy business segments follows: Three Months Ended September 30, Nine Months Ended September 30, 2015 2014 2015 2014 (In millions) Operating Revenues Electric $ 1,386 $ 1,358 $ 3,737 $ 4,049 Gas 153 149 1,018 1,182 Gas Storage and Pipelines 61 49 175 146 Power and Industrial Projects 585 605 1,708 1,703 Energy Trading 635 664 1,870 2,797 Corporate and Other 1 — 2 1 Reconciliation and Eliminations (223 ) (230 ) (660 ) (655 ) Total $ 2,598 $ 2,595 $ 7,850 $ 9,223 Net Income (Loss) Attributable to DTE Energy by Segment: Electric $ 214 $ 135 $ 449 $ 400 Gas (11 ) (16 ) 93 109 Gas Storage and Pipelines 27 20 79 59 Power and Industrial Projects 32 38 73 66 Energy Trading 12 (22 ) — 6 Corporate and Other (9 ) 1 (47 ) (34 ) Net Income Attributable to DTE Energy Company $ 265 $ 156 $ 647 $ 606</t>
  </si>
  <si>
    <t>Significant Accounting Policies (Policies)</t>
  </si>
  <si>
    <t>Basis of Presentation</t>
  </si>
  <si>
    <t>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t>
  </si>
  <si>
    <t>Principles of Consolidation</t>
  </si>
  <si>
    <t>The Registrants consolidate all majority-owned subsidiaries and investments in entities in which they have controlling influence. Non-majority owned investments are accounted for using the equity method when the Registrants are able to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has variable interests in VIEs through certain of its long-term purchase and sale contracts. DTE Electric has variable interests in VIEs through certain of its long-term purchase contracts. As of September 30, 2015 , the carrying amount of assets and liabilities in the Registrants' Consolidated Statements of Financial Position that relate to its variable interests under long-term purchase and sale contracts are predominately related to working capital accounts and generally represent the amounts owed by or to the Registrants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In 2001, DTE Electric financed a regulatory asset related to Fermi 2 and certain other regulatory assets through the sale of rate reduction bonds by a wholly-owned special purpose entity, Securitization. DTE Electric performed servicing activities including billing and collecting surcharge revenue for Securitization. The remaining amounts due on the rate reduction bonds were paid in March 2015. The associated regulatory assets were fully amortized by March 31, 2015. Securitization has an over-recovery of funds. DTE Electric began to return the funds to customers in September 2015. Remaining funds are expected to be returned to customers during the fourth quarter of 2015 . Subsequent to the pay-down of the bonds, Securitization is no longer a VIE but continues to be consolidated by the Registrants as a voting interest entity. The maximum risk exposure for consolidated VIEs is reflected on the Registrants' Consolidated Statements of Financial Position. For non-consolidated VIEs, the maximum risk exposure is generally limited to its investment and amounts which it has guaranteed.</t>
  </si>
  <si>
    <t>Comprehensive Income</t>
  </si>
  <si>
    <t>Changes in Accumulated other comprehensive income (loss) are presented in DTE Energy's Consolidated Statements of Changes in Equity and DTE Electric's Consolidated Statements of Changes in Shareholder's Equity.</t>
  </si>
  <si>
    <t>Intangible Assets</t>
  </si>
  <si>
    <t>Emission allowances and renewable energy credits are charged to expense, using average cost, as the allowances and credits are consumed in the operation of the businesses by the Registrants. DTE Energy amortizes contract intangible assets on a straight-line basis over the expected period of benefit, ranging from 1 to 26 years.</t>
  </si>
  <si>
    <t>In May 2014, the FASB issued ASU No. 2014-09, Revenue from Contracts with Customers.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In July 2015, the FASB deferred implementation of the revenue standard to be effective for the first interim period within annual reporting periods beginning after December 15, 2017. The standard is to be applied retrospectively and early adoption is permitted in the preceding year. The Registrants are currently assessing the impact of this ASU on their Consolidated Financial Statements. In February 2015, the FASB issued ASU No. 2015-02, Amendments to the Consolidation Analysis , which changes the analysis that a reporting entity must perform to determine whether it should consolidate certain types of legal entities. The ASU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It is effective for the Registrants for the first interim period within annual reporting periods beginning on or after December 15, 2015 and early adoption is permitted. The Registrants are currently assessing the impact of this ASU on their Consolidated Financial Statement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The adoption of this ASU will not have a significant impact on the Registrants' Consolidated Statements of Financial Position. In July 2015, the FASB issued ASU No. 2015-11, Inventory (Topic 330), Simplifying the Measurement of Inventory .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The ASU will not have a significant impact on the Registrants' Consolidated Statements of Financial Position.</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September 30, 2015 and December 31, 2014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s Reporting of Derivative Activity</t>
  </si>
  <si>
    <t>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Fair Value of Financial Instruments</t>
  </si>
  <si>
    <t>The fair value of financial instruments included in the table below is determined by using quoted market prices when available. When quoted prices are not available, pricing services may be used to determine the fair value with reference to observable interest rate indexes. The Registrants have obtained an understanding of how the fair values are derived. The Registrants also selectively corroborate the fair value of their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for the Registrants are determined by DTE Energy's Treasury Department which reports to DTE Energy's Vice President and Treasurer.</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and swaps, and foreign currency exchange contracts. Items not classified as derivatives include natural gas inventory, pipeline transportation contracts, renewable energy credits, and natural gas storage asse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no letters of credit outstanding at September 30, 2015 and $7 million in letters of credit at December 31, 2014 , which could be used to offset net derivative liabilities. Letters of credit received from third parties which could be used to offset net derivative assets were $1 million and $5 million at September 30, 2015 and December 31, 2014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DTE Energy's Consolidated Statements of Financial Position. The impact of netting these derivative instruments and cash collateral related to such contracts is not material. Only the gross amounts for these derivative instruments are included in the table below.</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Non-trading physical commodity sale and purchase derivative contracts are generally accounted for using the MTM method with unrealized and realized gains and losses for sales recorded in Operating revenue and purchases recorded in Fuel, purchased power, and gas.</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September 30, 2015 and December 31, 2014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Securitization, included in the DTE Energy table below for December 31, 2014 , also relates to DTE Electric. VIEs, in which DTE Energy holds a majority voting interest and is the primary beneficiary, that meet the definition of a business and whose assets can be used for purposes other than the settlement of the VIE's obligations have been excluded from the table below. September 30, 2015 December 31, 2014 Total Securitization Other Total (In millions) ASSETS Cash and cash equivalents $ 12 $ — $ 7 $ 7 Restricted cash 6 96 8 104 Accounts receivable 14 26 15 41 Inventories 43 — 67 67 Property, plant, and equipment, net 70 — 81 81 Securitized regulatory assets — 34 — 34 Other current and long-term assets 4 1 6 7 $ 149 $ 157 $ 184 $ 341 LIABILITIES Accounts payable and accrued current liabilities $ 11 $ 3 $ 8 $ 11 Current portion long-term debt, including capital leases 9 105 10 115 Current regulatory liabilities — 32 — 32 Mortgage bonds, notes, and other 11 — 15 15 Capital lease obligations — — 3 3 Other current and long-term liabilities 6 9 6 15 $ 37 $ 149 $ 42 $ 191</t>
  </si>
  <si>
    <t>Summary of Amounts for Non-Consolidated Variable Interest Entities</t>
  </si>
  <si>
    <t>Amounts for DTE Energy's non-consolidated VIEs as of September 30, 2015 and December 31, 2014 are as follows: September 30, 2015 December 31, 2014 (In millions) Other investments $ 138 $ 134 Notes receivable $ 15 $ 15</t>
  </si>
  <si>
    <t>Significant Accounting Policies (Tables)</t>
  </si>
  <si>
    <t>Schedule of Finite-Lived Intangible Assets</t>
  </si>
  <si>
    <t>DTE Energy has certain intangible assets relating to emission allowances, renewable energy credits and non-utility contracts as shown below: September 30, December 31, 2015 2014 (In millions) Emission allowances $ 1 $ 1 Renewable energy credits 49 45 Contract intangible assets 109 122 159 168 Less accumulated amortization 59 57 Intangible assets, net 100 111 Less current intangible assets 11 9 $ 89 $ 102 DTE Electric has certain intangible assets relating to emission allowances and renewable energy credits as shown below: September 30, December 31, 2015 2014 (In millions) Emission allowances $ 1 $ 1 Renewable energy credits 49 45 50 46 Less current intangible assets 11 9 $ 39 $ 37</t>
  </si>
  <si>
    <t>Schedule of Effective Tax Rate and Unrecognized Tax Benefits</t>
  </si>
  <si>
    <t>The effective tax rate and unrecognized tax benefits of the Registrants are as follows: Effective Tax Rate Unrecognized Tax Benefits Three Months Ended September 30, Nine Months Ended September 30, September 30, 2015 2014 2015 2014 2015 (In millions) DTE Energy 28 % 12 % 28 % 27 % $ 3 DTE Electric 35 % 36 % 35 % 36 % $ 4</t>
  </si>
  <si>
    <t>Asset Retirement Obligations (Tables)</t>
  </si>
  <si>
    <t>Schedule of Change in Asset Retirement Obligation</t>
  </si>
  <si>
    <t>A reconciliation of the ARO for the nine months ended September 30, 2015 follows: DTE Energy DTE Electric (In millions) Asset retirement obligations at December 31, 2014 $ 1,962 $ 1,796 Accretion 90 83 Revision in estimated cash flows 128 128 Asset retirement obligations at September 30, 2015 $ 2,180 $ 2,007</t>
  </si>
  <si>
    <t>Earnings Per Share (Tables)</t>
  </si>
  <si>
    <t>Schedule of Earnings Per Share, Basic and Diluted</t>
  </si>
  <si>
    <t>A reconciliation of both calculations is presented in the following table for the three and nine months ended September 30 : Three Months Ended September 30, Nine Months Ended September 30, 2015 2014 2015 2014 (In millions, except per share amounts) Basic Earnings per Share Net Income Attributable to DTE Energy Company $ 265 $ 156 $ 647 $ 606 Average number of common shares outstanding 179 177 179 177 Dividends declared — common shares $ 131 $ 122 $ 378 $ 353 Dividends declared — net restricted shares — — 1 1 Total distributed earnings $ 131 $ 122 $ 379 $ 354 Net Income less distributed earnings $ 134 $ 34 $ 268 $ 252 Distributed (dividends per common share) $ 0.73 $ 0.69 $ 2.11 $ 2.00 Undistributed 0.74 0.19 1.50 1.42 Total Basic Earnings per Common Share $ 1.47 $ 0.88 $ 3.61 $ 3.42 Diluted Earnings per Share Net Income Attributable to DTE Energy Company $ 265 $ 156 $ 647 $ 606 Average number of common shares outstanding 180 177 179 177 Dividends declared — common shares $ 131 $ 122 $ 378 $ 353 Dividends declared — net restricted shares — — 1 1 Total distributed earnings $ 131 $ 122 $ 379 $ 354 Net Income less distributed earnings $ 134 $ 34 $ 268 $ 252 Distributed (dividends per common share) $ 0.73 $ 0.69 $ 2.11 $ 2.00 Undistributed 0.74 0.19 1.50 1.42 Total Diluted Earnings per Common Share $ 1.47 $ 0.88 $ 3.61 $ 3.42</t>
  </si>
  <si>
    <t>Fair Value (Tables)</t>
  </si>
  <si>
    <t>Assets and liabilities measured and recorded at fair value on a recurring basis</t>
  </si>
  <si>
    <t>The following table presents assets and liabilities for DTE Energy measured and recorded at fair value on a recurring basis as of September 30, 2015 and December 31, 2014 : September 30, 2015 December 31, 2014 Level 1 Level 2 Level 3 Netting Net Balance Level 1 Level 2 Level 3 Netting Net Balance (In millions) Assets: Cash equivalents (b) $ 11 $ 3 $ — $ — $ 14 $ 13 $ 99 $ — $ — $ 112 Nuclear decommissioning trusts 742 457 — — 1,199 792 449 — — 1,241 Other investments (c) 127 18 — — 145 100 50 — — 150 Derivative assets: Commodity Contracts: Natural Gas 162 87 54 (244 ) 59 555 140 92 (681 ) 106 Electricity — 204 47 (179 ) 72 — 295 47 (280 ) 62 Other 17 — 5 (17 ) 5 42 — 3 (42 ) 3 Other derivative contracts (d) — 10 — (8 ) 2 — 4 — (3 ) 1 Total derivative assets 179 301 106 (448 ) 138 597 439 142 (1,006 ) 172 Total $ 1,059 $ 779 $ 106 $ (448 ) $ 1,496 $ 1,502 $ 1,037 $ 142 $ (1,006 ) $ 1,675 Liabilities: Derivative liabilities: Commodity Contracts: Natural Gas $ (195 ) $ (49 ) $ (33 ) $ 249 $ (28 ) $ (578 ) $ (78 ) $ (62 ) $ 679 $ (39 ) Electricity — (200 ) (44 ) 190 (54 ) — (290 ) (52 ) 298 (44 ) Other (13 ) (4 ) (6 ) 22 (1 ) (32 ) (9 ) (4 ) 45 — Other derivative contracts (d) — (7 ) — 7 — — (5 ) — 3 (2 ) Total derivative liabilities (208 ) (260 ) (83 ) 468 (83 ) (610 ) (382 ) (118 ) 1,025 (85 ) Total $ (208 ) $ (260 ) $ (83 ) $ 468 $ (83 ) $ (610 ) $ (382 ) $ (118 ) $ 1,025 $ (85 ) Net Assets (Liabilities) at the end of the period $ 851 $ 519 $ 23 $ 20 $ 1,413 $ 892 $ 655 $ 24 $ 19 $ 1,590 Assets: Current $ 159 $ 225 $ 78 $ (358 ) $ 104 $ 582 $ 504 $ 109 $ (955 ) $ 240 Noncurrent (e) 900 554 28 (90 ) 1,392 920 533 33 (51 ) 1,435 Total Assets $ 1,059 $ 779 $ 106 $ (448 ) $ 1,496 $ 1,502 $ 1,037 $ 142 $ (1,006 ) $ 1,675 Liabilities: Current $ (160 ) $ (198 ) $ (61 ) $ 363 $ (56 ) $ (572 ) $ (357 ) $ (112 ) $ 964 $ (77 ) Noncurrent (48 ) (62 ) (22 ) 105 (27 ) (38 ) (25 ) (6 ) 61 (8 ) Total Liabilities $ (208 ) $ (260 ) $ (83 ) $ 468 $ (83 ) $ (610 ) $ (382 ) $ (118 ) $ 1,025 $ (85 ) Net Assets (Liabilities) at the end of the period $ 851 $ 519 $ 23 $ 20 $ 1,413 $ 892 $ 655 $ 24 $ 19 $ 1,590 _______________________________________ (a) Amounts represent the impact of master netting agreements that allow DTE Energy to net gain and loss positions and cash collateral held or placed with the same counterparties. (b) At September 30, 2015 , available-for-sale securities of $14 million included $6 million and $8 million of cash equivalents included in Restricted cash and Other investments on DTE Energy's Consolidated Statements of Financial Position, respectively. At December 31, 2014 , available-for-sale securities of $112 million , included $105 million and $7 million of cash equivalents included in Restricted cash and Other investments on DTE Energy's Consolidated Statements of Financial Position, respectively. (c) Excludes cash surrender value of life insurance investments. (d) Primarily includes foreign currency exchange contracts. (e) Includes $145 million and $150 million at September 30, 2015 and December 31, 2014 , respectively, of other investments that are included in DTE Energy's Consolidated Statements of Financial Position in Other investments. The following table presents assets for DTE Electric measured and recorded at fair value on a recurring basis as of September 30, 2015 and December 31, 2014 : September 30, 2015 December 31, 2014 Level 1 Level 2 Level 3 Net Balance Level 1 Level 2 Level 3 Net Balance (In millions) Assets: Cash equivalents (a) $ 5 $ 3 $ — $ 8 $ 5 $ 99 $ — $ 104 Nuclear decommissioning trusts 742 457 — 1,199 792 449 — 1,241 Other investments 7 — — 7 97 50 — 147 Derivative assets — FTRs — — 5 5 — — 3 3 Total $ 754 $ 460 $ 5 $ 1,219 $ 894 $ 598 $ 3 $ 1,495 Assets: Current $ 5 $ 3 $ 5 $ 13 $ 5 $ 99 $ 3 $ 107 Noncurrent 749 457 — 1,206 889 499 — 1,388 Total Assets $ 754 $ 460 $ 5 $ 1,219 $ 894 $ 598 $ 3 $ 1,495 _______________________________________ (a) At September 30, 2015 , available-for-sale securities of $8 million consisted of cash equivalents included in Other investments on DTE Electric's Consolidated Statements of Financial Position. At December 31, 2014 , available-for-sale securities of $104 million included $96 million and $8 million of cash equivalents included in Restricted cash and Other investments, respectively, on DTE Electric's Consolidated Statements of Financial Position.</t>
  </si>
  <si>
    <t>Fair value reconciliation of level 3 assets and liabilities measured at fair value on a recurring basis</t>
  </si>
  <si>
    <t>The following tables present the fair value reconciliation of Level 3 assets and liabilities measured at fair value on a recurring basis for DTE Energy for the three and nine months ended September 30, 2015 and 2014 : Three Months Ended September 30, 2015 Three Months Ended September 30, 2014 Natural Gas Electricity Other Total Natural Gas Electricity Other Total (In millions) Net Assets (Liabilities) as of June 30 $ (8 ) $ 3 $ 1 $ (4 ) $ (20 ) $ (27 ) $ 7 $ (40 ) Transfers into Level 3 from Level 2 — — — — 1 — — 1 Transfers from Level 3 into Level 2 — — — — (4 ) — — (4 ) Total gains (losses): Included in earnings 24 18 (3 ) 39 (2 ) 13 (1 ) 10 Recorded in regulatory assets/liabilities — — 3 3 — — (3 ) (3 ) Purchases, issuances, and settlements: Purchases — — — — — — — — Issuances — — — — — — — — Settlements 5 (18 ) (2 ) (15 ) (3 ) (3 ) — (6 ) Net Assets (Liabilities) as of September 30 $ 21 $ 3 $ (1 ) $ 23 $ (28 ) $ (17 ) $ 3 $ (42 ) The amount of total gains (losses) included in Net Income attributed to the change in unrealized gains (losses) related to assets and liabilities held at September 30, 2015 and 2014 and reflected in Operating revenues and Fuel, purchased power and gas in DTE Energy's Consolidated Statements of Operations $ 18 $ (3 ) $ (3 ) $ 12 $ (7 ) $ 14 $ (1 ) $ 6 Nine Months Ended September 30, 2015 Nine Months Ended September 30, 2014 Natural Gas Electricity Other Total Natural Gas Electricity Other Total (In millions) Net Assets (Liabilities) as of December 31 $ 30 $ (5 ) $ (1 ) $ 24 $ (52 ) $ 13 $ 3 $ (36 ) Transfers into Level 3 from Level 2 — — — — — — — — Transfers from Level 3 into Level 2 — — — — 2 — — 2 Total gains (losses): Included in earnings (11 ) 42 (5 ) 26 (45 ) 26 (2 ) (21 ) Recorded in regulatory assets/liabilities — — 14 14 — — 9 9 Purchases, issuances, and settlements: Purchases — 2 — 2 — 1 — 1 Issuances — — — — — (2 ) — (2 ) Settlements 2 (36 ) (9 ) (43 ) 67 (55 ) (7 ) 5 Net Assets (Liabilities) as of September 30 $ 21 $ 3 $ (1 ) $ 23 $ (28 ) $ (17 ) $ 3 $ (42 ) The amount of total gains (losses) included in Net Income attributed to the change in unrealized gains (losses) related to assets and liabilities held at September 30, 2015 and 2014 and reflected in Operating revenues and Fuel, purchased power and gas in DTE Energy's Consolidated Statements of Operations $ (94 ) $ 8 $ (4 ) $ (90 ) $ (23 ) $ (6 ) $ (1 ) $ (30 ) The following table presents the fair value reconciliation of Level 3 assets and liabilities measured at fair value on a recurring basis for DTE Electric for the three and nine months ended September 30, 2015 and 2014 : Three Months Ended September 30, Nine Months Ended September 30, 2015 2014 2015 2014 (In millions) Net Assets as of beginning of period $ 5 $ 7 $ 3 $ 3 Change in fair value recorded in regulatory assets/liabilities 3 (3 ) 14 9 Purchases, issuances, and settlements: Settlements (3 ) — (12 ) (8 ) Net Assets as of September 30 $ 5 $ 4 $ 5 $ 4 The amount of total gains (losses) included in Regulatory assets and liabilities attributed to the change in unrealized gains (losses) related to assets and liabilities held at September 30, 2015 and 2014 and reflected in DTE Electric's Consolidated Statements of Financial Position $ 1 $ (1 ) $ 5 $ 4</t>
  </si>
  <si>
    <t>Unobservable inputs related to Level 3 assets and liabilities</t>
  </si>
  <si>
    <t>The following table presents the unobservable inputs related to DTE Energy's Level 3 assets and liabilities as of September 30, 2015 : September 30, 2015 Commodity Contracts Derivative Assets Derivative Liabilities Valuation Techniques Unobservable Input Range Weighted Average (In millions) Natural Gas $ 54 $ (33 ) Discounted Cash Flow Forward basis price (per MMBtu) $ (1.73 ) — $ 6.57 /MMBtu $ (0.11 )/MMBtu Electricity $ 47 $ (44 ) Discounted Cash Flow Forward basis price (per MWh) $ (8 ) — $ 15 /MWh $ 1 /MWh The following table presents the unobservable inputs related to DTE Energy's Level 3 assets and liabilities as of December 31, 2014 : December 31, 2014 Commodity Contracts Derivative Assets Derivative Liabilities Valuation Techniques Unobservable Input Range Weighted Average (In millions) Natural Gas $ 92 $ (62 ) Discounted Cash Flow Forward basis price (per MMBtu) $ (2.28 ) — $ 7.83 /MMBtu $ (0.22 )/MMBtu Electricity $ 47 $ (52 ) Discounted Cash Flow Forward basis price (per MWh) $ (14 ) — $ 15 /MWh $ 4 /MWh</t>
  </si>
  <si>
    <t>Carrying amount of fair value of financial instruments</t>
  </si>
  <si>
    <t>The following table presents the carrying amount and fair value of financial instruments for DTE Energy as of September 30, 2015 and December 31, 2014 : September 30, 2015 December 31, 2014 Carrying Fair Value Carrying Fair Value Amount Level 1 Level 2 Level 3 Amount Level 1 Level 2 Level 3 (In millions) Notes receivable, excluding capital leases $ 34 $ — $ — $ 34 $ 41 $ — $ — $ 41 Dividends payable $ 131 $ 131 $ — $ — $ 122 $ 122 $ — $ — Short-term borrowings $ 185 $ — $ 185 $ — $ 398 $ — $ 398 $ — Long-term debt, excluding capital leases $ 9,310 $ 480 $ 8,289 $ 1,186 $ 8,606 $ 489 $ 8,308 $ 706 The following table presents the carrying amount and fair value of financial instruments for DTE Electric as of September 30, 2015 and December 31, 2014 : September 30, 2015 December 31, 2014 Carrying Fair Value Carrying Fair Value Amount Level 1 Level 2 Level 3 Amount Level 1 Level 2 Level 3 (In millions) Notes receivable, excluding capital leases $ 6 $ — $ — $ 6 $ 12 $ — $ — $ 12 Notes receivable — affiliates $ 4 $ — $ — $ 4 $ 8 $ — $ — $ 8 Short-term borrowings — affiliates $ 68 $ — $ — $ 68 $ 84 $ — $ — $ 84 Short-term borrowings — other $ 46 $ — $ 46 $ — 50 $ — $ 50 $ — Long-term debt, excluding capital leases $ 5,644 $ — $ 5,496 $ 562 $ 5,259 $ — $ 5,341 $ 496</t>
  </si>
  <si>
    <t>Fair value of nuclear decommissioning trust fund assets</t>
  </si>
  <si>
    <t>The following table summarizes DTE Electric's fair value of the nuclear decommissioning trust fund assets: September 30, 2015 December 31, 2014 (In millions) Fermi 2 $ 1,175 $ 1,221 Fermi 1 3 3 Low-level radioactive waste 21 17 Total $ 1,199 $ 1,241</t>
  </si>
  <si>
    <t>Schedule of realized gain (loss)</t>
  </si>
  <si>
    <t>The following table sets forth DTE Electric's gains and losses and proceeds from the sale of securities by the nuclear decommissioning trust funds: Three Months Ended September 30, Nine Months Ended September 30, 2015 2014 2015 2014 (In millions) Realized gains $ 8 $ 8 $ 30 $ 24 Realized losses $ (10 ) $ (3 ) $ (23 ) $ (14 ) Proceeds from sales of securities $ 187 $ 177 $ 627 $ 652</t>
  </si>
  <si>
    <t>Fair value and unrealized gains for nuclear decommissioning trust fund</t>
  </si>
  <si>
    <t>The following table sets forth DTE Electric's fair value and unrealized gains and losses for the nuclear decommissioning trust funds: September 30, 2015 December 31, 2014 Fair Unrealized Unrealized Fair Unrealized Unrealized (In millions) Equity securities $ 708 $ 169 $ (74 ) $ 756 $ 204 $ (39 ) Debt securities 484 18 (2 ) 474 21 (2 ) Cash and cash equivalents 7 — — 11 — — $ 1,199 $ 187 $ (76 ) $ 1,241 $ 225 $ (41 )</t>
  </si>
  <si>
    <t>Financial and Other Derivative Instruments (Tables)</t>
  </si>
  <si>
    <t>Fair value of derivative instruments</t>
  </si>
  <si>
    <t>The following table presents the fair value of derivative instruments as of September 30, 2015 and December 31, 2014 for DTE Energy: September 30, 2015 December 31, 2014 Derivative Assets Derivative Liabilities Derivative Assets Derivative Liabilities (In millions) Derivatives not designated as hedging instruments: Foreign currency exchange contracts $ 10 $ (7 ) $ 4 $ (5 ) Commodity Contracts: Natural Gas 303 (277 ) 787 (718 ) Electricity 251 (244 ) 342 (342 ) Other 22 (23 ) 45 (45 ) Total derivatives not designated as hedging instruments: $ 586 $ (551 ) $ 1,178 $ (1,110 ) Total derivatives: Current $ 448 $ (419 ) $ 1,083 $ (1,041 ) Noncurrent 138 (132 ) 95 (69 ) Total derivatives $ 586 $ (551 ) $ 1,178 $ (1,110 ) The following table presents the fair value of derivative instruments as of September 30, 2015 and December 31, 2014 for DTE Electric: September 30, 2015 December 31, 2014 (In millions) FTRs — Other current assets $ 5 $ 3 Total derivatives not designated as hedging instrument $ 5 $ 3</t>
  </si>
  <si>
    <t>Netting Offsets of Derivative Assets and Liabilities</t>
  </si>
  <si>
    <t>The following table presents the netting offsets of derivative assets and liabilities for DTE Energy at September 30, 2015 and December 31, 2014 : September 30, 2015 December 31, 2014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03 $ (244 ) $ 59 $ 787 $ (681 ) $ 106 Electricity 251 (179 ) 72 342 (280 ) 62 Other 22 (17 ) 5 45 (42 ) 3 Other derivative contracts (a) 10 (8 ) 2 4 (3 ) 1 Total derivative assets $ 586 $ (448 ) $ 138 $ 1,178 $ (1,006 ) $ 172 Derivative liabilities: Commodity Contracts: Natural Gas $ (277 ) $ 249 $ (28 ) $ (718 ) $ 679 $ (39 ) Electricity (244 ) 190 (54 ) (342 ) 298 (44 ) Other (23 ) 22 (1 ) (45 ) 45 — Other derivative contracts (a) (7 ) 7 — (5 ) 3 (2 ) Total derivative liabilities $ (551 ) $ 468 $ (83 ) $ (1,110 ) $ 1,025 $ (85 ) _______________________________________ (a) Primarily includes foreign currency exchange contract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at September 30, 2015 and December 31, 2014 : September 30, 2015 December 31, 2014 Derivative Assets Derivative Liabilities Derivative Assets Derivative Liabilities Current Noncurrent Current Noncurrent Current Noncurrent Current Noncurrent (In millions) Total fair value of derivatives $ 448 $ 138 $ (419 ) $ (132 ) $ 1,083 $ 95 $ (1,041 ) $ (69 ) Counterparty netting (358 ) (89 ) 358 89 (955 ) (51 ) 955 51 Collateral adjustment — (1 ) 5 16 — — 9 10 Total derivatives as reported $ 90 $ 48 $ (56 ) $ (27 ) $ 128 $ 44 $ (77 ) $ (8 )</t>
  </si>
  <si>
    <t>Gain (Loss) Recognized in Income on Derivative</t>
  </si>
  <si>
    <t>The effect of derivatives not designated as hedging instruments on DTE Energy's Consolidated Statements of Operations for the three and nine months ended September 30, 2015 and 2014 for DTE Energy is as follows: Derivatives not Designated as Hedging Instruments Location of Gain Gain (Loss) Recognized in Income on Derivatives for the Three Months Ended September 30, Gain (Loss) Recognized in Income on Derivatives for the Nine Months Ended September 30, 2015 2014 2015 2014 (In millions) Foreign currency exchange contracts Operating Revenue $ 1 $ (1 ) $ 2 $ (2 ) Commodity Contracts: Natural Gas Operating Revenue 55 (38 ) (75 ) (10 ) Natural Gas Fuel, purchased power, and gas (24 ) 12 9 23 Electricity Operating Revenue 14 12 60 100 Other Operating Revenue (4 ) (1 ) (4 ) (5 ) Total $ 42 $ (16 ) $ (8 ) $ 106</t>
  </si>
  <si>
    <t>Volume of Commodity Contracts</t>
  </si>
  <si>
    <t>The following represents the cumulative gross volume of DTE Energy's derivative contracts outstanding as of September 30, 2015 : Commodity Number of Units Natural Gas (MMBtu) 1,083,436,935 Electricity (MWh) 22,421,752 Oil (Gallons) 23,520,000 Foreign Currency Exchange (Canadian dollars) 42,420,220</t>
  </si>
  <si>
    <t>Long-Term Debt (Tables)</t>
  </si>
  <si>
    <t>Schedule of Debt</t>
  </si>
  <si>
    <t>In 2015 , the following debt was issued: Company Month Type Interest Rate Maturity Amount (In millions) DTE Electric March Mortgage Bonds (a) 3.70% 2045 $ 500 DTE Energy June Senior Notes (b) 3.30% 2022 300 DTE Gas August Mortgage Bonds (c) 3.35% 2027 40 DTE Gas August Mortgage Bonds (c) 4.21% 2045 125 $ 965 _______________________________________ (a) Proceeds were used for the redemption of long-term debt, for the repayment of short-term borrowings, and for general corporate purposes. (b) Proceeds were used for general corporate purposes. (c) Proceeds were used for the redemption of long-term debt and for general corporate purposes.</t>
  </si>
  <si>
    <t>Schedule of Debt Redemptions</t>
  </si>
  <si>
    <t>In 2015 , the following debt was redeemed: Company Month Type Interest Rate Maturity Amount (In millions) DTE Electric March Securitization Bonds 6.62% 2015 $ 105 DTE Electric March Mortgage Bonds 7.904% 2016 10 DTE Gas September Senior Notes 5.94% 2015 140 DTE Energy Various Other Long Term Debt Various 2015 5 $ 260</t>
  </si>
  <si>
    <t>Short-Term Credit Arrangements and Borrowings (Tables)</t>
  </si>
  <si>
    <t>Schedule of Line of Credit Facilities</t>
  </si>
  <si>
    <t>The availability under the facilities in place at September 30, 2015 is shown in the following table: DTE Energy DTE Electric DTE Gas Total (In millions) Unsecured letter of credit facility, expiring in February 2017 $ 100 $ — $ — $ 100 Unsecured letter of credit facility, expiring in September 2017 70 — — 70 Unsecured revolving credit facility, expiring April 2020 1,200 400 300 1,900 1,370 400 300 2,070 Amounts outstanding at September 30, 2015: Commercial paper issuances 11 46 128 185 Letters of credit 185 — — 185 196 46 128 370 Net availability at September 30, 2015 $ 1,174 $ 354 $ 172 $ 1,700</t>
  </si>
  <si>
    <t>Retirement Benefits and Trusteed Assets (Tables)</t>
  </si>
  <si>
    <t>Schedule of Net Benefit Costs</t>
  </si>
  <si>
    <t>The following table details the components of net periodic benefit costs for pension benefits and other postretirement benefits for DTE Energy: Pension Benefits Other Postretirement Benefits 2015 2014 2015 2014 Three Months Ended September 30, (In millions) Service cost $ 27 $ 19 $ 8 $ 8 Interest cost 52 54 20 22 Expected return on plan assets (74 ) (69 ) (33 ) (31 ) Amortization of: Net actuarial loss 51 42 10 4 Prior service credit — — (31 ) (36 ) Net periodic benefit cost (credit) $ 56 $ 46 $ (26 ) $ (33 ) Pension Benefits Other Postretirement Benefits 2015 2014 2015 2014 Nine Months Ended September 30, (In millions) Service cost $ 76 $ 62 $ 25 $ 26 Interest cost 158 159 61 67 Expected return on plan assets (222 ) (205 ) (98 ) (92 ) Amortization of: Net actuarial loss 154 118 32 15 Prior service credit — — (94 ) (108 ) Net periodic benefit cost (credit) $ 166 $ 134 $ (74 ) $ (92 ) The following table details the components of net periodic benefit costs for pension benefits and other postretirement benefits for DTE Electric: Pension Benefits Other Postretirement Benefits 2015 2014 2015 2014 Three Months Ended September 30, (In millions) Service cost $ 21 $ 14 $ 6 $ 6 Interest cost 39 41 15 17 Expected return on plan assets (53 ) (48 ) (23 ) (21 ) Amortization of: Net actuarial loss 36 30 8 3 Prior service credit — — (24 ) (27 ) Net periodic benefit cost (credit) $ 43 $ 37 $ (18 ) $ (22 ) Pension Benefits Other Postretirement Benefits 2015 2014 2015 2014 Nine Months Ended September 30, (In millions) Service cost $ 59 $ 48 $ 19 $ 19 Interest cost 120 121 46 51 Expected return on plan assets (158 ) (145 ) (68 ) (63 ) Amortization of: Net actuarial loss 110 83 24 11 Prior service cost (credit) 1 1 (71 ) (82 ) Net periodic benefit cost (credit) $ 132 $ 108 $ (50 ) $ (64 )</t>
  </si>
  <si>
    <t>Schedule of Contributions</t>
  </si>
  <si>
    <t>During 2015 , DTE Energy contributed the following amounts of DTE Energy common stock to the DTE Energy Company Master VEBA Trust for funding its other postretirement benefit plans: Date Number of Shares Price per Share Amount (In millions) February 17, 2015 1,427,835 $81.91 $ 117 $ 117</t>
  </si>
  <si>
    <t>Stock-Based Compensation (Tables)</t>
  </si>
  <si>
    <t>Schedule of Stock-based Compensation</t>
  </si>
  <si>
    <t>The following table summarizes the components of stock-based compensation for DTE Energy: Three Months Ended September 30, Nine Months Ended September 30, 2015 2014 2015 2014 (In millions) Stock-based compensation expense $ 12 $ 22 $ 32 $ 72 Tax benefit $ 5 $ 8 $ 13 $ 27 Stock-based compensation cost capitalized in Property, plant, and equipment $ 2 $ 4 $ 5 $ 11</t>
  </si>
  <si>
    <t>Schedule of Stock Option Activity</t>
  </si>
  <si>
    <t>The following table summarizes DTE Energy's stock option activity for the nine months ended September 30, 2015 : Number of Weighted Aggregate Intrinsic Value Options outstanding at December 31, 2014 444,278 $ 43.56 Exercised (178,017 ) $ 45.07 Forfeited or expired (3,979 ) $ 44.72 Options outstanding and exercisable at September 30, 2015 262,282 $ 42.52 $ 9</t>
  </si>
  <si>
    <t>Schedule of Restricted Stock Activity</t>
  </si>
  <si>
    <t>The following table summarizes DTE Energy’s restricted stock awards activity for the nine months ended September 30, 2015 : Restricted Weighted Average Grant Date Fair Value Balance at December 31, 2014 416,318 $ 62.82 Grants 143,800 $ 83.44 Forfeitures (8,975 ) $ 73.62 Vested and issued (158,920 ) $ 55.36 Balance at September 30, 2015 392,223 $ 73.15</t>
  </si>
  <si>
    <t>Schedule of Performance Share Activity</t>
  </si>
  <si>
    <t>The following table summarizes DTE Energy’s performance share activity for the nine months ended September 30, 2015 : Performance Weighted Average Grant Date Fair Value Balance at December 31, 2014 1,554,697 $ 69.32 Grants 454,654 $ 83.86 Forfeitures (37,112 ) $ 75.90 Payouts (532,700 ) $ — Balance at September 30, 2015 1,439,539 $ 75.80</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September 30, Nine Months Ended September 30, 2015 2014 2015 2014 (In millions) Inter-segment Revenues Electric $ 9 $ 8 $ 27 $ 22 Gas 1 1 2 5 Gas Storage and Pipelines 1 1 7 9 Power and Industrial Projects 204 211 599 593 Energy Trading 7 8 23 24 Corporate and Other 1 1 2 2 $ 223 $ 230 $ 660 $ 655 Financial data of the DTE Energy business segments follows: Three Months Ended September 30, Nine Months Ended September 30, 2015 2014 2015 2014 (In millions) Operating Revenues Electric $ 1,386 $ 1,358 $ 3,737 $ 4,049 Gas 153 149 1,018 1,182 Gas Storage and Pipelines 61 49 175 146 Power and Industrial Projects 585 605 1,708 1,703 Energy Trading 635 664 1,870 2,797 Corporate and Other 1 — 2 1 Reconciliation and Eliminations (223 ) (230 ) (660 ) (655 ) Total $ 2,598 $ 2,595 $ 7,850 $ 9,223 Net Income (Loss) Attributable to DTE Energy by Segment: Electric $ 214 $ 135 $ 449 $ 400 Gas (11 ) (16 ) 93 109 Gas Storage and Pipelines 27 20 79 59 Power and Industrial Projects 32 38 73 66 Energy Trading 12 (22 ) — 6 Corporate and Other (9 ) 1 (47 ) (34 ) Net Income Attributable to DTE Energy Company $ 265 $ 156 $ 647 $ 606</t>
  </si>
  <si>
    <t>Organization and Basis of Presentation (Details Textuals) customer in Millions</t>
  </si>
  <si>
    <t>Sep. 30, 2015USD ($)customer</t>
  </si>
  <si>
    <t>Error Corrections and Prior Period Adjustments Restatement [Line Items]</t>
  </si>
  <si>
    <t>Number of electric utility customers</t>
  </si>
  <si>
    <t>Number of gas utility customers</t>
  </si>
  <si>
    <t>Significant Potential Exposure to Loss Due to VIE Long-Term Purchase Contracts | $</t>
  </si>
  <si>
    <t>Organization and Basis of Presentation (Consolidated Variable Interest Entities) (Details) - USD ($) $ in Millions</t>
  </si>
  <si>
    <t>Dec. 31, 2013</t>
  </si>
  <si>
    <t>Variable Interest Entity [Line Items]</t>
  </si>
  <si>
    <t>ASSETS</t>
  </si>
  <si>
    <t>Accounts receivable</t>
  </si>
  <si>
    <t>Property, plant, and equipment, net</t>
  </si>
  <si>
    <t>LIABILITIES</t>
  </si>
  <si>
    <t>Current regulatory liabilities</t>
  </si>
  <si>
    <t>Variable Interest Entity, Primary Beneficiary</t>
  </si>
  <si>
    <t>Other current and long-term assets</t>
  </si>
  <si>
    <t>Accounts payable and accrued current liabilities</t>
  </si>
  <si>
    <t>Other current and long-term liabilities</t>
  </si>
  <si>
    <t>Total Liabilities</t>
  </si>
  <si>
    <t>Variable Interest Entity, Primary Beneficiary Securitization</t>
  </si>
  <si>
    <t>Variable Interest Entity, Primary Beneficiary Other</t>
  </si>
  <si>
    <t>Organization and Basis of Presentation (Non Consolidated Variable Interest Entities) (Details) - USD ($) $ in Millions</t>
  </si>
  <si>
    <t>Variable Interest Entity, Not Primary Beneficiary</t>
  </si>
  <si>
    <t>Other investments</t>
  </si>
  <si>
    <t>Significant Accounting Policies (Details Textuals) - USD ($) $ in Millions</t>
  </si>
  <si>
    <t>12 Months Ended</t>
  </si>
  <si>
    <t>Significant Accounting Policies [Line Items]</t>
  </si>
  <si>
    <t>Deferred tax expense</t>
  </si>
  <si>
    <t>Unrecognized tax benefits that would impact effective tax rate</t>
  </si>
  <si>
    <t>Decrease in unrecognized tax benefits</t>
  </si>
  <si>
    <t>Power and Industrial Projects</t>
  </si>
  <si>
    <t>Minimum</t>
  </si>
  <si>
    <t>Finite-lived intangible asset, useful life</t>
  </si>
  <si>
    <t>1 year</t>
  </si>
  <si>
    <t>Maximum</t>
  </si>
  <si>
    <t>26 years</t>
  </si>
  <si>
    <t>DTE Electric | DTE Energy</t>
  </si>
  <si>
    <t>Income tax receivable</t>
  </si>
  <si>
    <t>Significant Accounting Policies (Intangible Assets) (Details) - USD ($) $ in Millions</t>
  </si>
  <si>
    <t>Finite-Lived Intangible Assets [Line Items]</t>
  </si>
  <si>
    <t>Intangible assets, gross</t>
  </si>
  <si>
    <t>Less accumulated amortization</t>
  </si>
  <si>
    <t>Intangible assets, net</t>
  </si>
  <si>
    <t>Less current intangible assets</t>
  </si>
  <si>
    <t>Emission allowances</t>
  </si>
  <si>
    <t>Indefinite-lived intangible assets, gross</t>
  </si>
  <si>
    <t>DTE Electric | Emission allowances</t>
  </si>
  <si>
    <t>Renewable energy credits</t>
  </si>
  <si>
    <t>Finite-lived intangible assets, gross</t>
  </si>
  <si>
    <t>Renewable energy credits | DTE Electric</t>
  </si>
  <si>
    <t>Contract intangible assets</t>
  </si>
  <si>
    <t>Significant Accounting Policies (Income Taxes) (Details) - USD ($) $ in Millions</t>
  </si>
  <si>
    <t>Schedule of Income Taxes [Line Items]</t>
  </si>
  <si>
    <t>Effective Tax Rate</t>
  </si>
  <si>
    <t>28.00%</t>
  </si>
  <si>
    <t>12.00%</t>
  </si>
  <si>
    <t>27.00%</t>
  </si>
  <si>
    <t>Unrecognized Tax Benefits</t>
  </si>
  <si>
    <t>35.00%</t>
  </si>
  <si>
    <t>36.00%</t>
  </si>
  <si>
    <t>Acquisitions (Details) - DTE Electric $ in Millions</t>
  </si>
  <si>
    <t>Oct. 01, 2015USD ($)MW</t>
  </si>
  <si>
    <t>Jan. 21, 2015USD ($)MW</t>
  </si>
  <si>
    <t>Natural Gas Facility in Carson City Michigan</t>
  </si>
  <si>
    <t>Business Acquisition [Line Items]</t>
  </si>
  <si>
    <t>Gas facility capacity, MW</t>
  </si>
  <si>
    <t>Total purchase price | $</t>
  </si>
  <si>
    <t>Subsequent event | Natural Gas Facility in East China Township Michigan</t>
  </si>
  <si>
    <t>Asset Retirement Obligations (Details) $ in Millions</t>
  </si>
  <si>
    <t>Sep. 30, 2015USD ($)</t>
  </si>
  <si>
    <t>Asset Retirement Obligation, Roll Forward Analysis [Roll Forward]</t>
  </si>
  <si>
    <t>Asset retirement obligations at December 31, 2014</t>
  </si>
  <si>
    <t>Accretion</t>
  </si>
  <si>
    <t>Revision in estimated cash flows</t>
  </si>
  <si>
    <t>Asset retirement obligations at September 30, 2015</t>
  </si>
  <si>
    <t>Regulatory Matters (Details Textuals) - DTE Electric - USD ($) $ in Millions</t>
  </si>
  <si>
    <t>Jul. 01, 2015</t>
  </si>
  <si>
    <t>Dec. 19, 2014</t>
  </si>
  <si>
    <t>Jul. 31, 2015</t>
  </si>
  <si>
    <t>Jul. 31, 2014</t>
  </si>
  <si>
    <t>MPSC</t>
  </si>
  <si>
    <t>Public Utilities, General Disclosures [Line Items]</t>
  </si>
  <si>
    <t>Requested rate increase</t>
  </si>
  <si>
    <t>Rate increase amount</t>
  </si>
  <si>
    <t>Refund sought</t>
  </si>
  <si>
    <t>Refund awarded</t>
  </si>
  <si>
    <t>Interest rate on refund obligation</t>
  </si>
  <si>
    <t>7.00%</t>
  </si>
  <si>
    <t>Customer refund</t>
  </si>
  <si>
    <t>PSCR</t>
  </si>
  <si>
    <t>Refund obligation expected to be recovered</t>
  </si>
  <si>
    <t>December 19, 2014 Rate Request | MPSC</t>
  </si>
  <si>
    <t>Required elimination of a credit surcharge | MPSC</t>
  </si>
  <si>
    <t>Earnings Per Share (Details) - USD ($) $ / shares in Units, shares in Millions, $ in Millions</t>
  </si>
  <si>
    <t>Basic Earnings per Share</t>
  </si>
  <si>
    <t>Average number of common shares outstanding (in shares)</t>
  </si>
  <si>
    <t>Dividends declared — common shares</t>
  </si>
  <si>
    <t>Dividends declared — net restricted shares</t>
  </si>
  <si>
    <t>Total distributed earnings</t>
  </si>
  <si>
    <t>Net Income less distributed earnings</t>
  </si>
  <si>
    <t>Distributed (dividends per common share) (dollars per share)</t>
  </si>
  <si>
    <t>Undistributed (in dollars per share)</t>
  </si>
  <si>
    <t>Total Basic Earnings per Common Share (dollars per share)</t>
  </si>
  <si>
    <t>Diluted Earnings per Share</t>
  </si>
  <si>
    <t>Undistributed (dollars per share)</t>
  </si>
  <si>
    <t>Total Diluted Earnings per Common Share (dollars per share)</t>
  </si>
  <si>
    <t>Fair Value (Assets and Liabilities Recorded at Fair Value on a Recurring Basis) (Details) - USD ($) $ in Millions</t>
  </si>
  <si>
    <t>Derivative Assets</t>
  </si>
  <si>
    <t>Derivative asset, gross</t>
  </si>
  <si>
    <t>Derivative asset, netting</t>
  </si>
  <si>
    <t>Derivative assets, net</t>
  </si>
  <si>
    <t>Derivative Liabilities</t>
  </si>
  <si>
    <t>Derivative liability, gross</t>
  </si>
  <si>
    <t>Derivative liability, netting</t>
  </si>
  <si>
    <t>Derivative liabilities, net</t>
  </si>
  <si>
    <t>Current derivative liability</t>
  </si>
  <si>
    <t>Noncurrent derivative liability</t>
  </si>
  <si>
    <t>Natural Gas</t>
  </si>
  <si>
    <t>Electricity</t>
  </si>
  <si>
    <t>Other derivative contract</t>
  </si>
  <si>
    <t>Recurring</t>
  </si>
  <si>
    <t>Nuclear decommissioning trusts</t>
  </si>
  <si>
    <t>Total assets</t>
  </si>
  <si>
    <t>Net asset (liability)</t>
  </si>
  <si>
    <t>Net assets (liabilities), netting</t>
  </si>
  <si>
    <t>Recurring | Current asset</t>
  </si>
  <si>
    <t>Recurring | Noncurrent asset</t>
  </si>
  <si>
    <t>Recurring | Current derivative liability</t>
  </si>
  <si>
    <t>Recurring | Noncurrent derivative liability</t>
  </si>
  <si>
    <t>Recurring | Natural Gas</t>
  </si>
  <si>
    <t>Recurring | Electricity</t>
  </si>
  <si>
    <t>Recurring | Other</t>
  </si>
  <si>
    <t>Recurring | Other derivative contract</t>
  </si>
  <si>
    <t>Recurring | Level 1</t>
  </si>
  <si>
    <t>Recurring | Level 1 | Current asset</t>
  </si>
  <si>
    <t>Recurring | Level 1 | Noncurrent asset</t>
  </si>
  <si>
    <t>Recurring | Level 1 | Current derivative liability</t>
  </si>
  <si>
    <t>Recurring | Level 1 | Noncurrent derivative liability</t>
  </si>
  <si>
    <t>Recurring | Level 1 | Natural Gas</t>
  </si>
  <si>
    <t>Recurring | Level 1 | Electricity</t>
  </si>
  <si>
    <t>Recurring | Level 1 | Other</t>
  </si>
  <si>
    <t>Recurring | Level 1 | Other derivative contract</t>
  </si>
  <si>
    <t>Recurring | Level 2</t>
  </si>
  <si>
    <t>Recurring | Level 2 | Current asset</t>
  </si>
  <si>
    <t>Recurring | Level 2 | Noncurrent asset</t>
  </si>
  <si>
    <t>Recurring | Level 2 | Current derivative liability</t>
  </si>
  <si>
    <t>Recurring | Level 2 | Noncurrent derivative liability</t>
  </si>
  <si>
    <t>Recurring | Level 2 | Natural Gas</t>
  </si>
  <si>
    <t>Recurring | Level 2 | Electricity</t>
  </si>
  <si>
    <t>Recurring | Level 2 | Other</t>
  </si>
  <si>
    <t>Recurring | Level 2 | Other derivative contract</t>
  </si>
  <si>
    <t>Recurring | Level 3</t>
  </si>
  <si>
    <t>Recurring | Level 3 | Current asset</t>
  </si>
  <si>
    <t>Recurring | Level 3 | Noncurrent asset</t>
  </si>
  <si>
    <t>Recurring | Level 3 | Current derivative liability</t>
  </si>
  <si>
    <t>Recurring | Level 3 | Noncurrent derivative liability</t>
  </si>
  <si>
    <t>Recurring | Level 3 | Natural Gas</t>
  </si>
  <si>
    <t>Recurring | Level 3 | Electricity</t>
  </si>
  <si>
    <t>Recurring | Level 3 | Other</t>
  </si>
  <si>
    <t>Recurring | Level 3 | Other derivative contract</t>
  </si>
  <si>
    <t>DTE Electric | Recurring</t>
  </si>
  <si>
    <t>DTE Electric | Recurring | Current asset</t>
  </si>
  <si>
    <t>DTE Electric | Recurring | Noncurrent asset</t>
  </si>
  <si>
    <t>DTE Electric | Recurring | Financial transmission rights</t>
  </si>
  <si>
    <t>DTE Electric | Recurring | Level 1</t>
  </si>
  <si>
    <t>DTE Electric | Recurring | Level 1 | Current asset</t>
  </si>
  <si>
    <t>DTE Electric | Recurring | Level 1 | Noncurrent asset</t>
  </si>
  <si>
    <t>DTE Electric | Recurring | Level 1 | Financial transmission rights</t>
  </si>
  <si>
    <t>DTE Electric | Recurring | Level 2</t>
  </si>
  <si>
    <t>DTE Electric | Recurring | Level 2 | Current asset</t>
  </si>
  <si>
    <t>DTE Electric | Recurring | Level 2 | Noncurrent asset</t>
  </si>
  <si>
    <t>DTE Electric | Recurring | Level 2 | Financial transmission rights</t>
  </si>
  <si>
    <t>DTE Electric | Recurring | Level 3</t>
  </si>
  <si>
    <t>DTE Electric | Recurring | Level 3 | Current asset</t>
  </si>
  <si>
    <t>DTE Electric | Recurring | Level 3 | Noncurrent asset</t>
  </si>
  <si>
    <t>DTE Electric | Recurring | Level 3 | Financial transmission rights</t>
  </si>
  <si>
    <t>Fair Value (Reconciliation of Level 3 Assets and Liabilities at Fair Value on a Recurring Basis) (Details) - USD ($) $ in Millions</t>
  </si>
  <si>
    <t>Fair value reconciliation of Level 3 assets and liabilities measured at fair value on a recurring basis</t>
  </si>
  <si>
    <t>Net Assets (Liabilities) as of beginning of period</t>
  </si>
  <si>
    <t>Transfers into Level 3 from Level 2</t>
  </si>
  <si>
    <t>Transfers from Level 3 into Level 2</t>
  </si>
  <si>
    <t>Total gains (losses):</t>
  </si>
  <si>
    <t>Included in earnings</t>
  </si>
  <si>
    <t>Recorded in regulatory assets/liabilities</t>
  </si>
  <si>
    <t>Purchases, issuances, and settlements:</t>
  </si>
  <si>
    <t>Purchases</t>
  </si>
  <si>
    <t>Issuances</t>
  </si>
  <si>
    <t>Settlements</t>
  </si>
  <si>
    <t>Net Assets (Liabilities) as of end of period</t>
  </si>
  <si>
    <t>The amount of total gains (losses) included in Net Income attributed to the change in unrealized gains (losses) related to assets and liabilities held at September 30, 2015 and 2014 and reflected in Operating revenues and Fuel, purchased power and gas in DTE Energy's Consolidated Statements of Operations</t>
  </si>
  <si>
    <t>The amount of total gains (losses) included in Regulatory assets and liabilities attributed to the change in unrealized gains (losses) related to assets and liabilities held at September 30, 2015 and 2014 and reflected in DTE Electric's Consolidated Statements of Financial Position</t>
  </si>
  <si>
    <t>Fair Value (Unobservable Inputs related to Level 3 Assets and Liabilities) (Details) $ in Millions</t>
  </si>
  <si>
    <t>Sep. 30, 2015USD ($)$ / MMBTU$ / MWh</t>
  </si>
  <si>
    <t>Dec. 31, 2014USD ($)$ / MMBTU$ / MWh</t>
  </si>
  <si>
    <t>Unobservable Inputs Valuation Techniques [Line Items]</t>
  </si>
  <si>
    <t>Natural Gas | Recurring | Level 3</t>
  </si>
  <si>
    <t>Natural Gas | Minimum | Discounted cash flow valuation technique | Level 3</t>
  </si>
  <si>
    <t>Forward basis price | $ / MMBTU</t>
  </si>
  <si>
    <t>Natural Gas | Maximum | Discounted cash flow valuation technique | Level 3</t>
  </si>
  <si>
    <t>Natural Gas | Weighted Average | Discounted cash flow valuation technique | Level 3</t>
  </si>
  <si>
    <t>Electricity | Recurring | Level 3</t>
  </si>
  <si>
    <t>Electricity | Minimum | Discounted cash flow valuation technique | Level 3</t>
  </si>
  <si>
    <t>Forward basis price | $ / MWh</t>
  </si>
  <si>
    <t>Electricity | Maximum | Discounted cash flow valuation technique | Level 3</t>
  </si>
  <si>
    <t>Electricity | Weighted Average | Discounted cash flow valuation technique | Level 3</t>
  </si>
  <si>
    <t>Fair Value (Fair Value of Financial Instruments) (Details) - USD ($) $ in Millions</t>
  </si>
  <si>
    <t>Carrying Amount</t>
  </si>
  <si>
    <t>Fair Value, Balance Sheet Grouping, Financial Statement Captions [Line Items]</t>
  </si>
  <si>
    <t>Notes receivable, excluding capital leases</t>
  </si>
  <si>
    <t>Long-term debt, excluding capital leases</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Schedule of Available-for-sale Securities [Line Items]</t>
  </si>
  <si>
    <t>DTE Electric | Fermi 2</t>
  </si>
  <si>
    <t>DTE Electric | Fermi 1</t>
  </si>
  <si>
    <t>DTE Electric | Low-level radioactive waste</t>
  </si>
  <si>
    <t>DTE Electric | Nuclear decommissioning trust fund</t>
  </si>
  <si>
    <t>Fair Value (Gains and Losses and Proceeds from the Sale of Securities by the Nuclear Trust Funds) (Details) - DTE Electric - Nuclear decommissioning trust fund - USD ($) $ in Millions</t>
  </si>
  <si>
    <t>Realized gains</t>
  </si>
  <si>
    <t>Realized losses</t>
  </si>
  <si>
    <t>Proceeds from sales of securities</t>
  </si>
  <si>
    <t>Fair Value (Fair Value and Unrealized Gains for the Nuclear Decommissioning Trust Funds) (Details) - DTE Electric - Nuclear decommissioning trust fund - USD ($) $ in Millions</t>
  </si>
  <si>
    <t>Equity securities, fair value</t>
  </si>
  <si>
    <t>Debt securities, fair value</t>
  </si>
  <si>
    <t>Equity securities, unrealized gains</t>
  </si>
  <si>
    <t>Debt securities, unrealized gains</t>
  </si>
  <si>
    <t>Unrealized Gains</t>
  </si>
  <si>
    <t>Equity securities, unrealized losses</t>
  </si>
  <si>
    <t>Debt securities, unrealized losses</t>
  </si>
  <si>
    <t>Unrealized Losses</t>
  </si>
  <si>
    <t>Fair Value (Details Textuals) - USD ($)</t>
  </si>
  <si>
    <t>Fair Value, Option, Quantitative Disclosures [Line Items]</t>
  </si>
  <si>
    <t>Assets Level 1 to 2</t>
  </si>
  <si>
    <t>Assets Level 2 to 1</t>
  </si>
  <si>
    <t>Liabilities Level 1 to 2</t>
  </si>
  <si>
    <t>Liabilities Level 2 to 1</t>
  </si>
  <si>
    <t>Trading securities realized gain (loss)</t>
  </si>
  <si>
    <t>Accumulated Net Unrealized Investment Gain (Loss)</t>
  </si>
  <si>
    <t>Unrealized losses on available for sale securities</t>
  </si>
  <si>
    <t>Transfers between Level 3</t>
  </si>
  <si>
    <t>DTE Electric | Accumulated Net Unrealized Investment Gain (Loss)</t>
  </si>
  <si>
    <t>Average maturity of debt securities</t>
  </si>
  <si>
    <t>6 years</t>
  </si>
  <si>
    <t>7 years</t>
  </si>
  <si>
    <t>Recurring | DTE Electric</t>
  </si>
  <si>
    <t>Restricted assets | Recurring</t>
  </si>
  <si>
    <t>Restricted assets | Recurring | DTE Electric</t>
  </si>
  <si>
    <t>Other investments | Recurring</t>
  </si>
  <si>
    <t>Other investments | Recurring | DTE Electric</t>
  </si>
  <si>
    <t>Other investments | Recurring | Equity</t>
  </si>
  <si>
    <t>Financial and Other Derivative Instruments (Fair Value of Derivative Instruments) (Details) - USD ($) $ in Millions</t>
  </si>
  <si>
    <t>Derivatives, Fair Value [Line Items]</t>
  </si>
  <si>
    <t>Not Designated as Hedging Instrument</t>
  </si>
  <si>
    <t>DTE Electric | Not Designated as Hedging Instrument</t>
  </si>
  <si>
    <t>Foreign currency exchange contracts | Not Designated as Hedging Instrument</t>
  </si>
  <si>
    <t>Natural Gas | Not Designated as Hedging Instrument</t>
  </si>
  <si>
    <t>Electricity | Not Designated as Hedging Instrument</t>
  </si>
  <si>
    <t>Other | Not Designated as Hedging Instrument</t>
  </si>
  <si>
    <t>Financial transmission rights | DTE Electric | Not Designated as Hedging Instrument</t>
  </si>
  <si>
    <t>Current derivative asset</t>
  </si>
  <si>
    <t>Noncurrent derivative asset</t>
  </si>
  <si>
    <t>Financial and Other Derivative Instruments Financial and Other Derivative Instruments (Netting Offsets of Derivative Assets and Liabilities) (Details) - USD ($) $ in Millions</t>
  </si>
  <si>
    <t>Offsetting Assets [Line Items]</t>
  </si>
  <si>
    <t>Gross Amounts of Recognized Assets</t>
  </si>
  <si>
    <t>Gross Amounts Offset in the Consolidated Statements of Financial Position</t>
  </si>
  <si>
    <t>Net Amounts of Assets Presented in the Consolidated Statements of Financial Position</t>
  </si>
  <si>
    <t>Gross Amounts of Recognized (Liabilities)</t>
  </si>
  <si>
    <t>Net Amounts of (Liabilities) Presented in the Consolidated Statements of Financial Position</t>
  </si>
  <si>
    <t>Financial and Other Derivative Instruments Financial and Other Derivative Instruments (Netting Offsets Reconciliation to Balance Sheet) (Details) - USD ($)</t>
  </si>
  <si>
    <t>Collateral adjustment</t>
  </si>
  <si>
    <t>Derivative assets,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Gain (Loss) Recognized in Income on Derivatives</t>
  </si>
  <si>
    <t>Foreign currency exchange contracts | Operating Revenue</t>
  </si>
  <si>
    <t>Natural Gas | Operating Revenue</t>
  </si>
  <si>
    <t>Natural Gas | Fuel, purchased power, and gas</t>
  </si>
  <si>
    <t>Electricity | Operating Revenue</t>
  </si>
  <si>
    <t>Other | Operating Revenue</t>
  </si>
  <si>
    <t>Financial and Other Derivative Instruments (Cumulative Gross Volume of Derivative Contracts Outstanding) (Details)</t>
  </si>
  <si>
    <t>Sep. 30, 2015CADMWhgalMMBTU</t>
  </si>
  <si>
    <t>Natural Gas (MMBtu)</t>
  </si>
  <si>
    <t>Derivative [Line Items]</t>
  </si>
  <si>
    <t>Number of units | MMBTU</t>
  </si>
  <si>
    <t>Electricity (MWh)</t>
  </si>
  <si>
    <t>Number of units | MWh</t>
  </si>
  <si>
    <t>Oil (Gallons)</t>
  </si>
  <si>
    <t>Number of units</t>
  </si>
  <si>
    <t>Foreign currency exchange contracts (Canadian dollars)</t>
  </si>
  <si>
    <t>Derivative fair value | CAD</t>
  </si>
  <si>
    <t>Financial and Other Derivative Instruments (Details Textuals) - USD ($)</t>
  </si>
  <si>
    <t>Letters of credit that could be used to offset net derivative liabilities</t>
  </si>
  <si>
    <t>Letters of credit received that could be used to offset net derivative assets</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Long-Term Debt (Debt Issuances) (Details)</t>
  </si>
  <si>
    <t>Debt Instrument [Line Items]</t>
  </si>
  <si>
    <t>Face amount</t>
  </si>
  <si>
    <t>Senior Notes | June 2015 3.30% Senior Notes Maturing 2022</t>
  </si>
  <si>
    <t>Interest Rate</t>
  </si>
  <si>
    <t>3.30%</t>
  </si>
  <si>
    <t>DTE Electric | Mortgages | March 2015 3.70% Mortgage Bonds Maturing 2045</t>
  </si>
  <si>
    <t>3.70%</t>
  </si>
  <si>
    <t>DTE Gas | Mortgages | August 2015 3.35% Mortgage Bonds Maturing in 2027</t>
  </si>
  <si>
    <t>3.35%</t>
  </si>
  <si>
    <t>DTE Gas | Mortgages | August 2015 4.21% Mortgage Bonds Maturing in 2045</t>
  </si>
  <si>
    <t>4.21%</t>
  </si>
  <si>
    <t>Long-Term Debt (Debt Redemptions) (Details) $ in Millions</t>
  </si>
  <si>
    <t>Debt redemption amount</t>
  </si>
  <si>
    <t>Securitization Bonds | DTE Electric | March 2015 Securitization Bonds 6.62% due 2015</t>
  </si>
  <si>
    <t>6.62%</t>
  </si>
  <si>
    <t>Mortgages | DTE Electric | March 2015 7.904% Mortgage Bonds Due 2016</t>
  </si>
  <si>
    <t>7.904%</t>
  </si>
  <si>
    <t>Senior Notes | DTE Gas | September 2015 5.94% Senior Notes Due 2015</t>
  </si>
  <si>
    <t>5.94%</t>
  </si>
  <si>
    <t>Other Long Term Debt | Various Other Long Term Debt Due 2015</t>
  </si>
  <si>
    <t>Short-Term Credit Arrangements and Borrowings (Details)</t>
  </si>
  <si>
    <t>Availability under combined facilities</t>
  </si>
  <si>
    <t>Maximum borrowing capacity</t>
  </si>
  <si>
    <t>Amounts outstanding</t>
  </si>
  <si>
    <t>Net availability</t>
  </si>
  <si>
    <t>DTE Energy</t>
  </si>
  <si>
    <t>DTE Gas</t>
  </si>
  <si>
    <t>Letter of Credit</t>
  </si>
  <si>
    <t>Letter of Credit | DTE Energy</t>
  </si>
  <si>
    <t>Letter of Credit | DTE Electric</t>
  </si>
  <si>
    <t>Letter of Credit | DTE Gas</t>
  </si>
  <si>
    <t>Letter of Credit | Unsecured letter of credit facility, expiring in February 2017</t>
  </si>
  <si>
    <t>Letter of Credit | Unsecured letter of credit facility, expiring in February 2017 | DTE Energy</t>
  </si>
  <si>
    <t>Letter of Credit | Unsecured letter of credit facility, expiring in February 2017 | DTE Electric</t>
  </si>
  <si>
    <t>Letter of Credit | Unsecured letter of credit facility, expiring in February 2017 | DTE Gas</t>
  </si>
  <si>
    <t>Letter of Credit | Unsecured letter of credit facility, expiring in September 2017</t>
  </si>
  <si>
    <t>Letter of Credit | Unsecured letter of credit facility, expiring in September 2017 | DTE Energy</t>
  </si>
  <si>
    <t>Letter of Credit | Unsecured letter of credit facility, expiring in September 2017 | DTE Electric</t>
  </si>
  <si>
    <t>Letter of Credit | Unsecured letter of credit facility, expiring in September 2017 | DTE Gas</t>
  </si>
  <si>
    <t>Revolving Credit Facility | Unsecured revolving credit facility, expiring April 2020</t>
  </si>
  <si>
    <t>Revolving Credit Facility | Unsecured revolving credit facility, expiring April 2020 | DTE Energy</t>
  </si>
  <si>
    <t>Revolving Credit Facility | Unsecured revolving credit facility, expiring April 2020 | DTE Electric</t>
  </si>
  <si>
    <t>Revolving Credit Facility | Unsecured revolving credit facility, expiring April 2020 | DTE Gas</t>
  </si>
  <si>
    <t>Commercial paper issuances</t>
  </si>
  <si>
    <t>Commercial paper issuances | DTE Energy</t>
  </si>
  <si>
    <t>Commercial paper issuances | DTE Electric</t>
  </si>
  <si>
    <t>Commercial paper issuances | DTE Gas</t>
  </si>
  <si>
    <t>Short-Term Credit Arrangements and Borrowings (Details Textuals)</t>
  </si>
  <si>
    <t>1 Months Ended</t>
  </si>
  <si>
    <t>Dec. 31, 2014USD ($)</t>
  </si>
  <si>
    <t>Short-term Debt [Line Items]</t>
  </si>
  <si>
    <t>Other outstanding letters of credit</t>
  </si>
  <si>
    <t>Ratio of indebtedness to net capital</t>
  </si>
  <si>
    <t>DTE Energy | Letter of Credit</t>
  </si>
  <si>
    <t>DTE Energy | Demand Financing Agreement</t>
  </si>
  <si>
    <t>Maximum borrowing capacity, financing agreement</t>
  </si>
  <si>
    <t>Maximum additional margin financing</t>
  </si>
  <si>
    <t>Amount outstanding</t>
  </si>
  <si>
    <t>DTE Energy | Demand Financing Agreement Plus Letter of Credit</t>
  </si>
  <si>
    <t>DTE Electric | Letter of Credit</t>
  </si>
  <si>
    <t>DTE Gas | Letter of Credit</t>
  </si>
  <si>
    <t>Unsecured letter of credit facility, expiring in September 2017 | Letter of Credit</t>
  </si>
  <si>
    <t>Term of debt, years</t>
  </si>
  <si>
    <t>2 years</t>
  </si>
  <si>
    <t>Unsecured letter of credit facility, expiring in September 2017 | DTE Energy | Letter of Credit</t>
  </si>
  <si>
    <t>Unsecured letter of credit facility, expiring in September 2017 | DTE Electric | Letter of Credit</t>
  </si>
  <si>
    <t>Unsecured letter of credit facility, expiring in September 2017 | DTE Gas | Letter of Credit</t>
  </si>
  <si>
    <t>Other outstanding letters of credit | DTE Energy | Letter of Credit</t>
  </si>
  <si>
    <t>Demand Financing Agreement | DTE Energy | Letter of Credit</t>
  </si>
  <si>
    <t>Commitments and Contingencies (Details Textuals)</t>
  </si>
  <si>
    <t>Jan. 13, 2015USD ($)</t>
  </si>
  <si>
    <t>May. 16, 2014kWh</t>
  </si>
  <si>
    <t>May. 31, 2014</t>
  </si>
  <si>
    <t>May. 15, 2014$ / MWh</t>
  </si>
  <si>
    <t>Sep. 30, 2015USD ($)employeefacilityinstancefacilities</t>
  </si>
  <si>
    <t>Dec. 31, 2010instance</t>
  </si>
  <si>
    <t>Jul. 31, 2009facility</t>
  </si>
  <si>
    <t>Loss Contingencies [Line Items]</t>
  </si>
  <si>
    <t>Number of NOVs | instance</t>
  </si>
  <si>
    <t>Possible environmental capital expenditures to comply with requirements</t>
  </si>
  <si>
    <t>Estimated maximum spend to upgrade treatment technology to biological treatment to meet future requirements</t>
  </si>
  <si>
    <t>Fine related to consent order and agreement with Allegheny County related to NOV</t>
  </si>
  <si>
    <t>Estimated expenditures for a supplemental environmental project to enhance particulate collection efficiency</t>
  </si>
  <si>
    <t>EPA sulfur dioxide ambient air quality standard</t>
  </si>
  <si>
    <t>1 hour</t>
  </si>
  <si>
    <t>Commitment amount</t>
  </si>
  <si>
    <t>Future commitments</t>
  </si>
  <si>
    <t>Represented employees</t>
  </si>
  <si>
    <t>Entity number of employees | employee</t>
  </si>
  <si>
    <t>Synthetic Fuel</t>
  </si>
  <si>
    <t>Term after expiration of statutes of limitations</t>
  </si>
  <si>
    <t>90 days</t>
  </si>
  <si>
    <t>Maximum potential liability</t>
  </si>
  <si>
    <t>Emissions</t>
  </si>
  <si>
    <t>Other Guarantees</t>
  </si>
  <si>
    <t>Performance Surety Bonds</t>
  </si>
  <si>
    <t>Performance bonds outstanding</t>
  </si>
  <si>
    <t>EPA is alleging detroit edison power plants violated new source performance standards | facility</t>
  </si>
  <si>
    <t>Number of NOVs/FOVs currently being discussed with the EPA | instance</t>
  </si>
  <si>
    <t>Environmental capital expenditures through prior year end</t>
  </si>
  <si>
    <t>Environmental capital expenditures in current year</t>
  </si>
  <si>
    <t>Environmental capital expenditures in future years</t>
  </si>
  <si>
    <t>Time period to complete studies on cooling water intake structures impacts on fish - EPA ruling</t>
  </si>
  <si>
    <t>3 years</t>
  </si>
  <si>
    <t>Number of former MGP sites | facility</t>
  </si>
  <si>
    <t>Accrual for environmental loss contingencies, gross</t>
  </si>
  <si>
    <t>Waiting period of policy</t>
  </si>
  <si>
    <t>84 days</t>
  </si>
  <si>
    <t>Insurance coverage for extra expense when to necessitate power plant when unavailable</t>
  </si>
  <si>
    <t>Period of coverage of policy for extra expenses</t>
  </si>
  <si>
    <t>Primary coverage</t>
  </si>
  <si>
    <t>Coverage for stabilization decontamination debris removal repair and replacement of property and decommissioning</t>
  </si>
  <si>
    <t>Combined coverage limit for total property damage</t>
  </si>
  <si>
    <t>Total limit for property damage for non-nuclear events</t>
  </si>
  <si>
    <t>Limit for property damage for non-nuclear events aggregate of extra expenses</t>
  </si>
  <si>
    <t>Limit for property damage for non-nuclear events aggregate of extra expenses of period</t>
  </si>
  <si>
    <t>Time period for TRIA insurance after the first loss from terrorism</t>
  </si>
  <si>
    <t>NEIL policies against terrorism loss</t>
  </si>
  <si>
    <t>Amount per event loss associated with nuclear power plants</t>
  </si>
  <si>
    <t>Maintenance of public liability insurance for nuclear power plants</t>
  </si>
  <si>
    <t>Aggregate limit of liabilities arises from terrorist act outside scope of trials subject to one industry</t>
  </si>
  <si>
    <t>Deferred premium charged levied against each licensed nuclear facility</t>
  </si>
  <si>
    <t>Maximum deferred premium charges per year</t>
  </si>
  <si>
    <t>Company obligated to pay DOE fee of Fermi 2 electricity generated and sold | $ / MWh</t>
  </si>
  <si>
    <t>New DOE fee for nuclear waste | kWh</t>
  </si>
  <si>
    <t>DTE Electric | Represented employees</t>
  </si>
  <si>
    <t>DTE Electric | Coal Combustion Residual Rule</t>
  </si>
  <si>
    <t>Period in which new facilities are expected to be built, years</t>
  </si>
  <si>
    <t>Estimated cost of compliance</t>
  </si>
  <si>
    <t>Period gas utility can amortize MGP costs</t>
  </si>
  <si>
    <t>10 years</t>
  </si>
  <si>
    <t>DTE Gas | Cleanup completed and site closed</t>
  </si>
  <si>
    <t>DTE Gas | Complete closure expected by end of fiscal year</t>
  </si>
  <si>
    <t>Number of former MGP sites | facilities</t>
  </si>
  <si>
    <t>Retirement Benefits and Trusteed Assets (Details) - USD ($) $ in Millions</t>
  </si>
  <si>
    <t>Pension Benefits</t>
  </si>
  <si>
    <t>Defined Benefit Plans and Other Postretirement Benefit Plans Table Text Block [Line Items]</t>
  </si>
  <si>
    <t>Service cost</t>
  </si>
  <si>
    <t>Interest cost</t>
  </si>
  <si>
    <t>Expected return on plan assets</t>
  </si>
  <si>
    <t>Amortization of net actuarial loss</t>
  </si>
  <si>
    <t>Amortization of prior service credit</t>
  </si>
  <si>
    <t>Net periodic benefit cost (credit)</t>
  </si>
  <si>
    <t>Pension Benefits | DTE Electric</t>
  </si>
  <si>
    <t>Other Postretirement Benefits</t>
  </si>
  <si>
    <t>Other Postretirement Benefits | DTE Electric</t>
  </si>
  <si>
    <t>Retirement Benefits and Trusteed Assets Retirement Benefits and Trusteed Assets (VEBA Trust) (Details) - USD ($) $ / shares in Units, $ in Millions</t>
  </si>
  <si>
    <t>Feb. 17, 2015</t>
  </si>
  <si>
    <t>Share-based Compensation Arrangement by Share-based Payment Award [Line Items]</t>
  </si>
  <si>
    <t>VEBA Trust | Other Postretirement Benefits</t>
  </si>
  <si>
    <t>Contributions to Master VEBA Trust, Number of shares</t>
  </si>
  <si>
    <t>Price Per Share</t>
  </si>
  <si>
    <t>Retirement Benefits and Trusteed Assets (Details Textuals) - USD ($)</t>
  </si>
  <si>
    <t>Defined Benefit Plans and Other Postretirement Benefit Plans [Line Items]</t>
  </si>
  <si>
    <t>Contributions by Employer</t>
  </si>
  <si>
    <t>VEBA Trust | Other Postretirement Benefits | DTE Gas</t>
  </si>
  <si>
    <t>Maximum | Other Postretirement Benefits | DTE Electric</t>
  </si>
  <si>
    <t>Estimated Future Employer Contributions in Current Fiscal Year</t>
  </si>
  <si>
    <t>Stock-Based Compensation (Components of Stock Based Compensation) (Details) - USD ($) $ in Millions</t>
  </si>
  <si>
    <t>Components of stock-based compensation [Abstract]</t>
  </si>
  <si>
    <t>Stock-based compensation expense</t>
  </si>
  <si>
    <t>Tax benefit</t>
  </si>
  <si>
    <t>Stock-based compensation cost capitalized in Property, plant, and equipment</t>
  </si>
  <si>
    <t>Stock-Based Compensation (Stock Option Activity) (Details) $ / shares in Units, $ in Millions</t>
  </si>
  <si>
    <t>Sep. 30, 2015USD ($)$ / sharesshares</t>
  </si>
  <si>
    <t>Number of Options (in shares):</t>
  </si>
  <si>
    <t>Options outstanding at December 31, 2014 | shares</t>
  </si>
  <si>
    <t>Exercised | shares</t>
  </si>
  <si>
    <t>Forfeited or expired | shares</t>
  </si>
  <si>
    <t>Options outstanding at September 30, 2015 | shares</t>
  </si>
  <si>
    <t>Options exercisable at September 30, 2015 | shares</t>
  </si>
  <si>
    <t>Weighted Average Exercise Price (in dollars per share):</t>
  </si>
  <si>
    <t>Options outstanding at December 31, 2014</t>
  </si>
  <si>
    <t>Exercised</t>
  </si>
  <si>
    <t>Forfeited or expired</t>
  </si>
  <si>
    <t>Options outstanding at September 30, 2015</t>
  </si>
  <si>
    <t>Options exercisable at September 30, 2015</t>
  </si>
  <si>
    <t>Aggregate Intrinsic Value - Options outstanding | $</t>
  </si>
  <si>
    <t>Aggregate Intrinsic Value - Options exercisable | $</t>
  </si>
  <si>
    <t>Stock-Based Compensation (Restricted Stock) (Details) - Restricted Stock</t>
  </si>
  <si>
    <t>Sep. 30, 2015$ / sharesshares</t>
  </si>
  <si>
    <t>Restricted Stock (in shares)</t>
  </si>
  <si>
    <t>Balance at December 31, 2014 | shares</t>
  </si>
  <si>
    <t>Grants | shares</t>
  </si>
  <si>
    <t>Forfeitures | shares</t>
  </si>
  <si>
    <t>Vested and issued | shares</t>
  </si>
  <si>
    <t>Balance at September 30, 2015 | shares</t>
  </si>
  <si>
    <t>Weighted Average Grant Date Fair Value (in dollars per share)</t>
  </si>
  <si>
    <t>Balance at December 31, 2014</t>
  </si>
  <si>
    <t>Grants</t>
  </si>
  <si>
    <t>Forfeitures</t>
  </si>
  <si>
    <t>Vested and issued</t>
  </si>
  <si>
    <t>Balance at September 30, 2015</t>
  </si>
  <si>
    <t>Stock-Based Compensation (Performance Share Awards Activity) (Details) - Performance Shares</t>
  </si>
  <si>
    <t>Performance Shares (in shares)</t>
  </si>
  <si>
    <t>Payouts | shares</t>
  </si>
  <si>
    <t>Payouts</t>
  </si>
  <si>
    <t>Stock-Based Compensation (Details Textuals) - USD ($)</t>
  </si>
  <si>
    <t>Share-based Compensation Arrangement by Share-based Payment Award, Compensation Cost [Line Items]</t>
  </si>
  <si>
    <t>Remaining contractual life for exercisable shares</t>
  </si>
  <si>
    <t>3 years 20 days</t>
  </si>
  <si>
    <t>Intrinsic value</t>
  </si>
  <si>
    <t>Stock option plan expense</t>
  </si>
  <si>
    <t>Unrecognized compensation cost</t>
  </si>
  <si>
    <t>Weighted average period for unrecognized compensation cost to be recognized</t>
  </si>
  <si>
    <t>1 year 2 months 22 days</t>
  </si>
  <si>
    <t>Performance Shares</t>
  </si>
  <si>
    <t>Vesting period</t>
  </si>
  <si>
    <t>Stock-based compensation</t>
  </si>
  <si>
    <t>Segment and Related Information (Financial Data - Operating Revenues including inter segment revenues) (Details) - USD ($) $ in Millions</t>
  </si>
  <si>
    <t>Segment Reporting, Revenue Reconciling Item [Line Items]</t>
  </si>
  <si>
    <t>Reconciliation and Eliminations</t>
  </si>
  <si>
    <t>Electric | Operating Segments</t>
  </si>
  <si>
    <t>Electric | Reconciliation and Eliminations</t>
  </si>
  <si>
    <t>Gas | Operating Segments</t>
  </si>
  <si>
    <t>Gas | Reconciliation and Eliminations</t>
  </si>
  <si>
    <t>Gas Storage and Pipelines | Operating Segments</t>
  </si>
  <si>
    <t>Gas Storage and Pipelines | Reconciliation and Eliminations</t>
  </si>
  <si>
    <t>Power and Industrial Projects | Operating Segments</t>
  </si>
  <si>
    <t>Power and Industrial Projects | Reconciliation and Eliminations</t>
  </si>
  <si>
    <t>Energy Trading | Operating Segments</t>
  </si>
  <si>
    <t>Energy Trading | Reconciliation and Eliminations</t>
  </si>
  <si>
    <t>Corporate and Other | Operating Segments</t>
  </si>
  <si>
    <t>Corporate and Other | Reconciliation and Eliminations</t>
  </si>
  <si>
    <t>Segment and Related Information (Financial Data - Net Income or Loss) (Details) - USD ($) $ in Millions</t>
  </si>
  <si>
    <t>Segment Reporting, Reconciling Item for Operating Profit (Loss) from Segment to Consolidated [Line Items]</t>
  </si>
  <si>
    <t>Electric</t>
  </si>
  <si>
    <t>Gas</t>
  </si>
  <si>
    <t>Gas Storage and Pipelines</t>
  </si>
  <si>
    <t>Energy Trading</t>
  </si>
  <si>
    <t>Corporate and Other</t>
  </si>
  <si>
    <t>Segment and Related Information (Details Textuals) customer in Millions</t>
  </si>
  <si>
    <t>Sep. 30, 2015custom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0"/>
    <col customWidth="1" max="2" min="2" width="24"/>
  </cols>
  <sheetData>
    <row spans="1:2" r="1">
      <c s="1" t="s" r="A1">
        <v>0</v>
      </c>
      <c s="2" t="s" r="B1">
        <v>1</v>
      </c>
    </row>
    <row spans="1:2" r="2">
      <c s="2" t="s" r="B2">
        <v>2</v>
      </c>
    </row>
    <row spans="1:2" r="3">
      <c s="3" t="s" r="A3">
        <v>3</v>
      </c>
      <c s="3" t="s" r="B3">
        <v>4</v>
      </c>
    </row>
    <row spans="1:2" r="4">
      <c s="3" t="s" r="A4">
        <v>5</v>
      </c>
      <c s="4" t="n" r="B4">
        <v>936340</v>
      </c>
    </row>
    <row spans="1:2" r="5">
      <c s="3" t="s" r="A5">
        <v>6</v>
      </c>
      <c s="3" t="s" r="B5">
        <v>7</v>
      </c>
    </row>
    <row spans="1:2" r="6">
      <c s="3" t="s" r="A6">
        <v>8</v>
      </c>
      <c s="3" t="s" r="B6">
        <v>9</v>
      </c>
    </row>
    <row spans="1:2" r="7">
      <c s="3" t="s" r="A7">
        <v>10</v>
      </c>
      <c s="3" t="s" r="B7">
        <v>11</v>
      </c>
    </row>
    <row spans="1:2" r="8">
      <c s="3" t="s" r="A8">
        <v>12</v>
      </c>
      <c s="3" t="s" r="B8">
        <v>13</v>
      </c>
    </row>
    <row spans="1:2" r="9">
      <c s="3" t="s" r="A9">
        <v>14</v>
      </c>
      <c s="4" t="n" r="B9">
        <v>2015</v>
      </c>
    </row>
    <row spans="1:2" r="10">
      <c s="3" t="s" r="A10">
        <v>15</v>
      </c>
      <c s="5" t="s" r="B10">
        <v>16</v>
      </c>
    </row>
    <row spans="1:2" r="11">
      <c s="3" t="s" r="A11">
        <v>17</v>
      </c>
      <c s="3" t="s" r="B11">
        <v>18</v>
      </c>
    </row>
    <row spans="1:2" r="12">
      <c s="3" t="s" r="A12">
        <v>19</v>
      </c>
      <c s="4" t="n" r="B12">
        <v>179475625</v>
      </c>
    </row>
    <row spans="1:2" r="13">
      <c s="3" t="s" r="A13">
        <v>20</v>
      </c>
    </row>
    <row spans="1:2" r="14">
      <c s="3" t="s" r="A14">
        <v>3</v>
      </c>
      <c s="3" t="s" r="B14">
        <v>21</v>
      </c>
    </row>
    <row spans="1:2" r="15">
      <c s="3" t="s" r="A15">
        <v>5</v>
      </c>
      <c s="4" t="n" r="B15">
        <v>28385</v>
      </c>
    </row>
    <row spans="1:2" r="16">
      <c s="3" t="s" r="A16">
        <v>6</v>
      </c>
      <c s="3" t="s" r="B16">
        <v>7</v>
      </c>
    </row>
    <row spans="1:2" r="17">
      <c s="3" t="s" r="A17">
        <v>8</v>
      </c>
      <c s="3" t="s" r="B17">
        <v>22</v>
      </c>
    </row>
    <row spans="1:2" r="18">
      <c s="3" t="s" r="A18">
        <v>10</v>
      </c>
      <c s="3" t="s" r="B18">
        <v>11</v>
      </c>
    </row>
    <row spans="1:2" r="19">
      <c s="3" t="s" r="A19">
        <v>12</v>
      </c>
      <c s="3" t="s" r="B19">
        <v>13</v>
      </c>
    </row>
    <row spans="1:2" r="20">
      <c s="3" t="s" r="A20">
        <v>14</v>
      </c>
      <c s="4" t="n" r="B20">
        <v>2015</v>
      </c>
    </row>
    <row spans="1:2" r="21">
      <c s="3" t="s" r="A21">
        <v>15</v>
      </c>
      <c s="5" t="s" r="B21">
        <v>16</v>
      </c>
    </row>
    <row spans="1:2" r="22">
      <c s="3" t="s" r="A22">
        <v>17</v>
      </c>
      <c s="3" t="s" r="B22">
        <v>18</v>
      </c>
    </row>
    <row spans="1:2" r="23">
      <c s="3" t="s" r="A23">
        <v>19</v>
      </c>
      <c s="4" t="n" r="B23">
        <v>13863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5</v>
      </c>
      <c s="2" t="s" r="B1">
        <v>1</v>
      </c>
    </row>
    <row spans="1:2" r="2">
      <c s="2" t="s" r="B2">
        <v>25</v>
      </c>
    </row>
    <row spans="1:2" r="3">
      <c s="7" t="s" r="A3">
        <v>206</v>
      </c>
    </row>
    <row spans="1:2" r="4">
      <c s="3" t="s" r="A4">
        <v>205</v>
      </c>
      <c s="3"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8</v>
      </c>
      <c s="2" t="s" r="B1">
        <v>1</v>
      </c>
    </row>
    <row spans="1:2" r="2">
      <c s="2" t="s" r="B2">
        <v>25</v>
      </c>
    </row>
    <row spans="1:2" r="3">
      <c s="7" t="s" r="A3">
        <v>209</v>
      </c>
    </row>
    <row spans="1:2" r="4">
      <c s="3" t="s" r="A4">
        <v>208</v>
      </c>
      <c s="3" t="s"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1</v>
      </c>
      <c s="2" t="s" r="B1">
        <v>1</v>
      </c>
    </row>
    <row spans="1:2" r="2">
      <c s="2" t="s" r="B2">
        <v>25</v>
      </c>
    </row>
    <row spans="1:2" r="3">
      <c s="7" t="s" r="A3">
        <v>212</v>
      </c>
    </row>
    <row spans="1:2" r="4">
      <c s="3" t="s" r="A4">
        <v>211</v>
      </c>
      <c s="3" t="s"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4</v>
      </c>
      <c s="2" t="s" r="B1">
        <v>1</v>
      </c>
    </row>
    <row spans="1:2" r="2">
      <c s="2" t="s" r="B2">
        <v>25</v>
      </c>
    </row>
    <row spans="1:2" r="3">
      <c s="7" t="s" r="A3">
        <v>215</v>
      </c>
    </row>
    <row spans="1:2" r="4">
      <c s="3" t="s" r="A4">
        <v>214</v>
      </c>
      <c s="3"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7</v>
      </c>
      <c s="2" t="s" r="B1">
        <v>1</v>
      </c>
    </row>
    <row spans="1:2" r="2">
      <c s="2" t="s" r="B2">
        <v>25</v>
      </c>
    </row>
    <row spans="1:2" r="3">
      <c s="7" t="s" r="A3">
        <v>218</v>
      </c>
    </row>
    <row spans="1:2" r="4">
      <c s="3" t="s" r="A4">
        <v>217</v>
      </c>
      <c s="3" t="s"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5</v>
      </c>
    </row>
    <row spans="1:2" r="3">
      <c s="7" t="s" r="A3">
        <v>221</v>
      </c>
    </row>
    <row spans="1:2" r="4">
      <c s="3" t="s" r="A4">
        <v>220</v>
      </c>
      <c s="3"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3</v>
      </c>
      <c s="2" t="s" r="B1">
        <v>1</v>
      </c>
    </row>
    <row spans="1:2" r="2">
      <c s="2" t="s" r="B2">
        <v>25</v>
      </c>
    </row>
    <row spans="1:2" r="3">
      <c s="7" t="s" r="A3">
        <v>224</v>
      </c>
    </row>
    <row spans="1:2" r="4">
      <c s="3" t="s" r="A4">
        <v>223</v>
      </c>
      <c s="3" t="s"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6</v>
      </c>
      <c s="2" t="s" r="B1">
        <v>1</v>
      </c>
    </row>
    <row spans="1:2" r="2">
      <c s="2" t="s" r="B2">
        <v>25</v>
      </c>
    </row>
    <row spans="1:2" r="3">
      <c s="7" t="s" r="A3">
        <v>227</v>
      </c>
    </row>
    <row spans="1:2" r="4">
      <c s="3" t="s" r="A4">
        <v>226</v>
      </c>
      <c s="3"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9</v>
      </c>
      <c s="2" t="s" r="B1">
        <v>1</v>
      </c>
    </row>
    <row spans="1:2" r="2">
      <c s="2" t="s" r="B2">
        <v>25</v>
      </c>
    </row>
    <row spans="1:2" r="3">
      <c s="7" t="s" r="A3">
        <v>230</v>
      </c>
    </row>
    <row spans="1:2" r="4">
      <c s="3" t="s" r="A4">
        <v>231</v>
      </c>
      <c s="3"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33</v>
      </c>
      <c s="2" t="s" r="B1">
        <v>1</v>
      </c>
    </row>
    <row spans="1:2" r="2">
      <c s="2" t="s" r="B2">
        <v>25</v>
      </c>
    </row>
    <row spans="1:2" r="3">
      <c s="7" t="s" r="A3">
        <v>234</v>
      </c>
    </row>
    <row spans="1:2" r="4">
      <c s="3" t="s" r="A4">
        <v>233</v>
      </c>
      <c s="3" t="s"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v>
      </c>
      <c s="2" t="s" r="B1">
        <v>24</v>
      </c>
      <c s="2" t="s" r="D1">
        <v>1</v>
      </c>
    </row>
    <row spans="1:5" r="2">
      <c s="2" t="s" r="B2">
        <v>25</v>
      </c>
      <c s="2" t="s" r="C2">
        <v>26</v>
      </c>
      <c s="2" t="s" r="D2">
        <v>25</v>
      </c>
      <c s="2" t="s" r="E2">
        <v>26</v>
      </c>
    </row>
    <row spans="1:5" r="3">
      <c s="3" t="s" r="A3">
        <v>27</v>
      </c>
      <c s="6" t="n" r="B3">
        <v>2598</v>
      </c>
      <c s="6" t="n" r="C3">
        <v>2595</v>
      </c>
      <c s="6" t="n" r="D3">
        <v>7850</v>
      </c>
      <c s="6" t="n" r="E3">
        <v>9223</v>
      </c>
    </row>
    <row spans="1:5" r="4">
      <c s="7" t="s" r="A4">
        <v>28</v>
      </c>
    </row>
    <row spans="1:5" r="5">
      <c s="3" t="s" r="A5">
        <v>29</v>
      </c>
      <c s="4" t="n" r="B5">
        <v>1053</v>
      </c>
      <c s="4" t="n" r="C5">
        <v>1119</v>
      </c>
      <c s="4" t="n" r="D5">
        <v>3393</v>
      </c>
      <c s="4" t="n" r="E5">
        <v>4550</v>
      </c>
    </row>
    <row spans="1:5" r="6">
      <c s="3" t="s" r="A6">
        <v>30</v>
      </c>
      <c s="4" t="n" r="B6">
        <v>817</v>
      </c>
      <c s="4" t="n" r="C6">
        <v>860</v>
      </c>
      <c s="4" t="n" r="D6">
        <v>2436</v>
      </c>
      <c s="4" t="n" r="E6">
        <v>2512</v>
      </c>
    </row>
    <row spans="1:5" r="7">
      <c s="3" t="s" r="A7">
        <v>31</v>
      </c>
      <c s="4" t="n" r="B7">
        <v>196</v>
      </c>
      <c s="4" t="n" r="C7">
        <v>293</v>
      </c>
      <c s="4" t="n" r="D7">
        <v>625</v>
      </c>
      <c s="4" t="n" r="E7">
        <v>855</v>
      </c>
    </row>
    <row spans="1:5" r="8">
      <c s="3" t="s" r="A8">
        <v>32</v>
      </c>
      <c s="4" t="n" r="B8">
        <v>91</v>
      </c>
      <c s="4" t="n" r="C8">
        <v>86</v>
      </c>
      <c s="4" t="n" r="D8">
        <v>282</v>
      </c>
      <c s="4" t="n" r="E8">
        <v>268</v>
      </c>
    </row>
    <row spans="1:5" r="9">
      <c s="3" t="s" r="A9">
        <v>33</v>
      </c>
      <c s="4" t="n" r="B9">
        <v>1</v>
      </c>
      <c s="4" t="n" r="C9">
        <v>-2</v>
      </c>
      <c s="4" t="n" r="D9">
        <v>9</v>
      </c>
      <c s="4" t="n" r="E9">
        <v>-10</v>
      </c>
    </row>
    <row spans="1:5" r="10">
      <c s="3" t="s" r="A10">
        <v>34</v>
      </c>
      <c s="4" t="n" r="B10">
        <v>2158</v>
      </c>
      <c s="4" t="n" r="C10">
        <v>2356</v>
      </c>
      <c s="4" t="n" r="D10">
        <v>6745</v>
      </c>
      <c s="4" t="n" r="E10">
        <v>8175</v>
      </c>
    </row>
    <row spans="1:5" r="11">
      <c s="3" t="s" r="A11">
        <v>35</v>
      </c>
      <c s="4" t="n" r="B11">
        <v>440</v>
      </c>
      <c s="4" t="n" r="C11">
        <v>239</v>
      </c>
      <c s="4" t="n" r="D11">
        <v>1105</v>
      </c>
      <c s="4" t="n" r="E11">
        <v>1048</v>
      </c>
    </row>
    <row spans="1:5" r="12">
      <c s="7" t="s" r="A12">
        <v>36</v>
      </c>
    </row>
    <row spans="1:5" r="13">
      <c s="3" t="s" r="A13">
        <v>37</v>
      </c>
      <c s="4" t="n" r="B13">
        <v>116</v>
      </c>
      <c s="4" t="n" r="C13">
        <v>107</v>
      </c>
      <c s="4" t="n" r="D13">
        <v>341</v>
      </c>
      <c s="4" t="n" r="E13">
        <v>323</v>
      </c>
    </row>
    <row spans="1:5" r="14">
      <c s="3" t="s" r="A14">
        <v>38</v>
      </c>
      <c s="4" t="n" r="B14">
        <v>-4</v>
      </c>
      <c s="4" t="n" r="C14">
        <v>-2</v>
      </c>
      <c s="4" t="n" r="D14">
        <v>-10</v>
      </c>
      <c s="4" t="n" r="E14">
        <v>-7</v>
      </c>
    </row>
    <row spans="1:5" r="15">
      <c s="3" t="s" r="A15">
        <v>39</v>
      </c>
      <c s="4" t="n" r="B15">
        <v>-55</v>
      </c>
      <c s="4" t="n" r="C15">
        <v>-55</v>
      </c>
      <c s="4" t="n" r="D15">
        <v>-155</v>
      </c>
      <c s="4" t="n" r="E15">
        <v>-136</v>
      </c>
    </row>
    <row spans="1:5" r="16">
      <c s="3" t="s" r="A16">
        <v>40</v>
      </c>
      <c s="4" t="n" r="B16">
        <v>17</v>
      </c>
      <c s="4" t="n" r="C16">
        <v>11</v>
      </c>
      <c s="4" t="n" r="D16">
        <v>36</v>
      </c>
      <c s="4" t="n" r="E16">
        <v>29</v>
      </c>
    </row>
    <row spans="1:5" r="17">
      <c s="3" t="s" r="A17">
        <v>41</v>
      </c>
      <c s="4" t="n" r="B17">
        <v>74</v>
      </c>
      <c s="4" t="n" r="C17">
        <v>61</v>
      </c>
      <c s="4" t="n" r="D17">
        <v>212</v>
      </c>
      <c s="4" t="n" r="E17">
        <v>209</v>
      </c>
    </row>
    <row spans="1:5" r="18">
      <c s="3" t="s" r="A18">
        <v>42</v>
      </c>
      <c s="4" t="n" r="B18">
        <v>366</v>
      </c>
      <c s="4" t="n" r="C18">
        <v>178</v>
      </c>
      <c s="4" t="n" r="D18">
        <v>893</v>
      </c>
      <c s="4" t="n" r="E18">
        <v>839</v>
      </c>
    </row>
    <row spans="1:5" r="19">
      <c s="3" t="s" r="A19">
        <v>43</v>
      </c>
      <c s="4" t="n" r="B19">
        <v>102</v>
      </c>
      <c s="4" t="n" r="C19">
        <v>21</v>
      </c>
      <c s="4" t="n" r="D19">
        <v>250</v>
      </c>
      <c s="4" t="n" r="E19">
        <v>229</v>
      </c>
    </row>
    <row spans="1:5" r="20">
      <c s="3" t="s" r="A20">
        <v>44</v>
      </c>
      <c s="4" t="n" r="B20">
        <v>264</v>
      </c>
      <c s="4" t="n" r="C20">
        <v>157</v>
      </c>
      <c s="4" t="n" r="D20">
        <v>643</v>
      </c>
      <c s="4" t="n" r="E20">
        <v>610</v>
      </c>
    </row>
    <row spans="1:5" r="21">
      <c s="3" t="s" r="A21">
        <v>45</v>
      </c>
      <c s="4" t="n" r="B21">
        <v>-1</v>
      </c>
      <c s="4" t="n" r="C21">
        <v>1</v>
      </c>
      <c s="4" t="n" r="D21">
        <v>-4</v>
      </c>
      <c s="4" t="n" r="E21">
        <v>4</v>
      </c>
    </row>
    <row spans="1:5" r="22">
      <c s="3" t="s" r="A22">
        <v>46</v>
      </c>
      <c s="6" t="n" r="B22">
        <v>265</v>
      </c>
      <c s="6" t="n" r="C22">
        <v>156</v>
      </c>
      <c s="6" t="n" r="D22">
        <v>647</v>
      </c>
      <c s="6" t="n" r="E22">
        <v>606</v>
      </c>
    </row>
    <row spans="1:5" r="23">
      <c s="7" t="s" r="A23">
        <v>47</v>
      </c>
    </row>
    <row spans="1:5" r="24">
      <c s="3" t="s" r="A24">
        <v>48</v>
      </c>
      <c s="8" t="n" r="B24">
        <v>1.47</v>
      </c>
      <c s="8" t="n" r="C24">
        <v>0.88</v>
      </c>
      <c s="8" t="n" r="D24">
        <v>3.61</v>
      </c>
      <c s="8" t="n" r="E24">
        <v>3.42</v>
      </c>
    </row>
    <row spans="1:5" r="25">
      <c s="7" t="s" r="A25">
        <v>49</v>
      </c>
    </row>
    <row spans="1:5" r="26">
      <c s="3" t="s" r="A26">
        <v>48</v>
      </c>
      <c s="8" t="n" r="B26">
        <v>1.47</v>
      </c>
      <c s="8" t="n" r="C26">
        <v>0.88</v>
      </c>
      <c s="8" t="n" r="D26">
        <v>3.61</v>
      </c>
      <c s="8" t="n" r="E26">
        <v>3.42</v>
      </c>
    </row>
    <row spans="1:5" r="27">
      <c s="7" t="s" r="A27">
        <v>50</v>
      </c>
    </row>
    <row spans="1:5" r="28">
      <c s="3" t="s" r="A28">
        <v>51</v>
      </c>
      <c s="4" t="n" r="B28">
        <v>179</v>
      </c>
      <c s="4" t="n" r="C28">
        <v>177</v>
      </c>
      <c s="4" t="n" r="D28">
        <v>179</v>
      </c>
      <c s="4" t="n" r="E28">
        <v>177</v>
      </c>
    </row>
    <row spans="1:5" r="29">
      <c s="3" t="s" r="A29">
        <v>52</v>
      </c>
      <c s="4" t="n" r="B29">
        <v>180</v>
      </c>
      <c s="4" t="n" r="C29">
        <v>177</v>
      </c>
      <c s="4" t="n" r="D29">
        <v>179</v>
      </c>
      <c s="4" t="n" r="E29">
        <v>177</v>
      </c>
    </row>
    <row spans="1:5" r="30">
      <c s="3" t="s" r="A30">
        <v>53</v>
      </c>
      <c s="8" t="n" r="B30">
        <v>0.73</v>
      </c>
      <c s="8" t="n" r="C30">
        <v>0.6899999999999999</v>
      </c>
      <c s="8" t="n" r="D30">
        <v>2.11</v>
      </c>
      <c s="6" t="n" r="E30">
        <v>2</v>
      </c>
    </row>
    <row spans="1:5" r="31">
      <c s="3" t="s" r="A31">
        <v>20</v>
      </c>
    </row>
    <row spans="1:5" r="32">
      <c s="3" t="s" r="A32">
        <v>27</v>
      </c>
      <c s="6" t="n" r="B32">
        <v>1385</v>
      </c>
      <c s="6" t="n" r="C32">
        <v>1357</v>
      </c>
      <c s="6" t="n" r="D32">
        <v>3735</v>
      </c>
      <c s="6" t="n" r="E32">
        <v>4048</v>
      </c>
    </row>
    <row spans="1:5" r="33">
      <c s="7" t="s" r="A33">
        <v>28</v>
      </c>
    </row>
    <row spans="1:5" r="34">
      <c s="3" t="s" r="A34">
        <v>29</v>
      </c>
      <c s="4" t="n" r="B34">
        <v>441</v>
      </c>
      <c s="4" t="n" r="C34">
        <v>430</v>
      </c>
      <c s="4" t="n" r="D34">
        <v>1212</v>
      </c>
      <c s="4" t="n" r="E34">
        <v>1328</v>
      </c>
    </row>
    <row spans="1:5" r="35">
      <c s="3" t="s" r="A35">
        <v>30</v>
      </c>
      <c s="4" t="n" r="B35">
        <v>330</v>
      </c>
      <c s="4" t="n" r="C35">
        <v>351</v>
      </c>
      <c s="4" t="n" r="D35">
        <v>966</v>
      </c>
      <c s="4" t="n" r="E35">
        <v>1022</v>
      </c>
    </row>
    <row spans="1:5" r="36">
      <c s="3" t="s" r="A36">
        <v>31</v>
      </c>
      <c s="4" t="n" r="B36">
        <v>141</v>
      </c>
      <c s="4" t="n" r="C36">
        <v>238</v>
      </c>
      <c s="4" t="n" r="D36">
        <v>461</v>
      </c>
      <c s="4" t="n" r="E36">
        <v>695</v>
      </c>
    </row>
    <row spans="1:5" r="37">
      <c s="3" t="s" r="A37">
        <v>32</v>
      </c>
      <c s="4" t="n" r="B37">
        <v>73</v>
      </c>
      <c s="4" t="n" r="C37">
        <v>66</v>
      </c>
      <c s="4" t="n" r="D37">
        <v>214</v>
      </c>
      <c s="4" t="n" r="E37">
        <v>202</v>
      </c>
    </row>
    <row spans="1:5" r="38">
      <c s="3" t="s" r="A38">
        <v>33</v>
      </c>
      <c s="4" t="n" r="B38">
        <v>0</v>
      </c>
      <c s="4" t="n" r="C38">
        <v>0</v>
      </c>
      <c s="4" t="n" r="D38">
        <v>0</v>
      </c>
      <c s="4" t="n" r="E38">
        <v>-1</v>
      </c>
    </row>
    <row spans="1:5" r="39">
      <c s="3" t="s" r="A39">
        <v>34</v>
      </c>
      <c s="4" t="n" r="B39">
        <v>985</v>
      </c>
      <c s="4" t="n" r="C39">
        <v>1085</v>
      </c>
      <c s="4" t="n" r="D39">
        <v>2853</v>
      </c>
      <c s="4" t="n" r="E39">
        <v>3246</v>
      </c>
    </row>
    <row spans="1:5" r="40">
      <c s="3" t="s" r="A40">
        <v>35</v>
      </c>
      <c s="4" t="n" r="B40">
        <v>400</v>
      </c>
      <c s="4" t="n" r="C40">
        <v>272</v>
      </c>
      <c s="4" t="n" r="D40">
        <v>882</v>
      </c>
      <c s="4" t="n" r="E40">
        <v>802</v>
      </c>
    </row>
    <row spans="1:5" r="41">
      <c s="7" t="s" r="A41">
        <v>36</v>
      </c>
    </row>
    <row spans="1:5" r="42">
      <c s="3" t="s" r="A42">
        <v>37</v>
      </c>
      <c s="4" t="n" r="B42">
        <v>66</v>
      </c>
      <c s="4" t="n" r="C42">
        <v>65</v>
      </c>
      <c s="4" t="n" r="D42">
        <v>196</v>
      </c>
      <c s="4" t="n" r="E42">
        <v>189</v>
      </c>
    </row>
    <row spans="1:5" r="43">
      <c s="3" t="s" r="A43">
        <v>39</v>
      </c>
      <c s="4" t="n" r="B43">
        <v>-14</v>
      </c>
      <c s="4" t="n" r="C43">
        <v>-15</v>
      </c>
      <c s="4" t="n" r="D43">
        <v>-42</v>
      </c>
      <c s="4" t="n" r="E43">
        <v>-45</v>
      </c>
    </row>
    <row spans="1:5" r="44">
      <c s="3" t="s" r="A44">
        <v>40</v>
      </c>
      <c s="4" t="n" r="B44">
        <v>15</v>
      </c>
      <c s="4" t="n" r="C44">
        <v>11</v>
      </c>
      <c s="4" t="n" r="D44">
        <v>32</v>
      </c>
      <c s="4" t="n" r="E44">
        <v>26</v>
      </c>
    </row>
    <row spans="1:5" r="45">
      <c s="3" t="s" r="A45">
        <v>41</v>
      </c>
      <c s="4" t="n" r="B45">
        <v>67</v>
      </c>
      <c s="4" t="n" r="C45">
        <v>61</v>
      </c>
      <c s="4" t="n" r="D45">
        <v>186</v>
      </c>
      <c s="4" t="n" r="E45">
        <v>170</v>
      </c>
    </row>
    <row spans="1:5" r="46">
      <c s="3" t="s" r="A46">
        <v>42</v>
      </c>
      <c s="4" t="n" r="B46">
        <v>333</v>
      </c>
      <c s="4" t="n" r="C46">
        <v>211</v>
      </c>
      <c s="4" t="n" r="D46">
        <v>696</v>
      </c>
      <c s="4" t="n" r="E46">
        <v>632</v>
      </c>
    </row>
    <row spans="1:5" r="47">
      <c s="3" t="s" r="A47">
        <v>43</v>
      </c>
      <c s="4" t="n" r="B47">
        <v>117</v>
      </c>
      <c s="4" t="n" r="C47">
        <v>75</v>
      </c>
      <c s="4" t="n" r="D47">
        <v>244</v>
      </c>
      <c s="4" t="n" r="E47">
        <v>229</v>
      </c>
    </row>
    <row spans="1:5" r="48">
      <c s="3" t="s" r="A48">
        <v>46</v>
      </c>
      <c s="6" t="n" r="B48">
        <v>216</v>
      </c>
      <c s="6" t="n" r="C48">
        <v>136</v>
      </c>
      <c s="6" t="n" r="D48">
        <v>452</v>
      </c>
      <c s="6" t="n" r="E48">
        <v>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7</v>
      </c>
      <c s="2" t="s" r="B1">
        <v>1</v>
      </c>
    </row>
    <row spans="1:2" r="2">
      <c s="2" t="s" r="B2">
        <v>25</v>
      </c>
    </row>
    <row spans="1:2" r="3">
      <c s="7" t="s" r="A3">
        <v>236</v>
      </c>
    </row>
    <row spans="1:2" r="4">
      <c s="3" t="s" r="A4">
        <v>117</v>
      </c>
      <c s="3"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5</v>
      </c>
    </row>
    <row spans="1:2" r="3">
      <c s="7" t="s" r="A3">
        <v>239</v>
      </c>
    </row>
    <row spans="1:2" r="4">
      <c s="3" t="s" r="A4">
        <v>238</v>
      </c>
      <c s="3"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1</v>
      </c>
      <c s="2" t="s" r="B1">
        <v>1</v>
      </c>
    </row>
    <row spans="1:2" r="2">
      <c s="2" t="s" r="B2">
        <v>25</v>
      </c>
    </row>
    <row spans="1:2" r="3">
      <c s="7" t="s" r="A3">
        <v>242</v>
      </c>
    </row>
    <row spans="1:2" r="4">
      <c s="3" t="s" r="A4">
        <v>243</v>
      </c>
      <c s="3" t="s"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5</v>
      </c>
      <c s="2" t="s" r="B1">
        <v>1</v>
      </c>
    </row>
    <row spans="1:2" r="2">
      <c s="2" t="s" r="B2">
        <v>25</v>
      </c>
    </row>
    <row spans="1:2" r="3">
      <c s="7" t="s" r="A3">
        <v>246</v>
      </c>
    </row>
    <row spans="1:2" r="4">
      <c s="3" t="s" r="A4">
        <v>245</v>
      </c>
      <c s="3" t="s"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5</v>
      </c>
    </row>
    <row spans="1:2" r="3">
      <c s="7" t="s" r="A3">
        <v>206</v>
      </c>
    </row>
    <row spans="1:2" r="4">
      <c s="3" t="s" r="A4">
        <v>249</v>
      </c>
      <c s="3" t="s" r="B4">
        <v>250</v>
      </c>
    </row>
    <row spans="1:2" r="5">
      <c s="3" t="s" r="A5">
        <v>251</v>
      </c>
      <c s="3" t="s" r="B5">
        <v>252</v>
      </c>
    </row>
    <row spans="1:2" r="6">
      <c s="3" t="s" r="A6">
        <v>253</v>
      </c>
      <c s="3" t="s" r="B6">
        <v>254</v>
      </c>
    </row>
    <row spans="1:2" r="7">
      <c s="3" t="s" r="A7">
        <v>255</v>
      </c>
      <c s="3" t="s" r="B7">
        <v>256</v>
      </c>
    </row>
    <row spans="1:2" r="8">
      <c s="3" t="s" r="A8">
        <v>208</v>
      </c>
      <c s="3" t="s" r="B8">
        <v>257</v>
      </c>
    </row>
    <row spans="1:2" r="9">
      <c s="3" t="s" r="A9">
        <v>258</v>
      </c>
      <c s="3" t="s" r="B9">
        <v>259</v>
      </c>
    </row>
    <row spans="1:2" r="10">
      <c s="3" t="s" r="A10">
        <v>260</v>
      </c>
      <c s="3" t="s" r="B10">
        <v>261</v>
      </c>
    </row>
    <row spans="1:2" r="11">
      <c s="3" t="s" r="A11">
        <v>262</v>
      </c>
      <c s="3" t="s" r="B11">
        <v>263</v>
      </c>
    </row>
    <row spans="1:2" r="12">
      <c s="3" t="s" r="A12">
        <v>264</v>
      </c>
      <c s="3" t="s" r="B12">
        <v>265</v>
      </c>
    </row>
    <row spans="1:2" r="13">
      <c s="3" t="s" r="A13">
        <v>266</v>
      </c>
      <c s="3" t="s" r="B13">
        <v>267</v>
      </c>
    </row>
    <row spans="1:2" r="14">
      <c s="3" t="s" r="A14">
        <v>268</v>
      </c>
      <c s="3" t="s" r="B14">
        <v>269</v>
      </c>
    </row>
    <row spans="1:2" r="15">
      <c s="3" t="s" r="A15">
        <v>270</v>
      </c>
      <c s="3" t="s" r="B15">
        <v>271</v>
      </c>
    </row>
    <row spans="1:2" r="16">
      <c s="3" t="s" r="A16">
        <v>272</v>
      </c>
      <c s="3" t="s" r="B16">
        <v>273</v>
      </c>
    </row>
    <row spans="1:2" r="17">
      <c s="3" t="s" r="A17">
        <v>274</v>
      </c>
      <c s="3" t="s" r="B17">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5</v>
      </c>
    </row>
    <row spans="1:2" r="3">
      <c s="7" t="s" r="A3">
        <v>277</v>
      </c>
    </row>
    <row spans="1:2" r="4">
      <c s="3" t="s" r="A4">
        <v>278</v>
      </c>
      <c s="3" t="s" r="B4">
        <v>279</v>
      </c>
    </row>
    <row spans="1:2" r="5">
      <c s="3" t="s" r="A5">
        <v>280</v>
      </c>
      <c s="3" t="s" r="B5">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82</v>
      </c>
      <c s="2" t="s" r="B1">
        <v>1</v>
      </c>
    </row>
    <row spans="1:2" r="2">
      <c s="2" t="s" r="B2">
        <v>25</v>
      </c>
    </row>
    <row spans="1:2" r="3">
      <c s="7" t="s" r="A3">
        <v>206</v>
      </c>
    </row>
    <row spans="1:2" r="4">
      <c s="3" t="s" r="A4">
        <v>283</v>
      </c>
      <c s="3" t="s" r="B4">
        <v>284</v>
      </c>
    </row>
    <row spans="1:2" r="5">
      <c s="3" t="s" r="A5">
        <v>285</v>
      </c>
      <c s="3" t="s" r="B5">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7</v>
      </c>
      <c s="2" t="s" r="B1">
        <v>1</v>
      </c>
    </row>
    <row spans="1:2" r="2">
      <c s="2" t="s" r="B2">
        <v>25</v>
      </c>
    </row>
    <row spans="1:2" r="3">
      <c s="7" t="s" r="A3">
        <v>215</v>
      </c>
    </row>
    <row spans="1:2" r="4">
      <c s="3" t="s" r="A4">
        <v>288</v>
      </c>
      <c s="3" t="s"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90</v>
      </c>
      <c s="2" t="s" r="B1">
        <v>1</v>
      </c>
    </row>
    <row spans="1:2" r="2">
      <c s="2" t="s" r="B2">
        <v>25</v>
      </c>
    </row>
    <row spans="1:2" r="3">
      <c s="7" t="s" r="A3">
        <v>221</v>
      </c>
    </row>
    <row spans="1:2" r="4">
      <c s="3" t="s" r="A4">
        <v>291</v>
      </c>
      <c s="3" t="s"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5</v>
      </c>
    </row>
    <row spans="1:2" r="3">
      <c s="7" t="s" r="A3">
        <v>224</v>
      </c>
    </row>
    <row spans="1:2" r="4">
      <c s="3" t="s" r="A4">
        <v>294</v>
      </c>
      <c s="3" t="s" r="B4">
        <v>295</v>
      </c>
    </row>
    <row spans="1:2" r="5">
      <c s="3" t="s" r="A5">
        <v>296</v>
      </c>
      <c s="3" t="s" r="B5">
        <v>297</v>
      </c>
    </row>
    <row spans="1:2" r="6">
      <c s="3" t="s" r="A6">
        <v>298</v>
      </c>
      <c s="3" t="s" r="B6">
        <v>299</v>
      </c>
    </row>
    <row spans="1:2" r="7">
      <c s="3" t="s" r="A7">
        <v>300</v>
      </c>
      <c s="3" t="s" r="B7">
        <v>301</v>
      </c>
    </row>
    <row spans="1:2" r="8">
      <c s="3" t="s" r="A8">
        <v>302</v>
      </c>
      <c s="3" t="s" r="B8">
        <v>303</v>
      </c>
    </row>
    <row spans="1:2" r="9">
      <c s="3" t="s" r="A9">
        <v>304</v>
      </c>
      <c s="3" t="s" r="B9">
        <v>305</v>
      </c>
    </row>
    <row spans="1:2" r="10">
      <c s="3" t="s" r="A10">
        <v>306</v>
      </c>
      <c s="3" t="s" r="B10">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24</v>
      </c>
      <c s="2" t="s" r="D1">
        <v>1</v>
      </c>
    </row>
    <row spans="1:5" r="2">
      <c s="2" t="s" r="B2">
        <v>25</v>
      </c>
      <c s="2" t="s" r="C2">
        <v>26</v>
      </c>
      <c s="2" t="s" r="D2">
        <v>25</v>
      </c>
      <c s="2" t="s" r="E2">
        <v>26</v>
      </c>
    </row>
    <row spans="1:5" r="3">
      <c s="3" t="s" r="A3">
        <v>44</v>
      </c>
      <c s="6" t="n" r="B3">
        <v>264</v>
      </c>
      <c s="6" t="n" r="C3">
        <v>157</v>
      </c>
      <c s="6" t="n" r="D3">
        <v>643</v>
      </c>
      <c s="6" t="n" r="E3">
        <v>610</v>
      </c>
    </row>
    <row spans="1:5" r="4">
      <c s="3" t="s" r="A4">
        <v>44</v>
      </c>
      <c s="4" t="n" r="B4">
        <v>265</v>
      </c>
      <c s="4" t="n" r="C4">
        <v>156</v>
      </c>
      <c s="4" t="n" r="D4">
        <v>647</v>
      </c>
      <c s="4" t="n" r="E4">
        <v>606</v>
      </c>
    </row>
    <row spans="1:5" r="5">
      <c s="7" t="s" r="A5">
        <v>55</v>
      </c>
    </row>
    <row spans="1:5" r="6">
      <c s="3" t="s" r="A6">
        <v>56</v>
      </c>
      <c s="4" t="n" r="B6">
        <v>3</v>
      </c>
      <c s="4" t="n" r="C6">
        <v>2</v>
      </c>
      <c s="4" t="n" r="D6">
        <v>9</v>
      </c>
      <c s="4" t="n" r="E6">
        <v>3</v>
      </c>
    </row>
    <row spans="1:5" r="7">
      <c s="3" t="s" r="A7">
        <v>57</v>
      </c>
      <c s="4" t="n" r="B7">
        <v>0</v>
      </c>
      <c s="4" t="n" r="C7">
        <v>0</v>
      </c>
      <c s="4" t="n" r="D7">
        <v>0</v>
      </c>
      <c s="4" t="n" r="E7">
        <v>1</v>
      </c>
    </row>
    <row spans="1:5" r="8">
      <c s="3" t="s" r="A8">
        <v>58</v>
      </c>
      <c s="4" t="n" r="B8">
        <v>-2</v>
      </c>
      <c s="4" t="n" r="C8">
        <v>-1</v>
      </c>
      <c s="4" t="n" r="D8">
        <v>-4</v>
      </c>
      <c s="4" t="n" r="E8">
        <v>-1</v>
      </c>
    </row>
    <row spans="1:5" r="9">
      <c s="3" t="s" r="A9">
        <v>59</v>
      </c>
      <c s="4" t="n" r="B9">
        <v>1</v>
      </c>
      <c s="4" t="n" r="C9">
        <v>1</v>
      </c>
      <c s="4" t="n" r="D9">
        <v>5</v>
      </c>
      <c s="4" t="n" r="E9">
        <v>3</v>
      </c>
    </row>
    <row spans="1:5" r="10">
      <c s="3" t="s" r="A10">
        <v>60</v>
      </c>
      <c s="4" t="n" r="B10">
        <v>265</v>
      </c>
      <c s="4" t="n" r="C10">
        <v>158</v>
      </c>
      <c s="4" t="n" r="D10">
        <v>648</v>
      </c>
      <c s="4" t="n" r="E10">
        <v>613</v>
      </c>
    </row>
    <row spans="1:5" r="11">
      <c s="3" t="s" r="A11">
        <v>61</v>
      </c>
      <c s="4" t="n" r="B11">
        <v>-1</v>
      </c>
      <c s="4" t="n" r="C11">
        <v>1</v>
      </c>
      <c s="4" t="n" r="D11">
        <v>-4</v>
      </c>
      <c s="4" t="n" r="E11">
        <v>4</v>
      </c>
    </row>
    <row spans="1:5" r="12">
      <c s="3" t="s" r="A12">
        <v>62</v>
      </c>
      <c s="4" t="n" r="B12">
        <v>266</v>
      </c>
      <c s="4" t="n" r="C12">
        <v>157</v>
      </c>
      <c s="4" t="n" r="D12">
        <v>652</v>
      </c>
      <c s="4" t="n" r="E12">
        <v>609</v>
      </c>
    </row>
    <row spans="1:5" r="13">
      <c s="3" t="s" r="A13">
        <v>20</v>
      </c>
    </row>
    <row spans="1:5" r="14">
      <c s="3" t="s" r="A14">
        <v>44</v>
      </c>
      <c s="4" t="n" r="B14">
        <v>216</v>
      </c>
      <c s="4" t="n" r="C14">
        <v>136</v>
      </c>
      <c s="4" t="n" r="D14">
        <v>452</v>
      </c>
      <c s="4" t="n" r="E14">
        <v>403</v>
      </c>
    </row>
    <row spans="1:5" r="15">
      <c s="7" t="s" r="A15">
        <v>55</v>
      </c>
    </row>
    <row spans="1:5" r="16">
      <c s="3" t="s" r="A16">
        <v>63</v>
      </c>
      <c s="4" t="n" r="B16">
        <v>0</v>
      </c>
      <c s="4" t="n" r="C16">
        <v>0</v>
      </c>
      <c s="4" t="n" r="D16">
        <v>28</v>
      </c>
      <c s="4" t="n" r="E16">
        <v>0</v>
      </c>
    </row>
    <row spans="1:5" r="17">
      <c s="3" t="s" r="A17">
        <v>56</v>
      </c>
      <c s="4" t="n" r="B17">
        <v>0</v>
      </c>
      <c s="4" t="n" r="C17">
        <v>1</v>
      </c>
      <c s="4" t="n" r="D17">
        <v>0</v>
      </c>
      <c s="4" t="n" r="E17">
        <v>0</v>
      </c>
    </row>
    <row spans="1:5" r="18">
      <c s="3" t="s" r="A18">
        <v>62</v>
      </c>
      <c s="6" t="n" r="B18">
        <v>216</v>
      </c>
      <c s="6" t="n" r="C18">
        <v>137</v>
      </c>
      <c s="6" t="n" r="D18">
        <v>480</v>
      </c>
      <c s="6" t="n" r="E18">
        <v>4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8</v>
      </c>
      <c s="2" t="s" r="B1">
        <v>1</v>
      </c>
    </row>
    <row spans="1:2" r="2">
      <c s="2" t="s" r="B2">
        <v>25</v>
      </c>
    </row>
    <row spans="1:2" r="3">
      <c s="7" t="s" r="A3">
        <v>227</v>
      </c>
    </row>
    <row spans="1:2" r="4">
      <c s="3" t="s" r="A4">
        <v>309</v>
      </c>
      <c s="3" t="s" r="B4">
        <v>310</v>
      </c>
    </row>
    <row spans="1:2" r="5">
      <c s="3" t="s" r="A5">
        <v>311</v>
      </c>
      <c s="3" t="s" r="B5">
        <v>312</v>
      </c>
    </row>
    <row spans="1:2" r="6">
      <c s="3" t="s" r="A6">
        <v>313</v>
      </c>
      <c s="3" t="s" r="B6">
        <v>314</v>
      </c>
    </row>
    <row spans="1:2" r="7">
      <c s="3" t="s" r="A7">
        <v>315</v>
      </c>
      <c s="3" t="s" r="B7">
        <v>316</v>
      </c>
    </row>
    <row spans="1:2" r="8">
      <c s="3" t="s" r="A8">
        <v>317</v>
      </c>
      <c s="3" t="s" r="B8">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319</v>
      </c>
      <c s="2" t="s" r="B1">
        <v>1</v>
      </c>
    </row>
    <row spans="1:2" r="2">
      <c s="2" t="s" r="B2">
        <v>25</v>
      </c>
    </row>
    <row spans="1:2" r="3">
      <c s="7" t="s" r="A3">
        <v>230</v>
      </c>
    </row>
    <row spans="1:2" r="4">
      <c s="3" t="s" r="A4">
        <v>320</v>
      </c>
      <c s="3" t="s" r="B4">
        <v>321</v>
      </c>
    </row>
    <row spans="1:2" r="5">
      <c s="3" t="s" r="A5">
        <v>322</v>
      </c>
      <c s="3" t="s" r="B5">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24</v>
      </c>
      <c s="2" t="s" r="B1">
        <v>1</v>
      </c>
    </row>
    <row spans="1:2" r="2">
      <c s="2" t="s" r="B2">
        <v>25</v>
      </c>
    </row>
    <row spans="1:2" r="3">
      <c s="7" t="s" r="A3">
        <v>234</v>
      </c>
    </row>
    <row spans="1:2" r="4">
      <c s="3" t="s" r="A4">
        <v>325</v>
      </c>
      <c s="3" t="s"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5</v>
      </c>
    </row>
    <row spans="1:2" r="3">
      <c s="7" t="s" r="A3">
        <v>239</v>
      </c>
    </row>
    <row spans="1:2" r="4">
      <c s="3" t="s" r="A4">
        <v>328</v>
      </c>
      <c s="3" t="s" r="B4">
        <v>329</v>
      </c>
    </row>
    <row spans="1:2" r="5">
      <c s="3" t="s" r="A5">
        <v>330</v>
      </c>
      <c s="3" t="s" r="B5">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t="s" r="A1">
        <v>332</v>
      </c>
      <c s="2" t="s" r="B1">
        <v>1</v>
      </c>
    </row>
    <row spans="1:2" r="2">
      <c s="2" t="s" r="B2">
        <v>25</v>
      </c>
    </row>
    <row spans="1:2" r="3">
      <c s="7" t="s" r="A3">
        <v>242</v>
      </c>
    </row>
    <row spans="1:2" r="4">
      <c s="3" t="s" r="A4">
        <v>333</v>
      </c>
      <c s="3" t="s" r="B4">
        <v>334</v>
      </c>
    </row>
    <row spans="1:2" r="5">
      <c s="3" t="s" r="A5">
        <v>335</v>
      </c>
      <c s="3" t="s" r="B5">
        <v>336</v>
      </c>
    </row>
    <row spans="1:2" r="6">
      <c s="3" t="s" r="A6">
        <v>337</v>
      </c>
      <c s="3" t="s" r="B6">
        <v>338</v>
      </c>
    </row>
    <row spans="1:2" r="7">
      <c s="3" t="s" r="A7">
        <v>339</v>
      </c>
      <c s="3" t="s" r="B7">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41</v>
      </c>
      <c s="2" t="s" r="B1">
        <v>1</v>
      </c>
    </row>
    <row spans="1:2" r="2">
      <c s="2" t="s" r="B2">
        <v>25</v>
      </c>
    </row>
    <row spans="1:2" r="3">
      <c s="7" t="s" r="A3">
        <v>246</v>
      </c>
    </row>
    <row spans="1:2" r="4">
      <c s="3" t="s" r="A4">
        <v>342</v>
      </c>
      <c s="3" t="s" r="B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spans="1:2" r="1">
      <c s="1" t="s" r="A1">
        <v>344</v>
      </c>
      <c s="2" t="s" r="B1">
        <v>345</v>
      </c>
    </row>
    <row spans="1:2" r="2">
      <c s="7" t="s" r="A2">
        <v>346</v>
      </c>
    </row>
    <row spans="1:2" r="3">
      <c s="3" t="s" r="A3">
        <v>347</v>
      </c>
      <c s="9" t="n" r="B3">
        <v>2.1</v>
      </c>
    </row>
    <row spans="1:2" r="4">
      <c s="3" t="s" r="A4">
        <v>348</v>
      </c>
      <c s="9" t="n" r="B4">
        <v>1.2</v>
      </c>
    </row>
    <row spans="1:2" r="5">
      <c s="3" t="s" r="A5">
        <v>349</v>
      </c>
      <c s="6" t="n" r="B5">
        <v>0</v>
      </c>
    </row>
    <row spans="1:2" r="6">
      <c s="3" t="s" r="A6">
        <v>20</v>
      </c>
    </row>
    <row spans="1:2" r="7">
      <c s="7" t="s" r="A7">
        <v>346</v>
      </c>
    </row>
    <row spans="1:2" r="8">
      <c s="3" t="s" r="A8">
        <v>349</v>
      </c>
      <c s="6" t="n" r="B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50</v>
      </c>
      <c s="2" t="s" r="B1">
        <v>25</v>
      </c>
      <c s="2" t="s" r="C1">
        <v>69</v>
      </c>
      <c s="2" t="s" r="D1">
        <v>26</v>
      </c>
      <c s="2" t="s" r="E1">
        <v>351</v>
      </c>
    </row>
    <row spans="1:5" r="2">
      <c s="7" t="s" r="A2">
        <v>352</v>
      </c>
    </row>
    <row spans="1:5" r="3">
      <c s="3" t="s" r="A3">
        <v>92</v>
      </c>
      <c s="6" t="n" r="B3">
        <v>0</v>
      </c>
      <c s="6" t="n" r="C3">
        <v>34</v>
      </c>
    </row>
    <row spans="1:5" r="4">
      <c s="7" t="s" r="A4">
        <v>353</v>
      </c>
    </row>
    <row spans="1:5" r="5">
      <c s="3" t="s" r="A5">
        <v>71</v>
      </c>
      <c s="4" t="n" r="B5">
        <v>67</v>
      </c>
      <c s="4" t="n" r="C5">
        <v>48</v>
      </c>
      <c s="6" t="n" r="D5">
        <v>60</v>
      </c>
      <c s="6" t="n" r="E5">
        <v>52</v>
      </c>
    </row>
    <row spans="1:5" r="6">
      <c s="3" t="s" r="A6">
        <v>72</v>
      </c>
      <c s="4" t="n" r="B6">
        <v>21</v>
      </c>
      <c s="4" t="n" r="C6">
        <v>120</v>
      </c>
    </row>
    <row spans="1:5" r="7">
      <c s="3" t="s" r="A7">
        <v>354</v>
      </c>
      <c s="4" t="n" r="B7">
        <v>1242</v>
      </c>
      <c s="4" t="n" r="C7">
        <v>1504</v>
      </c>
    </row>
    <row spans="1:5" r="8">
      <c s="3" t="s" r="A8">
        <v>355</v>
      </c>
      <c s="4" t="n" r="B8">
        <v>17867</v>
      </c>
      <c s="4" t="n" r="C8">
        <v>16820</v>
      </c>
    </row>
    <row spans="1:5" r="9">
      <c s="3" t="s" r="A9">
        <v>95</v>
      </c>
      <c s="4" t="n" r="B9">
        <v>28654</v>
      </c>
      <c s="4" t="n" r="C9">
        <v>27974</v>
      </c>
    </row>
    <row spans="1:5" r="10">
      <c s="7" t="s" r="A10">
        <v>356</v>
      </c>
    </row>
    <row spans="1:5" r="11">
      <c s="3" t="s" r="A11">
        <v>100</v>
      </c>
      <c s="4" t="n" r="B11">
        <v>468</v>
      </c>
      <c s="4" t="n" r="C11">
        <v>274</v>
      </c>
    </row>
    <row spans="1:5" r="12">
      <c s="3" t="s" r="A12">
        <v>357</v>
      </c>
      <c s="4" t="n" r="B12">
        <v>67</v>
      </c>
      <c s="4" t="n" r="C12">
        <v>153</v>
      </c>
    </row>
    <row spans="1:5" r="13">
      <c s="3" t="s" r="A13">
        <v>105</v>
      </c>
      <c s="4" t="n" r="B13">
        <v>8368</v>
      </c>
      <c s="4" t="n" r="C13">
        <v>7860</v>
      </c>
    </row>
    <row spans="1:5" r="14">
      <c s="3" t="s" r="A14">
        <v>107</v>
      </c>
      <c s="4" t="n" r="B14">
        <v>8</v>
      </c>
      <c s="4" t="n" r="C14">
        <v>3</v>
      </c>
    </row>
    <row spans="1:5" r="15">
      <c s="3" t="s" r="A15">
        <v>358</v>
      </c>
    </row>
    <row spans="1:5" r="16">
      <c s="7" t="s" r="A16">
        <v>352</v>
      </c>
    </row>
    <row spans="1:5" r="17">
      <c s="3" t="s" r="A17">
        <v>92</v>
      </c>
      <c s="4" t="n" r="B17">
        <v>0</v>
      </c>
      <c s="4" t="n" r="C17">
        <v>34</v>
      </c>
    </row>
    <row spans="1:5" r="18">
      <c s="7" t="s" r="A18">
        <v>353</v>
      </c>
    </row>
    <row spans="1:5" r="19">
      <c s="3" t="s" r="A19">
        <v>71</v>
      </c>
      <c s="4" t="n" r="B19">
        <v>12</v>
      </c>
      <c s="4" t="n" r="C19">
        <v>7</v>
      </c>
    </row>
    <row spans="1:5" r="20">
      <c s="3" t="s" r="A20">
        <v>72</v>
      </c>
      <c s="4" t="n" r="B20">
        <v>6</v>
      </c>
      <c s="4" t="n" r="C20">
        <v>104</v>
      </c>
    </row>
    <row spans="1:5" r="21">
      <c s="3" t="s" r="A21">
        <v>354</v>
      </c>
      <c s="4" t="n" r="B21">
        <v>14</v>
      </c>
      <c s="4" t="n" r="C21">
        <v>41</v>
      </c>
    </row>
    <row spans="1:5" r="22">
      <c s="3" t="s" r="A22">
        <v>76</v>
      </c>
      <c s="4" t="n" r="B22">
        <v>43</v>
      </c>
      <c s="4" t="n" r="C22">
        <v>67</v>
      </c>
    </row>
    <row spans="1:5" r="23">
      <c s="3" t="s" r="A23">
        <v>355</v>
      </c>
      <c s="4" t="n" r="B23">
        <v>70</v>
      </c>
      <c s="4" t="n" r="C23">
        <v>81</v>
      </c>
    </row>
    <row spans="1:5" r="24">
      <c s="3" t="s" r="A24">
        <v>359</v>
      </c>
      <c s="4" t="n" r="B24">
        <v>4</v>
      </c>
      <c s="4" t="n" r="C24">
        <v>7</v>
      </c>
    </row>
    <row spans="1:5" r="25">
      <c s="3" t="s" r="A25">
        <v>95</v>
      </c>
      <c s="4" t="n" r="B25">
        <v>149</v>
      </c>
      <c s="4" t="n" r="C25">
        <v>341</v>
      </c>
    </row>
    <row spans="1:5" r="26">
      <c s="7" t="s" r="A26">
        <v>356</v>
      </c>
    </row>
    <row spans="1:5" r="27">
      <c s="3" t="s" r="A27">
        <v>360</v>
      </c>
      <c s="4" t="n" r="B27">
        <v>11</v>
      </c>
      <c s="4" t="n" r="C27">
        <v>11</v>
      </c>
    </row>
    <row spans="1:5" r="28">
      <c s="3" t="s" r="A28">
        <v>100</v>
      </c>
      <c s="4" t="n" r="B28">
        <v>9</v>
      </c>
      <c s="4" t="n" r="C28">
        <v>115</v>
      </c>
    </row>
    <row spans="1:5" r="29">
      <c s="3" t="s" r="A29">
        <v>357</v>
      </c>
      <c s="4" t="n" r="B29">
        <v>0</v>
      </c>
      <c s="4" t="n" r="C29">
        <v>32</v>
      </c>
    </row>
    <row spans="1:5" r="30">
      <c s="3" t="s" r="A30">
        <v>105</v>
      </c>
      <c s="4" t="n" r="B30">
        <v>11</v>
      </c>
      <c s="4" t="n" r="C30">
        <v>15</v>
      </c>
    </row>
    <row spans="1:5" r="31">
      <c s="3" t="s" r="A31">
        <v>107</v>
      </c>
      <c s="4" t="n" r="B31">
        <v>0</v>
      </c>
      <c s="4" t="n" r="C31">
        <v>3</v>
      </c>
    </row>
    <row spans="1:5" r="32">
      <c s="3" t="s" r="A32">
        <v>361</v>
      </c>
      <c s="4" t="n" r="B32">
        <v>6</v>
      </c>
      <c s="4" t="n" r="C32">
        <v>15</v>
      </c>
    </row>
    <row spans="1:5" r="33">
      <c s="3" t="s" r="A33">
        <v>362</v>
      </c>
      <c s="6" t="n" r="B33">
        <v>37</v>
      </c>
      <c s="4" t="n" r="C33">
        <v>191</v>
      </c>
    </row>
    <row spans="1:5" r="34">
      <c s="3" t="s" r="A34">
        <v>363</v>
      </c>
    </row>
    <row spans="1:5" r="35">
      <c s="7" t="s" r="A35">
        <v>352</v>
      </c>
    </row>
    <row spans="1:5" r="36">
      <c s="3" t="s" r="A36">
        <v>92</v>
      </c>
      <c s="4" t="n" r="C36">
        <v>34</v>
      </c>
    </row>
    <row spans="1:5" r="37">
      <c s="7" t="s" r="A37">
        <v>353</v>
      </c>
    </row>
    <row spans="1:5" r="38">
      <c s="3" t="s" r="A38">
        <v>71</v>
      </c>
      <c s="4" t="n" r="C38">
        <v>0</v>
      </c>
    </row>
    <row spans="1:5" r="39">
      <c s="3" t="s" r="A39">
        <v>72</v>
      </c>
      <c s="4" t="n" r="C39">
        <v>96</v>
      </c>
    </row>
    <row spans="1:5" r="40">
      <c s="3" t="s" r="A40">
        <v>354</v>
      </c>
      <c s="4" t="n" r="C40">
        <v>26</v>
      </c>
    </row>
    <row spans="1:5" r="41">
      <c s="3" t="s" r="A41">
        <v>76</v>
      </c>
      <c s="4" t="n" r="C41">
        <v>0</v>
      </c>
    </row>
    <row spans="1:5" r="42">
      <c s="3" t="s" r="A42">
        <v>355</v>
      </c>
      <c s="4" t="n" r="C42">
        <v>0</v>
      </c>
    </row>
    <row spans="1:5" r="43">
      <c s="3" t="s" r="A43">
        <v>359</v>
      </c>
      <c s="4" t="n" r="C43">
        <v>1</v>
      </c>
    </row>
    <row spans="1:5" r="44">
      <c s="3" t="s" r="A44">
        <v>95</v>
      </c>
      <c s="4" t="n" r="C44">
        <v>157</v>
      </c>
    </row>
    <row spans="1:5" r="45">
      <c s="7" t="s" r="A45">
        <v>356</v>
      </c>
    </row>
    <row spans="1:5" r="46">
      <c s="3" t="s" r="A46">
        <v>360</v>
      </c>
      <c s="4" t="n" r="C46">
        <v>3</v>
      </c>
    </row>
    <row spans="1:5" r="47">
      <c s="3" t="s" r="A47">
        <v>100</v>
      </c>
      <c s="4" t="n" r="C47">
        <v>105</v>
      </c>
    </row>
    <row spans="1:5" r="48">
      <c s="3" t="s" r="A48">
        <v>357</v>
      </c>
      <c s="4" t="n" r="C48">
        <v>32</v>
      </c>
    </row>
    <row spans="1:5" r="49">
      <c s="3" t="s" r="A49">
        <v>105</v>
      </c>
      <c s="4" t="n" r="C49">
        <v>0</v>
      </c>
    </row>
    <row spans="1:5" r="50">
      <c s="3" t="s" r="A50">
        <v>107</v>
      </c>
      <c s="4" t="n" r="C50">
        <v>0</v>
      </c>
    </row>
    <row spans="1:5" r="51">
      <c s="3" t="s" r="A51">
        <v>361</v>
      </c>
      <c s="4" t="n" r="C51">
        <v>9</v>
      </c>
    </row>
    <row spans="1:5" r="52">
      <c s="3" t="s" r="A52">
        <v>362</v>
      </c>
      <c s="4" t="n" r="C52">
        <v>149</v>
      </c>
    </row>
    <row spans="1:5" r="53">
      <c s="3" t="s" r="A53">
        <v>364</v>
      </c>
    </row>
    <row spans="1:5" r="54">
      <c s="7" t="s" r="A54">
        <v>352</v>
      </c>
    </row>
    <row spans="1:5" r="55">
      <c s="3" t="s" r="A55">
        <v>92</v>
      </c>
      <c s="4" t="n" r="C55">
        <v>0</v>
      </c>
    </row>
    <row spans="1:5" r="56">
      <c s="7" t="s" r="A56">
        <v>353</v>
      </c>
    </row>
    <row spans="1:5" r="57">
      <c s="3" t="s" r="A57">
        <v>71</v>
      </c>
      <c s="4" t="n" r="C57">
        <v>7</v>
      </c>
    </row>
    <row spans="1:5" r="58">
      <c s="3" t="s" r="A58">
        <v>72</v>
      </c>
      <c s="4" t="n" r="C58">
        <v>8</v>
      </c>
    </row>
    <row spans="1:5" r="59">
      <c s="3" t="s" r="A59">
        <v>354</v>
      </c>
      <c s="4" t="n" r="C59">
        <v>15</v>
      </c>
    </row>
    <row spans="1:5" r="60">
      <c s="3" t="s" r="A60">
        <v>76</v>
      </c>
      <c s="4" t="n" r="C60">
        <v>67</v>
      </c>
    </row>
    <row spans="1:5" r="61">
      <c s="3" t="s" r="A61">
        <v>355</v>
      </c>
      <c s="4" t="n" r="C61">
        <v>81</v>
      </c>
    </row>
    <row spans="1:5" r="62">
      <c s="3" t="s" r="A62">
        <v>359</v>
      </c>
      <c s="4" t="n" r="C62">
        <v>6</v>
      </c>
    </row>
    <row spans="1:5" r="63">
      <c s="3" t="s" r="A63">
        <v>95</v>
      </c>
      <c s="4" t="n" r="C63">
        <v>184</v>
      </c>
    </row>
    <row spans="1:5" r="64">
      <c s="7" t="s" r="A64">
        <v>356</v>
      </c>
    </row>
    <row spans="1:5" r="65">
      <c s="3" t="s" r="A65">
        <v>360</v>
      </c>
      <c s="4" t="n" r="C65">
        <v>8</v>
      </c>
    </row>
    <row spans="1:5" r="66">
      <c s="3" t="s" r="A66">
        <v>100</v>
      </c>
      <c s="4" t="n" r="C66">
        <v>10</v>
      </c>
    </row>
    <row spans="1:5" r="67">
      <c s="3" t="s" r="A67">
        <v>357</v>
      </c>
      <c s="4" t="n" r="C67">
        <v>0</v>
      </c>
    </row>
    <row spans="1:5" r="68">
      <c s="3" t="s" r="A68">
        <v>105</v>
      </c>
      <c s="4" t="n" r="C68">
        <v>15</v>
      </c>
    </row>
    <row spans="1:5" r="69">
      <c s="3" t="s" r="A69">
        <v>107</v>
      </c>
      <c s="4" t="n" r="C69">
        <v>3</v>
      </c>
    </row>
    <row spans="1:5" r="70">
      <c s="3" t="s" r="A70">
        <v>361</v>
      </c>
      <c s="4" t="n" r="C70">
        <v>6</v>
      </c>
    </row>
    <row spans="1:5" r="71">
      <c s="3" t="s" r="A71">
        <v>362</v>
      </c>
      <c s="6" t="n" r="C71">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5</v>
      </c>
      <c s="2" t="s" r="B1">
        <v>25</v>
      </c>
      <c s="2" t="s" r="C1">
        <v>69</v>
      </c>
    </row>
    <row spans="1:3" r="2">
      <c s="7" t="s" r="A2">
        <v>352</v>
      </c>
    </row>
    <row spans="1:3" r="3">
      <c s="3" t="s" r="A3">
        <v>79</v>
      </c>
      <c s="6" t="n" r="B3">
        <v>82</v>
      </c>
      <c s="6" t="n" r="C3">
        <v>90</v>
      </c>
    </row>
    <row spans="1:3" r="4">
      <c s="3" t="s" r="A4">
        <v>366</v>
      </c>
    </row>
    <row spans="1:3" r="5">
      <c s="7" t="s" r="A5">
        <v>352</v>
      </c>
    </row>
    <row spans="1:3" r="6">
      <c s="3" t="s" r="A6">
        <v>367</v>
      </c>
      <c s="4" t="n" r="B6">
        <v>138</v>
      </c>
      <c s="4" t="n" r="C6">
        <v>134</v>
      </c>
    </row>
    <row spans="1:3" r="7">
      <c s="3" t="s" r="A7">
        <v>79</v>
      </c>
      <c s="6" t="n" r="B7">
        <v>15</v>
      </c>
      <c s="6" t="n" r="C7">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t="s" r="A1">
        <v>368</v>
      </c>
      <c s="2" t="s" r="B1">
        <v>24</v>
      </c>
      <c s="2" t="s" r="D1">
        <v>1</v>
      </c>
      <c s="2" t="s" r="F1">
        <v>369</v>
      </c>
    </row>
    <row spans="1:6" r="2">
      <c s="2" t="s" r="B2">
        <v>25</v>
      </c>
      <c s="2" t="s" r="C2">
        <v>26</v>
      </c>
      <c s="2" t="s" r="D2">
        <v>25</v>
      </c>
      <c s="2" t="s" r="E2">
        <v>26</v>
      </c>
      <c s="2" t="s" r="F2">
        <v>69</v>
      </c>
    </row>
    <row spans="1:6" r="3">
      <c s="7" t="s" r="A3">
        <v>370</v>
      </c>
    </row>
    <row spans="1:6" r="4">
      <c s="3" t="s" r="A4">
        <v>39</v>
      </c>
      <c s="6" t="n" r="B4">
        <v>55</v>
      </c>
      <c s="6" t="n" r="C4">
        <v>55</v>
      </c>
      <c s="6" t="n" r="D4">
        <v>155</v>
      </c>
      <c s="6" t="n" r="E4">
        <v>136</v>
      </c>
    </row>
    <row spans="1:6" r="5">
      <c s="3" t="s" r="A5">
        <v>371</v>
      </c>
      <c s="6" t="n" r="F5">
        <v>8</v>
      </c>
    </row>
    <row spans="1:6" r="6">
      <c s="3" t="s" r="A6">
        <v>372</v>
      </c>
      <c s="4" t="n" r="B6">
        <v>2</v>
      </c>
      <c s="4" t="n" r="D6">
        <v>2</v>
      </c>
    </row>
    <row spans="1:6" r="7">
      <c s="3" t="s" r="A7">
        <v>373</v>
      </c>
      <c s="4" t="n" r="B7">
        <v>6</v>
      </c>
    </row>
    <row spans="1:6" r="8">
      <c s="3" t="s" r="A8">
        <v>374</v>
      </c>
    </row>
    <row spans="1:6" r="9">
      <c s="7" t="s" r="A9">
        <v>370</v>
      </c>
    </row>
    <row spans="1:6" r="10">
      <c s="3" t="s" r="A10">
        <v>39</v>
      </c>
      <c s="4" t="n" r="B10">
        <v>24</v>
      </c>
      <c s="4" t="n" r="C10">
        <v>25</v>
      </c>
      <c s="6" t="n" r="D10">
        <v>64</v>
      </c>
      <c s="4" t="n" r="E10">
        <v>57</v>
      </c>
    </row>
    <row spans="1:6" r="11">
      <c s="3" t="s" r="A11">
        <v>375</v>
      </c>
    </row>
    <row spans="1:6" r="12">
      <c s="7" t="s" r="A12">
        <v>370</v>
      </c>
    </row>
    <row spans="1:6" r="13">
      <c s="3" t="s" r="A13">
        <v>376</v>
      </c>
      <c s="3" t="s" r="D13">
        <v>377</v>
      </c>
    </row>
    <row spans="1:6" r="14">
      <c s="3" t="s" r="A14">
        <v>378</v>
      </c>
    </row>
    <row spans="1:6" r="15">
      <c s="7" t="s" r="A15">
        <v>370</v>
      </c>
    </row>
    <row spans="1:6" r="16">
      <c s="3" t="s" r="A16">
        <v>376</v>
      </c>
      <c s="3" t="s" r="D16">
        <v>379</v>
      </c>
    </row>
    <row spans="1:6" r="17">
      <c s="3" t="s" r="A17">
        <v>20</v>
      </c>
    </row>
    <row spans="1:6" r="18">
      <c s="7" t="s" r="A18">
        <v>370</v>
      </c>
    </row>
    <row spans="1:6" r="19">
      <c s="3" t="s" r="A19">
        <v>39</v>
      </c>
      <c s="4" t="n" r="B19">
        <v>14</v>
      </c>
      <c s="6" t="n" r="C19">
        <v>15</v>
      </c>
      <c s="6" t="n" r="D19">
        <v>42</v>
      </c>
      <c s="6" t="n" r="E19">
        <v>45</v>
      </c>
    </row>
    <row spans="1:6" r="20">
      <c s="3" t="s" r="A20">
        <v>380</v>
      </c>
    </row>
    <row spans="1:6" r="21">
      <c s="7" t="s" r="A21">
        <v>370</v>
      </c>
    </row>
    <row spans="1:6" r="22">
      <c s="3" t="s" r="A22">
        <v>381</v>
      </c>
      <c s="6" t="n" r="B22">
        <v>68</v>
      </c>
      <c s="6" t="n" r="D22">
        <v>68</v>
      </c>
      <c s="6" t="n" r="F22">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24</v>
      </c>
      <c s="2" t="s" r="D1">
        <v>1</v>
      </c>
    </row>
    <row spans="1:5" r="2">
      <c s="2" t="s" r="B2">
        <v>25</v>
      </c>
      <c s="2" t="s" r="C2">
        <v>26</v>
      </c>
      <c s="2" t="s" r="D2">
        <v>25</v>
      </c>
      <c s="2" t="s" r="E2">
        <v>26</v>
      </c>
    </row>
    <row spans="1:5" r="3">
      <c s="3" t="s" r="A3">
        <v>65</v>
      </c>
      <c s="6" t="n" r="B3">
        <v>2</v>
      </c>
      <c s="6" t="n" r="C3">
        <v>1</v>
      </c>
      <c s="6" t="n" r="D3">
        <v>6</v>
      </c>
      <c s="6" t="n" r="E3">
        <v>2</v>
      </c>
    </row>
    <row spans="1:5" r="4">
      <c s="3" t="s" r="A4">
        <v>66</v>
      </c>
      <c s="4" t="n" r="B4">
        <v>0</v>
      </c>
      <c s="4" t="n" r="C4">
        <v>0</v>
      </c>
      <c s="4" t="n" r="D4">
        <v>0</v>
      </c>
      <c s="4" t="n" r="E4">
        <v>0</v>
      </c>
    </row>
    <row spans="1:5" r="5">
      <c s="3" t="s" r="A5">
        <v>20</v>
      </c>
    </row>
    <row spans="1:5" r="6">
      <c s="3" t="s" r="A6">
        <v>67</v>
      </c>
      <c s="4" t="n" r="B6">
        <v>0</v>
      </c>
      <c s="4" t="n" r="C6">
        <v>0</v>
      </c>
      <c s="4" t="n" r="D6">
        <v>18</v>
      </c>
      <c s="4" t="n" r="E6">
        <v>0</v>
      </c>
    </row>
    <row spans="1:5" r="7">
      <c s="3" t="s" r="A7">
        <v>65</v>
      </c>
      <c s="6" t="n" r="B7">
        <v>0</v>
      </c>
      <c s="6" t="n" r="C7">
        <v>0</v>
      </c>
      <c s="6" t="n" r="D7">
        <v>0</v>
      </c>
      <c s="6" t="n" r="E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5</v>
      </c>
      <c s="2" t="s" r="C1">
        <v>69</v>
      </c>
    </row>
    <row spans="1:3" r="2">
      <c s="7" t="s" r="A2">
        <v>383</v>
      </c>
    </row>
    <row spans="1:3" r="3">
      <c s="3" t="s" r="A3">
        <v>384</v>
      </c>
      <c s="6" t="n" r="B3">
        <v>159</v>
      </c>
      <c s="6" t="n" r="C3">
        <v>168</v>
      </c>
    </row>
    <row spans="1:3" r="4">
      <c s="3" t="s" r="A4">
        <v>385</v>
      </c>
      <c s="4" t="n" r="B4">
        <v>59</v>
      </c>
      <c s="4" t="n" r="C4">
        <v>57</v>
      </c>
    </row>
    <row spans="1:3" r="5">
      <c s="3" t="s" r="A5">
        <v>386</v>
      </c>
      <c s="4" t="n" r="B5">
        <v>100</v>
      </c>
      <c s="4" t="n" r="C5">
        <v>111</v>
      </c>
    </row>
    <row spans="1:3" r="6">
      <c s="3" t="s" r="A6">
        <v>387</v>
      </c>
      <c s="4" t="n" r="B6">
        <v>11</v>
      </c>
      <c s="4" t="n" r="C6">
        <v>9</v>
      </c>
    </row>
    <row spans="1:3" r="7">
      <c s="3" t="s" r="A7">
        <v>93</v>
      </c>
      <c s="4" t="n" r="B7">
        <v>89</v>
      </c>
      <c s="4" t="n" r="C7">
        <v>102</v>
      </c>
    </row>
    <row spans="1:3" r="8">
      <c s="3" t="s" r="A8">
        <v>388</v>
      </c>
    </row>
    <row spans="1:3" r="9">
      <c s="7" t="s" r="A9">
        <v>383</v>
      </c>
    </row>
    <row spans="1:3" r="10">
      <c s="3" t="s" r="A10">
        <v>389</v>
      </c>
      <c s="4" t="n" r="B10">
        <v>1</v>
      </c>
      <c s="4" t="n" r="C10">
        <v>1</v>
      </c>
    </row>
    <row spans="1:3" r="11">
      <c s="3" t="s" r="A11">
        <v>20</v>
      </c>
    </row>
    <row spans="1:3" r="12">
      <c s="7" t="s" r="A12">
        <v>383</v>
      </c>
    </row>
    <row spans="1:3" r="13">
      <c s="3" t="s" r="A13">
        <v>384</v>
      </c>
      <c s="4" t="n" r="B13">
        <v>50</v>
      </c>
      <c s="4" t="n" r="C13">
        <v>46</v>
      </c>
    </row>
    <row spans="1:3" r="14">
      <c s="3" t="s" r="A14">
        <v>387</v>
      </c>
      <c s="4" t="n" r="B14">
        <v>11</v>
      </c>
      <c s="4" t="n" r="C14">
        <v>9</v>
      </c>
    </row>
    <row spans="1:3" r="15">
      <c s="3" t="s" r="A15">
        <v>93</v>
      </c>
      <c s="4" t="n" r="B15">
        <v>39</v>
      </c>
      <c s="4" t="n" r="C15">
        <v>37</v>
      </c>
    </row>
    <row spans="1:3" r="16">
      <c s="3" t="s" r="A16">
        <v>390</v>
      </c>
    </row>
    <row spans="1:3" r="17">
      <c s="7" t="s" r="A17">
        <v>383</v>
      </c>
    </row>
    <row spans="1:3" r="18">
      <c s="3" t="s" r="A18">
        <v>389</v>
      </c>
      <c s="4" t="n" r="B18">
        <v>1</v>
      </c>
      <c s="4" t="n" r="C18">
        <v>1</v>
      </c>
    </row>
    <row spans="1:3" r="19">
      <c s="3" t="s" r="A19">
        <v>391</v>
      </c>
    </row>
    <row spans="1:3" r="20">
      <c s="7" t="s" r="A20">
        <v>383</v>
      </c>
    </row>
    <row spans="1:3" r="21">
      <c s="3" t="s" r="A21">
        <v>392</v>
      </c>
      <c s="4" t="n" r="B21">
        <v>49</v>
      </c>
      <c s="4" t="n" r="C21">
        <v>45</v>
      </c>
    </row>
    <row spans="1:3" r="22">
      <c s="3" t="s" r="A22">
        <v>393</v>
      </c>
    </row>
    <row spans="1:3" r="23">
      <c s="7" t="s" r="A23">
        <v>383</v>
      </c>
    </row>
    <row spans="1:3" r="24">
      <c s="3" t="s" r="A24">
        <v>392</v>
      </c>
      <c s="4" t="n" r="B24">
        <v>49</v>
      </c>
      <c s="4" t="n" r="C24">
        <v>45</v>
      </c>
    </row>
    <row spans="1:3" r="25">
      <c s="3" t="s" r="A25">
        <v>394</v>
      </c>
    </row>
    <row spans="1:3" r="26">
      <c s="7" t="s" r="A26">
        <v>383</v>
      </c>
    </row>
    <row spans="1:3" r="27">
      <c s="3" t="s" r="A27">
        <v>392</v>
      </c>
      <c s="6" t="n" r="B27">
        <v>109</v>
      </c>
      <c s="6" t="n" r="C27">
        <v>1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5</v>
      </c>
      <c s="2" t="s" r="B1">
        <v>24</v>
      </c>
      <c s="2" t="s" r="D1">
        <v>1</v>
      </c>
    </row>
    <row spans="1:5" r="2">
      <c s="2" t="s" r="B2">
        <v>25</v>
      </c>
      <c s="2" t="s" r="C2">
        <v>26</v>
      </c>
      <c s="2" t="s" r="D2">
        <v>25</v>
      </c>
      <c s="2" t="s" r="E2">
        <v>26</v>
      </c>
    </row>
    <row spans="1:5" r="3">
      <c s="7" t="s" r="A3">
        <v>396</v>
      </c>
    </row>
    <row spans="1:5" r="4">
      <c s="3" t="s" r="A4">
        <v>397</v>
      </c>
      <c s="3" t="s" r="B4">
        <v>398</v>
      </c>
      <c s="3" t="s" r="C4">
        <v>399</v>
      </c>
      <c s="3" t="s" r="D4">
        <v>398</v>
      </c>
      <c s="3" t="s" r="E4">
        <v>400</v>
      </c>
    </row>
    <row spans="1:5" r="5">
      <c s="3" t="s" r="A5">
        <v>401</v>
      </c>
      <c s="6" t="n" r="B5">
        <v>3</v>
      </c>
      <c s="6" t="n" r="D5">
        <v>3</v>
      </c>
    </row>
    <row spans="1:5" r="6">
      <c s="3" t="s" r="A6">
        <v>20</v>
      </c>
    </row>
    <row spans="1:5" r="7">
      <c s="7" t="s" r="A7">
        <v>396</v>
      </c>
    </row>
    <row spans="1:5" r="8">
      <c s="3" t="s" r="A8">
        <v>397</v>
      </c>
      <c s="3" t="s" r="B8">
        <v>402</v>
      </c>
      <c s="3" t="s" r="C8">
        <v>403</v>
      </c>
      <c s="3" t="s" r="D8">
        <v>402</v>
      </c>
      <c s="3" t="s" r="E8">
        <v>403</v>
      </c>
    </row>
    <row spans="1:5" r="9">
      <c s="3" t="s" r="A9">
        <v>401</v>
      </c>
      <c s="6" t="n" r="B9">
        <v>4</v>
      </c>
      <c s="6" t="n" r="D9">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23"/>
    <col customWidth="1" max="3" min="3" width="23"/>
  </cols>
  <sheetData>
    <row spans="1:3" r="1">
      <c s="1" t="s" r="A1">
        <v>404</v>
      </c>
      <c s="2" t="s" r="B1">
        <v>405</v>
      </c>
      <c s="2" t="s" r="C1">
        <v>406</v>
      </c>
    </row>
    <row spans="1:3" r="2">
      <c s="3" t="s" r="A2">
        <v>407</v>
      </c>
    </row>
    <row spans="1:3" r="3">
      <c s="7" t="s" r="A3">
        <v>408</v>
      </c>
    </row>
    <row spans="1:3" r="4">
      <c s="3" t="s" r="A4">
        <v>409</v>
      </c>
      <c s="4" t="n" r="C4">
        <v>732</v>
      </c>
    </row>
    <row spans="1:3" r="5">
      <c s="3" t="s" r="A5">
        <v>410</v>
      </c>
      <c s="6" t="n" r="C5">
        <v>241</v>
      </c>
    </row>
    <row spans="1:3" r="6">
      <c s="3" t="s" r="A6">
        <v>411</v>
      </c>
    </row>
    <row spans="1:3" r="7">
      <c s="7" t="s" r="A7">
        <v>408</v>
      </c>
    </row>
    <row spans="1:3" r="8">
      <c s="3" t="s" r="A8">
        <v>409</v>
      </c>
      <c s="4" t="n" r="B8">
        <v>350</v>
      </c>
    </row>
    <row spans="1:3" r="9">
      <c s="3" t="s" r="A9">
        <v>410</v>
      </c>
      <c s="6" t="n" r="B9">
        <v>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spans="1:2" r="1">
      <c s="1" t="s" r="A1">
        <v>412</v>
      </c>
      <c s="2" t="s" r="B1">
        <v>1</v>
      </c>
    </row>
    <row spans="1:2" r="2">
      <c s="2" t="s" r="B2">
        <v>413</v>
      </c>
    </row>
    <row spans="1:2" r="3">
      <c s="7" t="s" r="A3">
        <v>414</v>
      </c>
    </row>
    <row spans="1:2" r="4">
      <c s="3" t="s" r="A4">
        <v>415</v>
      </c>
      <c s="6" t="n" r="B4">
        <v>1962</v>
      </c>
    </row>
    <row spans="1:2" r="5">
      <c s="3" t="s" r="A5">
        <v>416</v>
      </c>
      <c s="4" t="n" r="B5">
        <v>90</v>
      </c>
    </row>
    <row spans="1:2" r="6">
      <c s="3" t="s" r="A6">
        <v>417</v>
      </c>
      <c s="4" t="n" r="B6">
        <v>128</v>
      </c>
    </row>
    <row spans="1:2" r="7">
      <c s="3" t="s" r="A7">
        <v>418</v>
      </c>
      <c s="4" t="n" r="B7">
        <v>2180</v>
      </c>
    </row>
    <row spans="1:2" r="8">
      <c s="3" t="s" r="A8">
        <v>20</v>
      </c>
    </row>
    <row spans="1:2" r="9">
      <c s="7" t="s" r="A9">
        <v>414</v>
      </c>
    </row>
    <row spans="1:2" r="10">
      <c s="3" t="s" r="A10">
        <v>415</v>
      </c>
      <c s="4" t="n" r="B10">
        <v>1796</v>
      </c>
    </row>
    <row spans="1:2" r="11">
      <c s="3" t="s" r="A11">
        <v>416</v>
      </c>
      <c s="4" t="n" r="B11">
        <v>83</v>
      </c>
    </row>
    <row spans="1:2" r="12">
      <c s="3" t="s" r="A12">
        <v>417</v>
      </c>
      <c s="4" t="n" r="B12">
        <v>128</v>
      </c>
    </row>
    <row spans="1:2" r="13">
      <c s="3" t="s" r="A13">
        <v>418</v>
      </c>
      <c s="6" t="n" r="B13">
        <v>20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t="s" r="A1">
        <v>419</v>
      </c>
      <c s="2" t="s" r="B1">
        <v>420</v>
      </c>
      <c s="2" t="s" r="C1">
        <v>421</v>
      </c>
      <c s="2" t="s" r="D1">
        <v>422</v>
      </c>
      <c s="2" t="s" r="E1">
        <v>423</v>
      </c>
    </row>
    <row spans="1:5" r="2">
      <c s="3" t="s" r="A2">
        <v>424</v>
      </c>
    </row>
    <row spans="1:5" r="3">
      <c s="7" t="s" r="A3">
        <v>425</v>
      </c>
    </row>
    <row spans="1:5" r="4">
      <c s="3" t="s" r="A4">
        <v>426</v>
      </c>
      <c s="6" t="n" r="C4">
        <v>370</v>
      </c>
    </row>
    <row spans="1:5" r="5">
      <c s="3" t="s" r="A5">
        <v>427</v>
      </c>
      <c s="6" t="n" r="B5">
        <v>230</v>
      </c>
    </row>
    <row spans="1:5" r="6">
      <c s="3" t="s" r="A6">
        <v>428</v>
      </c>
      <c s="6" t="n" r="E6">
        <v>22</v>
      </c>
    </row>
    <row spans="1:5" r="7">
      <c s="3" t="s" r="A7">
        <v>429</v>
      </c>
      <c s="6" t="n" r="D7">
        <v>20</v>
      </c>
    </row>
    <row spans="1:5" r="8">
      <c s="3" t="s" r="A8">
        <v>430</v>
      </c>
      <c s="3" t="s" r="D8">
        <v>431</v>
      </c>
    </row>
    <row spans="1:5" r="9">
      <c s="3" t="s" r="A9">
        <v>432</v>
      </c>
      <c s="6" t="n" r="D9">
        <v>25</v>
      </c>
    </row>
    <row spans="1:5" r="10">
      <c s="3" t="s" r="A10">
        <v>433</v>
      </c>
    </row>
    <row spans="1:5" r="11">
      <c s="7" t="s" r="A11">
        <v>425</v>
      </c>
    </row>
    <row spans="1:5" r="12">
      <c s="3" t="s" r="A12">
        <v>434</v>
      </c>
      <c s="6" t="n" r="D12">
        <v>16</v>
      </c>
    </row>
    <row spans="1:5" r="13">
      <c s="3" t="s" r="A13">
        <v>435</v>
      </c>
    </row>
    <row spans="1:5" r="14">
      <c s="7" t="s" r="A14">
        <v>425</v>
      </c>
    </row>
    <row spans="1:5" r="15">
      <c s="3" t="s" r="A15">
        <v>427</v>
      </c>
      <c s="4" t="n" r="B15">
        <v>190</v>
      </c>
    </row>
    <row spans="1:5" r="16">
      <c s="3" t="s" r="A16">
        <v>436</v>
      </c>
    </row>
    <row spans="1:5" r="17">
      <c s="7" t="s" r="A17">
        <v>425</v>
      </c>
    </row>
    <row spans="1:5" r="18">
      <c s="3" t="s" r="A18">
        <v>427</v>
      </c>
      <c s="6" t="n" r="B18">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7</v>
      </c>
      <c s="2" t="s" r="B1">
        <v>24</v>
      </c>
      <c s="2" t="s" r="D1">
        <v>1</v>
      </c>
    </row>
    <row spans="1:5" r="2">
      <c s="2" t="s" r="B2">
        <v>25</v>
      </c>
      <c s="2" t="s" r="C2">
        <v>26</v>
      </c>
      <c s="2" t="s" r="D2">
        <v>25</v>
      </c>
      <c s="2" t="s" r="E2">
        <v>26</v>
      </c>
    </row>
    <row spans="1:5" r="3">
      <c s="7" t="s" r="A3">
        <v>438</v>
      </c>
    </row>
    <row spans="1:5" r="4">
      <c s="3" t="s" r="A4">
        <v>46</v>
      </c>
      <c s="6" t="n" r="B4">
        <v>265</v>
      </c>
      <c s="6" t="n" r="C4">
        <v>156</v>
      </c>
      <c s="6" t="n" r="D4">
        <v>647</v>
      </c>
      <c s="6" t="n" r="E4">
        <v>606</v>
      </c>
    </row>
    <row spans="1:5" r="5">
      <c s="3" t="s" r="A5">
        <v>439</v>
      </c>
      <c s="4" t="n" r="B5">
        <v>179</v>
      </c>
      <c s="4" t="n" r="C5">
        <v>177</v>
      </c>
      <c s="4" t="n" r="D5">
        <v>179</v>
      </c>
      <c s="4" t="n" r="E5">
        <v>177</v>
      </c>
    </row>
    <row spans="1:5" r="6">
      <c s="3" t="s" r="A6">
        <v>440</v>
      </c>
      <c s="6" t="n" r="B6">
        <v>131</v>
      </c>
      <c s="6" t="n" r="C6">
        <v>122</v>
      </c>
      <c s="6" t="n" r="D6">
        <v>378</v>
      </c>
      <c s="6" t="n" r="E6">
        <v>353</v>
      </c>
    </row>
    <row spans="1:5" r="7">
      <c s="3" t="s" r="A7">
        <v>441</v>
      </c>
      <c s="4" t="n" r="B7">
        <v>0</v>
      </c>
      <c s="4" t="n" r="C7">
        <v>0</v>
      </c>
      <c s="4" t="n" r="D7">
        <v>1</v>
      </c>
      <c s="4" t="n" r="E7">
        <v>1</v>
      </c>
    </row>
    <row spans="1:5" r="8">
      <c s="3" t="s" r="A8">
        <v>442</v>
      </c>
      <c s="4" t="n" r="B8">
        <v>131</v>
      </c>
      <c s="4" t="n" r="C8">
        <v>122</v>
      </c>
      <c s="4" t="n" r="D8">
        <v>379</v>
      </c>
      <c s="4" t="n" r="E8">
        <v>354</v>
      </c>
    </row>
    <row spans="1:5" r="9">
      <c s="3" t="s" r="A9">
        <v>443</v>
      </c>
      <c s="6" t="n" r="B9">
        <v>134</v>
      </c>
      <c s="6" t="n" r="C9">
        <v>34</v>
      </c>
      <c s="6" t="n" r="D9">
        <v>268</v>
      </c>
      <c s="6" t="n" r="E9">
        <v>252</v>
      </c>
    </row>
    <row spans="1:5" r="10">
      <c s="3" t="s" r="A10">
        <v>444</v>
      </c>
      <c s="8" t="n" r="B10">
        <v>0.73</v>
      </c>
      <c s="8" t="n" r="C10">
        <v>0.6899999999999999</v>
      </c>
      <c s="8" t="n" r="D10">
        <v>2.11</v>
      </c>
      <c s="6" t="n" r="E10">
        <v>2</v>
      </c>
    </row>
    <row spans="1:5" r="11">
      <c s="3" t="s" r="A11">
        <v>445</v>
      </c>
      <c s="10" t="n" r="B11">
        <v>0.74</v>
      </c>
      <c s="10" t="n" r="C11">
        <v>0.19</v>
      </c>
      <c s="10" t="n" r="D11">
        <v>1.5</v>
      </c>
      <c s="10" t="n" r="E11">
        <v>1.42</v>
      </c>
    </row>
    <row spans="1:5" r="12">
      <c s="3" t="s" r="A12">
        <v>446</v>
      </c>
      <c s="8" t="n" r="B12">
        <v>1.47</v>
      </c>
      <c s="8" t="n" r="C12">
        <v>0.88</v>
      </c>
      <c s="8" t="n" r="D12">
        <v>3.61</v>
      </c>
      <c s="8" t="n" r="E12">
        <v>3.42</v>
      </c>
    </row>
    <row spans="1:5" r="13">
      <c s="7" t="s" r="A13">
        <v>447</v>
      </c>
    </row>
    <row spans="1:5" r="14">
      <c s="3" t="s" r="A14">
        <v>46</v>
      </c>
      <c s="6" t="n" r="B14">
        <v>265</v>
      </c>
      <c s="6" t="n" r="C14">
        <v>156</v>
      </c>
      <c s="6" t="n" r="D14">
        <v>647</v>
      </c>
      <c s="6" t="n" r="E14">
        <v>606</v>
      </c>
    </row>
    <row spans="1:5" r="15">
      <c s="3" t="s" r="A15">
        <v>439</v>
      </c>
      <c s="4" t="n" r="B15">
        <v>180</v>
      </c>
      <c s="4" t="n" r="C15">
        <v>177</v>
      </c>
      <c s="4" t="n" r="D15">
        <v>179</v>
      </c>
      <c s="4" t="n" r="E15">
        <v>177</v>
      </c>
    </row>
    <row spans="1:5" r="16">
      <c s="3" t="s" r="A16">
        <v>440</v>
      </c>
      <c s="6" t="n" r="B16">
        <v>131</v>
      </c>
      <c s="6" t="n" r="C16">
        <v>122</v>
      </c>
      <c s="6" t="n" r="D16">
        <v>378</v>
      </c>
      <c s="6" t="n" r="E16">
        <v>353</v>
      </c>
    </row>
    <row spans="1:5" r="17">
      <c s="3" t="s" r="A17">
        <v>441</v>
      </c>
      <c s="4" t="n" r="B17">
        <v>0</v>
      </c>
      <c s="4" t="n" r="C17">
        <v>0</v>
      </c>
      <c s="4" t="n" r="D17">
        <v>1</v>
      </c>
      <c s="4" t="n" r="E17">
        <v>1</v>
      </c>
    </row>
    <row spans="1:5" r="18">
      <c s="3" t="s" r="A18">
        <v>442</v>
      </c>
      <c s="4" t="n" r="B18">
        <v>131</v>
      </c>
      <c s="4" t="n" r="C18">
        <v>122</v>
      </c>
      <c s="4" t="n" r="D18">
        <v>379</v>
      </c>
      <c s="4" t="n" r="E18">
        <v>354</v>
      </c>
    </row>
    <row spans="1:5" r="19">
      <c s="3" t="s" r="A19">
        <v>443</v>
      </c>
      <c s="6" t="n" r="B19">
        <v>134</v>
      </c>
      <c s="6" t="n" r="C19">
        <v>34</v>
      </c>
      <c s="6" t="n" r="D19">
        <v>268</v>
      </c>
      <c s="6" t="n" r="E19">
        <v>252</v>
      </c>
    </row>
    <row spans="1:5" r="20">
      <c s="3" t="s" r="A20">
        <v>444</v>
      </c>
      <c s="8" t="n" r="B20">
        <v>0.73</v>
      </c>
      <c s="8" t="n" r="C20">
        <v>0.6899999999999999</v>
      </c>
      <c s="8" t="n" r="D20">
        <v>2.11</v>
      </c>
      <c s="6" t="n" r="E20">
        <v>2</v>
      </c>
    </row>
    <row spans="1:5" r="21">
      <c s="3" t="s" r="A21">
        <v>448</v>
      </c>
      <c s="10" t="n" r="B21">
        <v>0.74</v>
      </c>
      <c s="10" t="n" r="C21">
        <v>0.19</v>
      </c>
      <c s="10" t="n" r="D21">
        <v>1.5</v>
      </c>
      <c s="10" t="n" r="E21">
        <v>1.42</v>
      </c>
    </row>
    <row spans="1:5" r="22">
      <c s="3" t="s" r="A22">
        <v>449</v>
      </c>
      <c s="8" t="n" r="B22">
        <v>1.47</v>
      </c>
      <c s="8" t="n" r="C22">
        <v>0.88</v>
      </c>
      <c s="8" t="n" r="D22">
        <v>3.61</v>
      </c>
      <c s="8" t="n" r="E22">
        <v>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0</v>
      </c>
      <c s="2" t="s" r="B1">
        <v>25</v>
      </c>
      <c s="2" t="s" r="C1">
        <v>69</v>
      </c>
    </row>
    <row spans="1:3" r="2">
      <c s="7" t="s" r="A2">
        <v>451</v>
      </c>
    </row>
    <row spans="1:3" r="3">
      <c s="3" t="s" r="A3">
        <v>452</v>
      </c>
      <c s="6" t="n" r="B3">
        <v>586</v>
      </c>
      <c s="6" t="n" r="C3">
        <v>1178</v>
      </c>
    </row>
    <row spans="1:3" r="4">
      <c s="3" t="s" r="A4">
        <v>453</v>
      </c>
      <c s="4" t="n" r="B4">
        <v>-448</v>
      </c>
      <c s="4" t="n" r="C4">
        <v>-1006</v>
      </c>
    </row>
    <row spans="1:3" r="5">
      <c s="3" t="s" r="A5">
        <v>454</v>
      </c>
      <c s="4" t="n" r="B5">
        <v>138</v>
      </c>
      <c s="4" t="n" r="C5">
        <v>172</v>
      </c>
    </row>
    <row spans="1:3" r="6">
      <c s="7" t="s" r="A6">
        <v>455</v>
      </c>
    </row>
    <row spans="1:3" r="7">
      <c s="3" t="s" r="A7">
        <v>456</v>
      </c>
      <c s="4" t="n" r="B7">
        <v>-551</v>
      </c>
      <c s="4" t="n" r="C7">
        <v>-1110</v>
      </c>
    </row>
    <row spans="1:3" r="8">
      <c s="3" t="s" r="A8">
        <v>457</v>
      </c>
      <c s="4" t="n" r="B8">
        <v>468</v>
      </c>
      <c s="4" t="n" r="C8">
        <v>1025</v>
      </c>
    </row>
    <row spans="1:3" r="9">
      <c s="3" t="s" r="A9">
        <v>458</v>
      </c>
      <c s="4" t="n" r="B9">
        <v>-83</v>
      </c>
      <c s="4" t="n" r="C9">
        <v>-85</v>
      </c>
    </row>
    <row spans="1:3" r="10">
      <c s="3" t="s" r="A10">
        <v>459</v>
      </c>
    </row>
    <row spans="1:3" r="11">
      <c s="7" t="s" r="A11">
        <v>455</v>
      </c>
    </row>
    <row spans="1:3" r="12">
      <c s="3" t="s" r="A12">
        <v>456</v>
      </c>
      <c s="4" t="n" r="B12">
        <v>-419</v>
      </c>
      <c s="4" t="n" r="C12">
        <v>-1041</v>
      </c>
    </row>
    <row spans="1:3" r="13">
      <c s="3" t="s" r="A13">
        <v>460</v>
      </c>
    </row>
    <row spans="1:3" r="14">
      <c s="7" t="s" r="A14">
        <v>455</v>
      </c>
    </row>
    <row spans="1:3" r="15">
      <c s="3" t="s" r="A15">
        <v>456</v>
      </c>
      <c s="4" t="n" r="B15">
        <v>-132</v>
      </c>
      <c s="4" t="n" r="C15">
        <v>-69</v>
      </c>
    </row>
    <row spans="1:3" r="16">
      <c s="3" t="s" r="A16">
        <v>461</v>
      </c>
    </row>
    <row spans="1:3" r="17">
      <c s="7" t="s" r="A17">
        <v>451</v>
      </c>
    </row>
    <row spans="1:3" r="18">
      <c s="3" t="s" r="A18">
        <v>452</v>
      </c>
      <c s="4" t="n" r="B18">
        <v>303</v>
      </c>
      <c s="4" t="n" r="C18">
        <v>787</v>
      </c>
    </row>
    <row spans="1:3" r="19">
      <c s="3" t="s" r="A19">
        <v>453</v>
      </c>
      <c s="4" t="n" r="B19">
        <v>-244</v>
      </c>
      <c s="4" t="n" r="C19">
        <v>-681</v>
      </c>
    </row>
    <row spans="1:3" r="20">
      <c s="3" t="s" r="A20">
        <v>454</v>
      </c>
      <c s="4" t="n" r="B20">
        <v>59</v>
      </c>
      <c s="4" t="n" r="C20">
        <v>106</v>
      </c>
    </row>
    <row spans="1:3" r="21">
      <c s="7" t="s" r="A21">
        <v>455</v>
      </c>
    </row>
    <row spans="1:3" r="22">
      <c s="3" t="s" r="A22">
        <v>456</v>
      </c>
      <c s="4" t="n" r="B22">
        <v>-277</v>
      </c>
      <c s="4" t="n" r="C22">
        <v>-718</v>
      </c>
    </row>
    <row spans="1:3" r="23">
      <c s="3" t="s" r="A23">
        <v>457</v>
      </c>
      <c s="4" t="n" r="B23">
        <v>249</v>
      </c>
      <c s="4" t="n" r="C23">
        <v>679</v>
      </c>
    </row>
    <row spans="1:3" r="24">
      <c s="3" t="s" r="A24">
        <v>458</v>
      </c>
      <c s="4" t="n" r="B24">
        <v>-28</v>
      </c>
      <c s="4" t="n" r="C24">
        <v>-39</v>
      </c>
    </row>
    <row spans="1:3" r="25">
      <c s="3" t="s" r="A25">
        <v>462</v>
      </c>
    </row>
    <row spans="1:3" r="26">
      <c s="7" t="s" r="A26">
        <v>451</v>
      </c>
    </row>
    <row spans="1:3" r="27">
      <c s="3" t="s" r="A27">
        <v>452</v>
      </c>
      <c s="4" t="n" r="B27">
        <v>251</v>
      </c>
      <c s="4" t="n" r="C27">
        <v>342</v>
      </c>
    </row>
    <row spans="1:3" r="28">
      <c s="3" t="s" r="A28">
        <v>453</v>
      </c>
      <c s="4" t="n" r="B28">
        <v>-179</v>
      </c>
      <c s="4" t="n" r="C28">
        <v>-280</v>
      </c>
    </row>
    <row spans="1:3" r="29">
      <c s="3" t="s" r="A29">
        <v>454</v>
      </c>
      <c s="4" t="n" r="B29">
        <v>72</v>
      </c>
      <c s="4" t="n" r="C29">
        <v>62</v>
      </c>
    </row>
    <row spans="1:3" r="30">
      <c s="7" t="s" r="A30">
        <v>455</v>
      </c>
    </row>
    <row spans="1:3" r="31">
      <c s="3" t="s" r="A31">
        <v>456</v>
      </c>
      <c s="4" t="n" r="B31">
        <v>-244</v>
      </c>
      <c s="4" t="n" r="C31">
        <v>-342</v>
      </c>
    </row>
    <row spans="1:3" r="32">
      <c s="3" t="s" r="A32">
        <v>457</v>
      </c>
      <c s="4" t="n" r="B32">
        <v>190</v>
      </c>
      <c s="4" t="n" r="C32">
        <v>298</v>
      </c>
    </row>
    <row spans="1:3" r="33">
      <c s="3" t="s" r="A33">
        <v>458</v>
      </c>
      <c s="4" t="n" r="B33">
        <v>-54</v>
      </c>
      <c s="4" t="n" r="C33">
        <v>-44</v>
      </c>
    </row>
    <row spans="1:3" r="34">
      <c s="3" t="s" r="A34">
        <v>75</v>
      </c>
    </row>
    <row spans="1:3" r="35">
      <c s="7" t="s" r="A35">
        <v>451</v>
      </c>
    </row>
    <row spans="1:3" r="36">
      <c s="3" t="s" r="A36">
        <v>452</v>
      </c>
      <c s="4" t="n" r="B36">
        <v>22</v>
      </c>
      <c s="4" t="n" r="C36">
        <v>45</v>
      </c>
    </row>
    <row spans="1:3" r="37">
      <c s="3" t="s" r="A37">
        <v>453</v>
      </c>
      <c s="4" t="n" r="B37">
        <v>-17</v>
      </c>
      <c s="4" t="n" r="C37">
        <v>-42</v>
      </c>
    </row>
    <row spans="1:3" r="38">
      <c s="3" t="s" r="A38">
        <v>454</v>
      </c>
      <c s="4" t="n" r="B38">
        <v>5</v>
      </c>
      <c s="4" t="n" r="C38">
        <v>3</v>
      </c>
    </row>
    <row spans="1:3" r="39">
      <c s="7" t="s" r="A39">
        <v>455</v>
      </c>
    </row>
    <row spans="1:3" r="40">
      <c s="3" t="s" r="A40">
        <v>456</v>
      </c>
      <c s="4" t="n" r="B40">
        <v>-23</v>
      </c>
      <c s="4" t="n" r="C40">
        <v>-45</v>
      </c>
    </row>
    <row spans="1:3" r="41">
      <c s="3" t="s" r="A41">
        <v>457</v>
      </c>
      <c s="4" t="n" r="B41">
        <v>22</v>
      </c>
      <c s="4" t="n" r="C41">
        <v>45</v>
      </c>
    </row>
    <row spans="1:3" r="42">
      <c s="3" t="s" r="A42">
        <v>458</v>
      </c>
      <c s="4" t="n" r="B42">
        <v>-1</v>
      </c>
      <c s="4" t="n" r="C42">
        <v>0</v>
      </c>
    </row>
    <row spans="1:3" r="43">
      <c s="3" t="s" r="A43">
        <v>463</v>
      </c>
    </row>
    <row spans="1:3" r="44">
      <c s="7" t="s" r="A44">
        <v>451</v>
      </c>
    </row>
    <row spans="1:3" r="45">
      <c s="3" t="s" r="A45">
        <v>452</v>
      </c>
      <c s="4" t="n" r="B45">
        <v>10</v>
      </c>
      <c s="4" t="n" r="C45">
        <v>4</v>
      </c>
    </row>
    <row spans="1:3" r="46">
      <c s="3" t="s" r="A46">
        <v>453</v>
      </c>
      <c s="4" t="n" r="B46">
        <v>-8</v>
      </c>
      <c s="4" t="n" r="C46">
        <v>-3</v>
      </c>
    </row>
    <row spans="1:3" r="47">
      <c s="3" t="s" r="A47">
        <v>454</v>
      </c>
      <c s="4" t="n" r="B47">
        <v>2</v>
      </c>
      <c s="4" t="n" r="C47">
        <v>1</v>
      </c>
    </row>
    <row spans="1:3" r="48">
      <c s="7" t="s" r="A48">
        <v>455</v>
      </c>
    </row>
    <row spans="1:3" r="49">
      <c s="3" t="s" r="A49">
        <v>456</v>
      </c>
      <c s="4" t="n" r="B49">
        <v>-7</v>
      </c>
      <c s="4" t="n" r="C49">
        <v>-5</v>
      </c>
    </row>
    <row spans="1:3" r="50">
      <c s="3" t="s" r="A50">
        <v>457</v>
      </c>
      <c s="4" t="n" r="B50">
        <v>7</v>
      </c>
      <c s="4" t="n" r="C50">
        <v>3</v>
      </c>
    </row>
    <row spans="1:3" r="51">
      <c s="3" t="s" r="A51">
        <v>458</v>
      </c>
      <c s="4" t="n" r="B51">
        <v>0</v>
      </c>
      <c s="4" t="n" r="C51">
        <v>-2</v>
      </c>
    </row>
    <row spans="1:3" r="52">
      <c s="3" t="s" r="A52">
        <v>464</v>
      </c>
    </row>
    <row spans="1:3" r="53">
      <c s="7" t="s" r="A53">
        <v>353</v>
      </c>
    </row>
    <row spans="1:3" r="54">
      <c s="3" t="s" r="A54">
        <v>71</v>
      </c>
      <c s="4" t="n" r="B54">
        <v>14</v>
      </c>
      <c s="4" t="n" r="C54">
        <v>112</v>
      </c>
    </row>
    <row spans="1:3" r="55">
      <c s="3" t="s" r="A55">
        <v>465</v>
      </c>
      <c s="4" t="n" r="B55">
        <v>1199</v>
      </c>
      <c s="4" t="n" r="C55">
        <v>1241</v>
      </c>
    </row>
    <row spans="1:3" r="56">
      <c s="3" t="s" r="A56">
        <v>367</v>
      </c>
      <c s="4" t="n" r="B56">
        <v>145</v>
      </c>
      <c s="4" t="n" r="C56">
        <v>150</v>
      </c>
    </row>
    <row spans="1:3" r="57">
      <c s="7" t="s" r="A57">
        <v>451</v>
      </c>
    </row>
    <row spans="1:3" r="58">
      <c s="3" t="s" r="A58">
        <v>453</v>
      </c>
      <c s="4" t="n" r="B58">
        <v>-448</v>
      </c>
      <c s="4" t="n" r="C58">
        <v>-1006</v>
      </c>
    </row>
    <row spans="1:3" r="59">
      <c s="3" t="s" r="A59">
        <v>454</v>
      </c>
      <c s="4" t="n" r="B59">
        <v>138</v>
      </c>
      <c s="4" t="n" r="C59">
        <v>172</v>
      </c>
    </row>
    <row spans="1:3" r="60">
      <c s="3" t="s" r="A60">
        <v>466</v>
      </c>
      <c s="4" t="n" r="B60">
        <v>1496</v>
      </c>
      <c s="4" t="n" r="C60">
        <v>1675</v>
      </c>
    </row>
    <row spans="1:3" r="61">
      <c s="7" t="s" r="A61">
        <v>455</v>
      </c>
    </row>
    <row spans="1:3" r="62">
      <c s="3" t="s" r="A62">
        <v>457</v>
      </c>
      <c s="4" t="n" r="B62">
        <v>468</v>
      </c>
      <c s="4" t="n" r="C62">
        <v>1025</v>
      </c>
    </row>
    <row spans="1:3" r="63">
      <c s="3" t="s" r="A63">
        <v>458</v>
      </c>
      <c s="4" t="n" r="B63">
        <v>-83</v>
      </c>
      <c s="4" t="n" r="C63">
        <v>-85</v>
      </c>
    </row>
    <row spans="1:3" r="64">
      <c s="3" t="s" r="A64">
        <v>467</v>
      </c>
      <c s="4" t="n" r="B64">
        <v>1413</v>
      </c>
      <c s="4" t="n" r="C64">
        <v>1590</v>
      </c>
    </row>
    <row spans="1:3" r="65">
      <c s="3" t="s" r="A65">
        <v>468</v>
      </c>
      <c s="4" t="n" r="B65">
        <v>20</v>
      </c>
      <c s="4" t="n" r="C65">
        <v>19</v>
      </c>
    </row>
    <row spans="1:3" r="66">
      <c s="3" t="s" r="A66">
        <v>469</v>
      </c>
    </row>
    <row spans="1:3" r="67">
      <c s="7" t="s" r="A67">
        <v>451</v>
      </c>
    </row>
    <row spans="1:3" r="68">
      <c s="3" t="s" r="A68">
        <v>453</v>
      </c>
      <c s="4" t="n" r="B68">
        <v>-358</v>
      </c>
      <c s="4" t="n" r="C68">
        <v>-955</v>
      </c>
    </row>
    <row spans="1:3" r="69">
      <c s="3" t="s" r="A69">
        <v>466</v>
      </c>
      <c s="4" t="n" r="B69">
        <v>104</v>
      </c>
      <c s="4" t="n" r="C69">
        <v>240</v>
      </c>
    </row>
    <row spans="1:3" r="70">
      <c s="3" t="s" r="A70">
        <v>470</v>
      </c>
    </row>
    <row spans="1:3" r="71">
      <c s="7" t="s" r="A71">
        <v>451</v>
      </c>
    </row>
    <row spans="1:3" r="72">
      <c s="3" t="s" r="A72">
        <v>453</v>
      </c>
      <c s="4" t="n" r="B72">
        <v>-90</v>
      </c>
      <c s="4" t="n" r="C72">
        <v>-51</v>
      </c>
    </row>
    <row spans="1:3" r="73">
      <c s="3" t="s" r="A73">
        <v>466</v>
      </c>
      <c s="4" t="n" r="B73">
        <v>1392</v>
      </c>
      <c s="4" t="n" r="C73">
        <v>1435</v>
      </c>
    </row>
    <row spans="1:3" r="74">
      <c s="3" t="s" r="A74">
        <v>471</v>
      </c>
    </row>
    <row spans="1:3" r="75">
      <c s="7" t="s" r="A75">
        <v>455</v>
      </c>
    </row>
    <row spans="1:3" r="76">
      <c s="3" t="s" r="A76">
        <v>457</v>
      </c>
      <c s="4" t="n" r="B76">
        <v>363</v>
      </c>
      <c s="4" t="n" r="C76">
        <v>964</v>
      </c>
    </row>
    <row spans="1:3" r="77">
      <c s="3" t="s" r="A77">
        <v>458</v>
      </c>
      <c s="4" t="n" r="B77">
        <v>-56</v>
      </c>
      <c s="4" t="n" r="C77">
        <v>-77</v>
      </c>
    </row>
    <row spans="1:3" r="78">
      <c s="3" t="s" r="A78">
        <v>472</v>
      </c>
    </row>
    <row spans="1:3" r="79">
      <c s="7" t="s" r="A79">
        <v>455</v>
      </c>
    </row>
    <row spans="1:3" r="80">
      <c s="3" t="s" r="A80">
        <v>457</v>
      </c>
      <c s="4" t="n" r="B80">
        <v>105</v>
      </c>
      <c s="4" t="n" r="C80">
        <v>61</v>
      </c>
    </row>
    <row spans="1:3" r="81">
      <c s="3" t="s" r="A81">
        <v>458</v>
      </c>
      <c s="4" t="n" r="B81">
        <v>-27</v>
      </c>
      <c s="4" t="n" r="C81">
        <v>-8</v>
      </c>
    </row>
    <row spans="1:3" r="82">
      <c s="3" t="s" r="A82">
        <v>473</v>
      </c>
    </row>
    <row spans="1:3" r="83">
      <c s="7" t="s" r="A83">
        <v>451</v>
      </c>
    </row>
    <row spans="1:3" r="84">
      <c s="3" t="s" r="A84">
        <v>453</v>
      </c>
      <c s="4" t="n" r="B84">
        <v>-244</v>
      </c>
      <c s="4" t="n" r="C84">
        <v>-681</v>
      </c>
    </row>
    <row spans="1:3" r="85">
      <c s="3" t="s" r="A85">
        <v>454</v>
      </c>
      <c s="4" t="n" r="B85">
        <v>59</v>
      </c>
      <c s="4" t="n" r="C85">
        <v>106</v>
      </c>
    </row>
    <row spans="1:3" r="86">
      <c s="7" t="s" r="A86">
        <v>455</v>
      </c>
    </row>
    <row spans="1:3" r="87">
      <c s="3" t="s" r="A87">
        <v>457</v>
      </c>
      <c s="4" t="n" r="B87">
        <v>249</v>
      </c>
      <c s="4" t="n" r="C87">
        <v>679</v>
      </c>
    </row>
    <row spans="1:3" r="88">
      <c s="3" t="s" r="A88">
        <v>458</v>
      </c>
      <c s="4" t="n" r="B88">
        <v>-28</v>
      </c>
      <c s="4" t="n" r="C88">
        <v>-39</v>
      </c>
    </row>
    <row spans="1:3" r="89">
      <c s="3" t="s" r="A89">
        <v>474</v>
      </c>
    </row>
    <row spans="1:3" r="90">
      <c s="7" t="s" r="A90">
        <v>451</v>
      </c>
    </row>
    <row spans="1:3" r="91">
      <c s="3" t="s" r="A91">
        <v>453</v>
      </c>
      <c s="4" t="n" r="B91">
        <v>-179</v>
      </c>
      <c s="4" t="n" r="C91">
        <v>-280</v>
      </c>
    </row>
    <row spans="1:3" r="92">
      <c s="3" t="s" r="A92">
        <v>454</v>
      </c>
      <c s="4" t="n" r="B92">
        <v>72</v>
      </c>
      <c s="4" t="n" r="C92">
        <v>62</v>
      </c>
    </row>
    <row spans="1:3" r="93">
      <c s="7" t="s" r="A93">
        <v>455</v>
      </c>
    </row>
    <row spans="1:3" r="94">
      <c s="3" t="s" r="A94">
        <v>457</v>
      </c>
      <c s="4" t="n" r="B94">
        <v>190</v>
      </c>
      <c s="4" t="n" r="C94">
        <v>298</v>
      </c>
    </row>
    <row spans="1:3" r="95">
      <c s="3" t="s" r="A95">
        <v>458</v>
      </c>
      <c s="4" t="n" r="B95">
        <v>-54</v>
      </c>
      <c s="4" t="n" r="C95">
        <v>-44</v>
      </c>
    </row>
    <row spans="1:3" r="96">
      <c s="3" t="s" r="A96">
        <v>475</v>
      </c>
    </row>
    <row spans="1:3" r="97">
      <c s="7" t="s" r="A97">
        <v>451</v>
      </c>
    </row>
    <row spans="1:3" r="98">
      <c s="3" t="s" r="A98">
        <v>453</v>
      </c>
      <c s="4" t="n" r="B98">
        <v>-17</v>
      </c>
      <c s="4" t="n" r="C98">
        <v>-42</v>
      </c>
    </row>
    <row spans="1:3" r="99">
      <c s="3" t="s" r="A99">
        <v>454</v>
      </c>
      <c s="4" t="n" r="B99">
        <v>5</v>
      </c>
      <c s="4" t="n" r="C99">
        <v>3</v>
      </c>
    </row>
    <row spans="1:3" r="100">
      <c s="7" t="s" r="A100">
        <v>455</v>
      </c>
    </row>
    <row spans="1:3" r="101">
      <c s="3" t="s" r="A101">
        <v>457</v>
      </c>
      <c s="4" t="n" r="B101">
        <v>22</v>
      </c>
      <c s="4" t="n" r="C101">
        <v>45</v>
      </c>
    </row>
    <row spans="1:3" r="102">
      <c s="3" t="s" r="A102">
        <v>458</v>
      </c>
      <c s="4" t="n" r="B102">
        <v>-1</v>
      </c>
      <c s="4" t="n" r="C102">
        <v>0</v>
      </c>
    </row>
    <row spans="1:3" r="103">
      <c s="3" t="s" r="A103">
        <v>476</v>
      </c>
    </row>
    <row spans="1:3" r="104">
      <c s="7" t="s" r="A104">
        <v>451</v>
      </c>
    </row>
    <row spans="1:3" r="105">
      <c s="3" t="s" r="A105">
        <v>453</v>
      </c>
      <c s="4" t="n" r="B105">
        <v>-8</v>
      </c>
      <c s="4" t="n" r="C105">
        <v>-3</v>
      </c>
    </row>
    <row spans="1:3" r="106">
      <c s="3" t="s" r="A106">
        <v>454</v>
      </c>
      <c s="4" t="n" r="B106">
        <v>2</v>
      </c>
      <c s="4" t="n" r="C106">
        <v>1</v>
      </c>
    </row>
    <row spans="1:3" r="107">
      <c s="7" t="s" r="A107">
        <v>455</v>
      </c>
    </row>
    <row spans="1:3" r="108">
      <c s="3" t="s" r="A108">
        <v>457</v>
      </c>
      <c s="4" t="n" r="B108">
        <v>7</v>
      </c>
      <c s="4" t="n" r="C108">
        <v>3</v>
      </c>
    </row>
    <row spans="1:3" r="109">
      <c s="3" t="s" r="A109">
        <v>458</v>
      </c>
      <c s="4" t="n" r="B109">
        <v>0</v>
      </c>
      <c s="4" t="n" r="C109">
        <v>-2</v>
      </c>
    </row>
    <row spans="1:3" r="110">
      <c s="3" t="s" r="A110">
        <v>477</v>
      </c>
    </row>
    <row spans="1:3" r="111">
      <c s="7" t="s" r="A111">
        <v>353</v>
      </c>
    </row>
    <row spans="1:3" r="112">
      <c s="3" t="s" r="A112">
        <v>71</v>
      </c>
      <c s="4" t="n" r="B112">
        <v>11</v>
      </c>
      <c s="4" t="n" r="C112">
        <v>13</v>
      </c>
    </row>
    <row spans="1:3" r="113">
      <c s="3" t="s" r="A113">
        <v>465</v>
      </c>
      <c s="4" t="n" r="B113">
        <v>742</v>
      </c>
      <c s="4" t="n" r="C113">
        <v>792</v>
      </c>
    </row>
    <row spans="1:3" r="114">
      <c s="3" t="s" r="A114">
        <v>367</v>
      </c>
      <c s="4" t="n" r="B114">
        <v>127</v>
      </c>
      <c s="4" t="n" r="C114">
        <v>100</v>
      </c>
    </row>
    <row spans="1:3" r="115">
      <c s="7" t="s" r="A115">
        <v>451</v>
      </c>
    </row>
    <row spans="1:3" r="116">
      <c s="3" t="s" r="A116">
        <v>452</v>
      </c>
      <c s="4" t="n" r="B116">
        <v>179</v>
      </c>
      <c s="4" t="n" r="C116">
        <v>597</v>
      </c>
    </row>
    <row spans="1:3" r="117">
      <c s="3" t="s" r="A117">
        <v>466</v>
      </c>
      <c s="4" t="n" r="B117">
        <v>1059</v>
      </c>
      <c s="4" t="n" r="C117">
        <v>1502</v>
      </c>
    </row>
    <row spans="1:3" r="118">
      <c s="7" t="s" r="A118">
        <v>455</v>
      </c>
    </row>
    <row spans="1:3" r="119">
      <c s="3" t="s" r="A119">
        <v>456</v>
      </c>
      <c s="4" t="n" r="B119">
        <v>-208</v>
      </c>
      <c s="4" t="n" r="C119">
        <v>-610</v>
      </c>
    </row>
    <row spans="1:3" r="120">
      <c s="3" t="s" r="A120">
        <v>467</v>
      </c>
      <c s="4" t="n" r="B120">
        <v>851</v>
      </c>
      <c s="4" t="n" r="C120">
        <v>892</v>
      </c>
    </row>
    <row spans="1:3" r="121">
      <c s="3" t="s" r="A121">
        <v>478</v>
      </c>
    </row>
    <row spans="1:3" r="122">
      <c s="7" t="s" r="A122">
        <v>451</v>
      </c>
    </row>
    <row spans="1:3" r="123">
      <c s="3" t="s" r="A123">
        <v>466</v>
      </c>
      <c s="4" t="n" r="B123">
        <v>159</v>
      </c>
      <c s="4" t="n" r="C123">
        <v>582</v>
      </c>
    </row>
    <row spans="1:3" r="124">
      <c s="3" t="s" r="A124">
        <v>479</v>
      </c>
    </row>
    <row spans="1:3" r="125">
      <c s="7" t="s" r="A125">
        <v>451</v>
      </c>
    </row>
    <row spans="1:3" r="126">
      <c s="3" t="s" r="A126">
        <v>466</v>
      </c>
      <c s="4" t="n" r="B126">
        <v>900</v>
      </c>
      <c s="4" t="n" r="C126">
        <v>920</v>
      </c>
    </row>
    <row spans="1:3" r="127">
      <c s="3" t="s" r="A127">
        <v>480</v>
      </c>
    </row>
    <row spans="1:3" r="128">
      <c s="7" t="s" r="A128">
        <v>455</v>
      </c>
    </row>
    <row spans="1:3" r="129">
      <c s="3" t="s" r="A129">
        <v>456</v>
      </c>
      <c s="4" t="n" r="B129">
        <v>-160</v>
      </c>
      <c s="4" t="n" r="C129">
        <v>-572</v>
      </c>
    </row>
    <row spans="1:3" r="130">
      <c s="3" t="s" r="A130">
        <v>481</v>
      </c>
    </row>
    <row spans="1:3" r="131">
      <c s="7" t="s" r="A131">
        <v>455</v>
      </c>
    </row>
    <row spans="1:3" r="132">
      <c s="3" t="s" r="A132">
        <v>456</v>
      </c>
      <c s="4" t="n" r="B132">
        <v>-48</v>
      </c>
      <c s="4" t="n" r="C132">
        <v>-38</v>
      </c>
    </row>
    <row spans="1:3" r="133">
      <c s="3" t="s" r="A133">
        <v>482</v>
      </c>
    </row>
    <row spans="1:3" r="134">
      <c s="7" t="s" r="A134">
        <v>451</v>
      </c>
    </row>
    <row spans="1:3" r="135">
      <c s="3" t="s" r="A135">
        <v>452</v>
      </c>
      <c s="4" t="n" r="B135">
        <v>162</v>
      </c>
      <c s="4" t="n" r="C135">
        <v>555</v>
      </c>
    </row>
    <row spans="1:3" r="136">
      <c s="7" t="s" r="A136">
        <v>455</v>
      </c>
    </row>
    <row spans="1:3" r="137">
      <c s="3" t="s" r="A137">
        <v>456</v>
      </c>
      <c s="4" t="n" r="B137">
        <v>-195</v>
      </c>
      <c s="4" t="n" r="C137">
        <v>-578</v>
      </c>
    </row>
    <row spans="1:3" r="138">
      <c s="3" t="s" r="A138">
        <v>483</v>
      </c>
    </row>
    <row spans="1:3" r="139">
      <c s="7" t="s" r="A139">
        <v>451</v>
      </c>
    </row>
    <row spans="1:3" r="140">
      <c s="3" t="s" r="A140">
        <v>452</v>
      </c>
      <c s="4" t="n" r="B140">
        <v>0</v>
      </c>
      <c s="4" t="n" r="C140">
        <v>0</v>
      </c>
    </row>
    <row spans="1:3" r="141">
      <c s="7" t="s" r="A141">
        <v>455</v>
      </c>
    </row>
    <row spans="1:3" r="142">
      <c s="3" t="s" r="A142">
        <v>456</v>
      </c>
      <c s="4" t="n" r="B142">
        <v>0</v>
      </c>
      <c s="4" t="n" r="C142">
        <v>0</v>
      </c>
    </row>
    <row spans="1:3" r="143">
      <c s="3" t="s" r="A143">
        <v>484</v>
      </c>
    </row>
    <row spans="1:3" r="144">
      <c s="7" t="s" r="A144">
        <v>451</v>
      </c>
    </row>
    <row spans="1:3" r="145">
      <c s="3" t="s" r="A145">
        <v>452</v>
      </c>
      <c s="4" t="n" r="B145">
        <v>17</v>
      </c>
      <c s="4" t="n" r="C145">
        <v>42</v>
      </c>
    </row>
    <row spans="1:3" r="146">
      <c s="7" t="s" r="A146">
        <v>455</v>
      </c>
    </row>
    <row spans="1:3" r="147">
      <c s="3" t="s" r="A147">
        <v>456</v>
      </c>
      <c s="4" t="n" r="B147">
        <v>-13</v>
      </c>
      <c s="4" t="n" r="C147">
        <v>-32</v>
      </c>
    </row>
    <row spans="1:3" r="148">
      <c s="3" t="s" r="A148">
        <v>485</v>
      </c>
    </row>
    <row spans="1:3" r="149">
      <c s="7" t="s" r="A149">
        <v>451</v>
      </c>
    </row>
    <row spans="1:3" r="150">
      <c s="3" t="s" r="A150">
        <v>452</v>
      </c>
      <c s="4" t="n" r="B150">
        <v>0</v>
      </c>
      <c s="4" t="n" r="C150">
        <v>0</v>
      </c>
    </row>
    <row spans="1:3" r="151">
      <c s="7" t="s" r="A151">
        <v>455</v>
      </c>
    </row>
    <row spans="1:3" r="152">
      <c s="3" t="s" r="A152">
        <v>456</v>
      </c>
      <c s="4" t="n" r="B152">
        <v>0</v>
      </c>
      <c s="4" t="n" r="C152">
        <v>0</v>
      </c>
    </row>
    <row spans="1:3" r="153">
      <c s="3" t="s" r="A153">
        <v>486</v>
      </c>
    </row>
    <row spans="1:3" r="154">
      <c s="7" t="s" r="A154">
        <v>353</v>
      </c>
    </row>
    <row spans="1:3" r="155">
      <c s="3" t="s" r="A155">
        <v>71</v>
      </c>
      <c s="4" t="n" r="B155">
        <v>3</v>
      </c>
      <c s="4" t="n" r="C155">
        <v>99</v>
      </c>
    </row>
    <row spans="1:3" r="156">
      <c s="3" t="s" r="A156">
        <v>465</v>
      </c>
      <c s="4" t="n" r="B156">
        <v>457</v>
      </c>
      <c s="4" t="n" r="C156">
        <v>449</v>
      </c>
    </row>
    <row spans="1:3" r="157">
      <c s="3" t="s" r="A157">
        <v>367</v>
      </c>
      <c s="4" t="n" r="B157">
        <v>18</v>
      </c>
      <c s="4" t="n" r="C157">
        <v>50</v>
      </c>
    </row>
    <row spans="1:3" r="158">
      <c s="7" t="s" r="A158">
        <v>451</v>
      </c>
    </row>
    <row spans="1:3" r="159">
      <c s="3" t="s" r="A159">
        <v>452</v>
      </c>
      <c s="4" t="n" r="B159">
        <v>301</v>
      </c>
      <c s="4" t="n" r="C159">
        <v>439</v>
      </c>
    </row>
    <row spans="1:3" r="160">
      <c s="3" t="s" r="A160">
        <v>466</v>
      </c>
      <c s="4" t="n" r="B160">
        <v>779</v>
      </c>
      <c s="4" t="n" r="C160">
        <v>1037</v>
      </c>
    </row>
    <row spans="1:3" r="161">
      <c s="7" t="s" r="A161">
        <v>455</v>
      </c>
    </row>
    <row spans="1:3" r="162">
      <c s="3" t="s" r="A162">
        <v>456</v>
      </c>
      <c s="4" t="n" r="B162">
        <v>-260</v>
      </c>
      <c s="4" t="n" r="C162">
        <v>-382</v>
      </c>
    </row>
    <row spans="1:3" r="163">
      <c s="3" t="s" r="A163">
        <v>467</v>
      </c>
      <c s="4" t="n" r="B163">
        <v>519</v>
      </c>
      <c s="4" t="n" r="C163">
        <v>655</v>
      </c>
    </row>
    <row spans="1:3" r="164">
      <c s="3" t="s" r="A164">
        <v>487</v>
      </c>
    </row>
    <row spans="1:3" r="165">
      <c s="7" t="s" r="A165">
        <v>451</v>
      </c>
    </row>
    <row spans="1:3" r="166">
      <c s="3" t="s" r="A166">
        <v>466</v>
      </c>
      <c s="4" t="n" r="B166">
        <v>225</v>
      </c>
      <c s="4" t="n" r="C166">
        <v>504</v>
      </c>
    </row>
    <row spans="1:3" r="167">
      <c s="3" t="s" r="A167">
        <v>488</v>
      </c>
    </row>
    <row spans="1:3" r="168">
      <c s="7" t="s" r="A168">
        <v>451</v>
      </c>
    </row>
    <row spans="1:3" r="169">
      <c s="3" t="s" r="A169">
        <v>466</v>
      </c>
      <c s="4" t="n" r="B169">
        <v>554</v>
      </c>
      <c s="4" t="n" r="C169">
        <v>533</v>
      </c>
    </row>
    <row spans="1:3" r="170">
      <c s="3" t="s" r="A170">
        <v>489</v>
      </c>
    </row>
    <row spans="1:3" r="171">
      <c s="7" t="s" r="A171">
        <v>455</v>
      </c>
    </row>
    <row spans="1:3" r="172">
      <c s="3" t="s" r="A172">
        <v>456</v>
      </c>
      <c s="4" t="n" r="B172">
        <v>-198</v>
      </c>
      <c s="4" t="n" r="C172">
        <v>-357</v>
      </c>
    </row>
    <row spans="1:3" r="173">
      <c s="3" t="s" r="A173">
        <v>490</v>
      </c>
    </row>
    <row spans="1:3" r="174">
      <c s="7" t="s" r="A174">
        <v>455</v>
      </c>
    </row>
    <row spans="1:3" r="175">
      <c s="3" t="s" r="A175">
        <v>456</v>
      </c>
      <c s="4" t="n" r="B175">
        <v>-62</v>
      </c>
      <c s="4" t="n" r="C175">
        <v>-25</v>
      </c>
    </row>
    <row spans="1:3" r="176">
      <c s="3" t="s" r="A176">
        <v>491</v>
      </c>
    </row>
    <row spans="1:3" r="177">
      <c s="7" t="s" r="A177">
        <v>451</v>
      </c>
    </row>
    <row spans="1:3" r="178">
      <c s="3" t="s" r="A178">
        <v>452</v>
      </c>
      <c s="4" t="n" r="B178">
        <v>87</v>
      </c>
      <c s="4" t="n" r="C178">
        <v>140</v>
      </c>
    </row>
    <row spans="1:3" r="179">
      <c s="7" t="s" r="A179">
        <v>455</v>
      </c>
    </row>
    <row spans="1:3" r="180">
      <c s="3" t="s" r="A180">
        <v>456</v>
      </c>
      <c s="4" t="n" r="B180">
        <v>-49</v>
      </c>
      <c s="4" t="n" r="C180">
        <v>-78</v>
      </c>
    </row>
    <row spans="1:3" r="181">
      <c s="3" t="s" r="A181">
        <v>492</v>
      </c>
    </row>
    <row spans="1:3" r="182">
      <c s="7" t="s" r="A182">
        <v>451</v>
      </c>
    </row>
    <row spans="1:3" r="183">
      <c s="3" t="s" r="A183">
        <v>452</v>
      </c>
      <c s="4" t="n" r="B183">
        <v>204</v>
      </c>
      <c s="4" t="n" r="C183">
        <v>295</v>
      </c>
    </row>
    <row spans="1:3" r="184">
      <c s="7" t="s" r="A184">
        <v>455</v>
      </c>
    </row>
    <row spans="1:3" r="185">
      <c s="3" t="s" r="A185">
        <v>456</v>
      </c>
      <c s="4" t="n" r="B185">
        <v>-200</v>
      </c>
      <c s="4" t="n" r="C185">
        <v>-290</v>
      </c>
    </row>
    <row spans="1:3" r="186">
      <c s="3" t="s" r="A186">
        <v>493</v>
      </c>
    </row>
    <row spans="1:3" r="187">
      <c s="7" t="s" r="A187">
        <v>451</v>
      </c>
    </row>
    <row spans="1:3" r="188">
      <c s="3" t="s" r="A188">
        <v>452</v>
      </c>
      <c s="4" t="n" r="B188">
        <v>0</v>
      </c>
      <c s="4" t="n" r="C188">
        <v>0</v>
      </c>
    </row>
    <row spans="1:3" r="189">
      <c s="7" t="s" r="A189">
        <v>455</v>
      </c>
    </row>
    <row spans="1:3" r="190">
      <c s="3" t="s" r="A190">
        <v>456</v>
      </c>
      <c s="4" t="n" r="B190">
        <v>-4</v>
      </c>
      <c s="4" t="n" r="C190">
        <v>-9</v>
      </c>
    </row>
    <row spans="1:3" r="191">
      <c s="3" t="s" r="A191">
        <v>494</v>
      </c>
    </row>
    <row spans="1:3" r="192">
      <c s="7" t="s" r="A192">
        <v>451</v>
      </c>
    </row>
    <row spans="1:3" r="193">
      <c s="3" t="s" r="A193">
        <v>452</v>
      </c>
      <c s="4" t="n" r="B193">
        <v>10</v>
      </c>
      <c s="4" t="n" r="C193">
        <v>4</v>
      </c>
    </row>
    <row spans="1:3" r="194">
      <c s="7" t="s" r="A194">
        <v>455</v>
      </c>
    </row>
    <row spans="1:3" r="195">
      <c s="3" t="s" r="A195">
        <v>456</v>
      </c>
      <c s="4" t="n" r="B195">
        <v>-7</v>
      </c>
      <c s="4" t="n" r="C195">
        <v>-5</v>
      </c>
    </row>
    <row spans="1:3" r="196">
      <c s="3" t="s" r="A196">
        <v>495</v>
      </c>
    </row>
    <row spans="1:3" r="197">
      <c s="7" t="s" r="A197">
        <v>353</v>
      </c>
    </row>
    <row spans="1:3" r="198">
      <c s="3" t="s" r="A198">
        <v>71</v>
      </c>
      <c s="4" t="n" r="B198">
        <v>0</v>
      </c>
      <c s="4" t="n" r="C198">
        <v>0</v>
      </c>
    </row>
    <row spans="1:3" r="199">
      <c s="3" t="s" r="A199">
        <v>465</v>
      </c>
      <c s="4" t="n" r="B199">
        <v>0</v>
      </c>
      <c s="4" t="n" r="C199">
        <v>0</v>
      </c>
    </row>
    <row spans="1:3" r="200">
      <c s="3" t="s" r="A200">
        <v>367</v>
      </c>
      <c s="4" t="n" r="B200">
        <v>0</v>
      </c>
      <c s="4" t="n" r="C200">
        <v>0</v>
      </c>
    </row>
    <row spans="1:3" r="201">
      <c s="7" t="s" r="A201">
        <v>451</v>
      </c>
    </row>
    <row spans="1:3" r="202">
      <c s="3" t="s" r="A202">
        <v>452</v>
      </c>
      <c s="4" t="n" r="B202">
        <v>106</v>
      </c>
      <c s="4" t="n" r="C202">
        <v>142</v>
      </c>
    </row>
    <row spans="1:3" r="203">
      <c s="3" t="s" r="A203">
        <v>466</v>
      </c>
      <c s="4" t="n" r="B203">
        <v>106</v>
      </c>
      <c s="4" t="n" r="C203">
        <v>142</v>
      </c>
    </row>
    <row spans="1:3" r="204">
      <c s="7" t="s" r="A204">
        <v>455</v>
      </c>
    </row>
    <row spans="1:3" r="205">
      <c s="3" t="s" r="A205">
        <v>456</v>
      </c>
      <c s="4" t="n" r="B205">
        <v>-83</v>
      </c>
      <c s="4" t="n" r="C205">
        <v>-118</v>
      </c>
    </row>
    <row spans="1:3" r="206">
      <c s="3" t="s" r="A206">
        <v>467</v>
      </c>
      <c s="4" t="n" r="B206">
        <v>23</v>
      </c>
      <c s="4" t="n" r="C206">
        <v>24</v>
      </c>
    </row>
    <row spans="1:3" r="207">
      <c s="3" t="s" r="A207">
        <v>496</v>
      </c>
    </row>
    <row spans="1:3" r="208">
      <c s="7" t="s" r="A208">
        <v>451</v>
      </c>
    </row>
    <row spans="1:3" r="209">
      <c s="3" t="s" r="A209">
        <v>466</v>
      </c>
      <c s="4" t="n" r="B209">
        <v>78</v>
      </c>
      <c s="4" t="n" r="C209">
        <v>109</v>
      </c>
    </row>
    <row spans="1:3" r="210">
      <c s="3" t="s" r="A210">
        <v>497</v>
      </c>
    </row>
    <row spans="1:3" r="211">
      <c s="7" t="s" r="A211">
        <v>451</v>
      </c>
    </row>
    <row spans="1:3" r="212">
      <c s="3" t="s" r="A212">
        <v>466</v>
      </c>
      <c s="4" t="n" r="B212">
        <v>28</v>
      </c>
      <c s="4" t="n" r="C212">
        <v>33</v>
      </c>
    </row>
    <row spans="1:3" r="213">
      <c s="3" t="s" r="A213">
        <v>498</v>
      </c>
    </row>
    <row spans="1:3" r="214">
      <c s="7" t="s" r="A214">
        <v>455</v>
      </c>
    </row>
    <row spans="1:3" r="215">
      <c s="3" t="s" r="A215">
        <v>456</v>
      </c>
      <c s="4" t="n" r="B215">
        <v>-61</v>
      </c>
      <c s="4" t="n" r="C215">
        <v>-112</v>
      </c>
    </row>
    <row spans="1:3" r="216">
      <c s="3" t="s" r="A216">
        <v>499</v>
      </c>
    </row>
    <row spans="1:3" r="217">
      <c s="7" t="s" r="A217">
        <v>455</v>
      </c>
    </row>
    <row spans="1:3" r="218">
      <c s="3" t="s" r="A218">
        <v>456</v>
      </c>
      <c s="4" t="n" r="B218">
        <v>-22</v>
      </c>
      <c s="4" t="n" r="C218">
        <v>-6</v>
      </c>
    </row>
    <row spans="1:3" r="219">
      <c s="3" t="s" r="A219">
        <v>500</v>
      </c>
    </row>
    <row spans="1:3" r="220">
      <c s="7" t="s" r="A220">
        <v>451</v>
      </c>
    </row>
    <row spans="1:3" r="221">
      <c s="3" t="s" r="A221">
        <v>452</v>
      </c>
      <c s="4" t="n" r="B221">
        <v>54</v>
      </c>
      <c s="4" t="n" r="C221">
        <v>92</v>
      </c>
    </row>
    <row spans="1:3" r="222">
      <c s="7" t="s" r="A222">
        <v>455</v>
      </c>
    </row>
    <row spans="1:3" r="223">
      <c s="3" t="s" r="A223">
        <v>456</v>
      </c>
      <c s="4" t="n" r="B223">
        <v>-33</v>
      </c>
      <c s="4" t="n" r="C223">
        <v>-62</v>
      </c>
    </row>
    <row spans="1:3" r="224">
      <c s="3" t="s" r="A224">
        <v>501</v>
      </c>
    </row>
    <row spans="1:3" r="225">
      <c s="7" t="s" r="A225">
        <v>451</v>
      </c>
    </row>
    <row spans="1:3" r="226">
      <c s="3" t="s" r="A226">
        <v>452</v>
      </c>
      <c s="4" t="n" r="B226">
        <v>47</v>
      </c>
      <c s="4" t="n" r="C226">
        <v>47</v>
      </c>
    </row>
    <row spans="1:3" r="227">
      <c s="7" t="s" r="A227">
        <v>455</v>
      </c>
    </row>
    <row spans="1:3" r="228">
      <c s="3" t="s" r="A228">
        <v>456</v>
      </c>
      <c s="4" t="n" r="B228">
        <v>-44</v>
      </c>
      <c s="4" t="n" r="C228">
        <v>-52</v>
      </c>
    </row>
    <row spans="1:3" r="229">
      <c s="3" t="s" r="A229">
        <v>502</v>
      </c>
    </row>
    <row spans="1:3" r="230">
      <c s="7" t="s" r="A230">
        <v>451</v>
      </c>
    </row>
    <row spans="1:3" r="231">
      <c s="3" t="s" r="A231">
        <v>452</v>
      </c>
      <c s="4" t="n" r="B231">
        <v>5</v>
      </c>
      <c s="4" t="n" r="C231">
        <v>3</v>
      </c>
    </row>
    <row spans="1:3" r="232">
      <c s="7" t="s" r="A232">
        <v>455</v>
      </c>
    </row>
    <row spans="1:3" r="233">
      <c s="3" t="s" r="A233">
        <v>456</v>
      </c>
      <c s="4" t="n" r="B233">
        <v>-6</v>
      </c>
      <c s="4" t="n" r="C233">
        <v>-4</v>
      </c>
    </row>
    <row spans="1:3" r="234">
      <c s="3" t="s" r="A234">
        <v>503</v>
      </c>
    </row>
    <row spans="1:3" r="235">
      <c s="7" t="s" r="A235">
        <v>451</v>
      </c>
    </row>
    <row spans="1:3" r="236">
      <c s="3" t="s" r="A236">
        <v>452</v>
      </c>
      <c s="4" t="n" r="B236">
        <v>0</v>
      </c>
      <c s="4" t="n" r="C236">
        <v>0</v>
      </c>
    </row>
    <row spans="1:3" r="237">
      <c s="7" t="s" r="A237">
        <v>455</v>
      </c>
    </row>
    <row spans="1:3" r="238">
      <c s="3" t="s" r="A238">
        <v>456</v>
      </c>
      <c s="4" t="n" r="B238">
        <v>0</v>
      </c>
      <c s="4" t="n" r="C238">
        <v>0</v>
      </c>
    </row>
    <row spans="1:3" r="239">
      <c s="3" t="s" r="A239">
        <v>504</v>
      </c>
    </row>
    <row spans="1:3" r="240">
      <c s="7" t="s" r="A240">
        <v>353</v>
      </c>
    </row>
    <row spans="1:3" r="241">
      <c s="3" t="s" r="A241">
        <v>71</v>
      </c>
      <c s="4" t="n" r="B241">
        <v>8</v>
      </c>
      <c s="4" t="n" r="C241">
        <v>104</v>
      </c>
    </row>
    <row spans="1:3" r="242">
      <c s="3" t="s" r="A242">
        <v>465</v>
      </c>
      <c s="4" t="n" r="B242">
        <v>1199</v>
      </c>
      <c s="4" t="n" r="C242">
        <v>1241</v>
      </c>
    </row>
    <row spans="1:3" r="243">
      <c s="3" t="s" r="A243">
        <v>367</v>
      </c>
      <c s="4" t="n" r="B243">
        <v>7</v>
      </c>
      <c s="4" t="n" r="C243">
        <v>147</v>
      </c>
    </row>
    <row spans="1:3" r="244">
      <c s="7" t="s" r="A244">
        <v>451</v>
      </c>
    </row>
    <row spans="1:3" r="245">
      <c s="3" t="s" r="A245">
        <v>466</v>
      </c>
      <c s="4" t="n" r="B245">
        <v>1219</v>
      </c>
      <c s="4" t="n" r="C245">
        <v>1495</v>
      </c>
    </row>
    <row spans="1:3" r="246">
      <c s="3" t="s" r="A246">
        <v>505</v>
      </c>
    </row>
    <row spans="1:3" r="247">
      <c s="7" t="s" r="A247">
        <v>451</v>
      </c>
    </row>
    <row spans="1:3" r="248">
      <c s="3" t="s" r="A248">
        <v>466</v>
      </c>
      <c s="4" t="n" r="B248">
        <v>13</v>
      </c>
      <c s="4" t="n" r="C248">
        <v>107</v>
      </c>
    </row>
    <row spans="1:3" r="249">
      <c s="3" t="s" r="A249">
        <v>506</v>
      </c>
    </row>
    <row spans="1:3" r="250">
      <c s="7" t="s" r="A250">
        <v>451</v>
      </c>
    </row>
    <row spans="1:3" r="251">
      <c s="3" t="s" r="A251">
        <v>466</v>
      </c>
      <c s="4" t="n" r="B251">
        <v>1206</v>
      </c>
      <c s="4" t="n" r="C251">
        <v>1388</v>
      </c>
    </row>
    <row spans="1:3" r="252">
      <c s="3" t="s" r="A252">
        <v>507</v>
      </c>
    </row>
    <row spans="1:3" r="253">
      <c s="7" t="s" r="A253">
        <v>451</v>
      </c>
    </row>
    <row spans="1:3" r="254">
      <c s="3" t="s" r="A254">
        <v>454</v>
      </c>
      <c s="4" t="n" r="B254">
        <v>5</v>
      </c>
      <c s="4" t="n" r="C254">
        <v>3</v>
      </c>
    </row>
    <row spans="1:3" r="255">
      <c s="3" t="s" r="A255">
        <v>508</v>
      </c>
    </row>
    <row spans="1:3" r="256">
      <c s="7" t="s" r="A256">
        <v>353</v>
      </c>
    </row>
    <row spans="1:3" r="257">
      <c s="3" t="s" r="A257">
        <v>71</v>
      </c>
      <c s="4" t="n" r="B257">
        <v>5</v>
      </c>
      <c s="4" t="n" r="C257">
        <v>5</v>
      </c>
    </row>
    <row spans="1:3" r="258">
      <c s="3" t="s" r="A258">
        <v>465</v>
      </c>
      <c s="4" t="n" r="B258">
        <v>742</v>
      </c>
      <c s="4" t="n" r="C258">
        <v>792</v>
      </c>
    </row>
    <row spans="1:3" r="259">
      <c s="3" t="s" r="A259">
        <v>367</v>
      </c>
      <c s="4" t="n" r="B259">
        <v>7</v>
      </c>
      <c s="4" t="n" r="C259">
        <v>97</v>
      </c>
    </row>
    <row spans="1:3" r="260">
      <c s="7" t="s" r="A260">
        <v>451</v>
      </c>
    </row>
    <row spans="1:3" r="261">
      <c s="3" t="s" r="A261">
        <v>466</v>
      </c>
      <c s="4" t="n" r="B261">
        <v>754</v>
      </c>
      <c s="4" t="n" r="C261">
        <v>894</v>
      </c>
    </row>
    <row spans="1:3" r="262">
      <c s="3" t="s" r="A262">
        <v>509</v>
      </c>
    </row>
    <row spans="1:3" r="263">
      <c s="7" t="s" r="A263">
        <v>451</v>
      </c>
    </row>
    <row spans="1:3" r="264">
      <c s="3" t="s" r="A264">
        <v>466</v>
      </c>
      <c s="4" t="n" r="B264">
        <v>5</v>
      </c>
      <c s="4" t="n" r="C264">
        <v>5</v>
      </c>
    </row>
    <row spans="1:3" r="265">
      <c s="3" t="s" r="A265">
        <v>510</v>
      </c>
    </row>
    <row spans="1:3" r="266">
      <c s="7" t="s" r="A266">
        <v>451</v>
      </c>
    </row>
    <row spans="1:3" r="267">
      <c s="3" t="s" r="A267">
        <v>466</v>
      </c>
      <c s="4" t="n" r="B267">
        <v>749</v>
      </c>
      <c s="4" t="n" r="C267">
        <v>889</v>
      </c>
    </row>
    <row spans="1:3" r="268">
      <c s="3" t="s" r="A268">
        <v>511</v>
      </c>
    </row>
    <row spans="1:3" r="269">
      <c s="7" t="s" r="A269">
        <v>451</v>
      </c>
    </row>
    <row spans="1:3" r="270">
      <c s="3" t="s" r="A270">
        <v>454</v>
      </c>
      <c s="4" t="n" r="B270">
        <v>0</v>
      </c>
      <c s="4" t="n" r="C270">
        <v>0</v>
      </c>
    </row>
    <row spans="1:3" r="271">
      <c s="3" t="s" r="A271">
        <v>512</v>
      </c>
    </row>
    <row spans="1:3" r="272">
      <c s="7" t="s" r="A272">
        <v>353</v>
      </c>
    </row>
    <row spans="1:3" r="273">
      <c s="3" t="s" r="A273">
        <v>71</v>
      </c>
      <c s="4" t="n" r="B273">
        <v>3</v>
      </c>
      <c s="4" t="n" r="C273">
        <v>99</v>
      </c>
    </row>
    <row spans="1:3" r="274">
      <c s="3" t="s" r="A274">
        <v>465</v>
      </c>
      <c s="4" t="n" r="B274">
        <v>457</v>
      </c>
      <c s="4" t="n" r="C274">
        <v>449</v>
      </c>
    </row>
    <row spans="1:3" r="275">
      <c s="3" t="s" r="A275">
        <v>367</v>
      </c>
      <c s="4" t="n" r="B275">
        <v>0</v>
      </c>
      <c s="4" t="n" r="C275">
        <v>50</v>
      </c>
    </row>
    <row spans="1:3" r="276">
      <c s="7" t="s" r="A276">
        <v>451</v>
      </c>
    </row>
    <row spans="1:3" r="277">
      <c s="3" t="s" r="A277">
        <v>466</v>
      </c>
      <c s="4" t="n" r="B277">
        <v>460</v>
      </c>
      <c s="4" t="n" r="C277">
        <v>598</v>
      </c>
    </row>
    <row spans="1:3" r="278">
      <c s="3" t="s" r="A278">
        <v>513</v>
      </c>
    </row>
    <row spans="1:3" r="279">
      <c s="7" t="s" r="A279">
        <v>451</v>
      </c>
    </row>
    <row spans="1:3" r="280">
      <c s="3" t="s" r="A280">
        <v>466</v>
      </c>
      <c s="4" t="n" r="B280">
        <v>3</v>
      </c>
      <c s="4" t="n" r="C280">
        <v>99</v>
      </c>
    </row>
    <row spans="1:3" r="281">
      <c s="3" t="s" r="A281">
        <v>514</v>
      </c>
    </row>
    <row spans="1:3" r="282">
      <c s="7" t="s" r="A282">
        <v>451</v>
      </c>
    </row>
    <row spans="1:3" r="283">
      <c s="3" t="s" r="A283">
        <v>466</v>
      </c>
      <c s="4" t="n" r="B283">
        <v>457</v>
      </c>
      <c s="4" t="n" r="C283">
        <v>499</v>
      </c>
    </row>
    <row spans="1:3" r="284">
      <c s="3" t="s" r="A284">
        <v>515</v>
      </c>
    </row>
    <row spans="1:3" r="285">
      <c s="7" t="s" r="A285">
        <v>451</v>
      </c>
    </row>
    <row spans="1:3" r="286">
      <c s="3" t="s" r="A286">
        <v>454</v>
      </c>
      <c s="4" t="n" r="B286">
        <v>0</v>
      </c>
      <c s="4" t="n" r="C286">
        <v>0</v>
      </c>
    </row>
    <row spans="1:3" r="287">
      <c s="3" t="s" r="A287">
        <v>516</v>
      </c>
    </row>
    <row spans="1:3" r="288">
      <c s="7" t="s" r="A288">
        <v>353</v>
      </c>
    </row>
    <row spans="1:3" r="289">
      <c s="3" t="s" r="A289">
        <v>71</v>
      </c>
      <c s="4" t="n" r="B289">
        <v>0</v>
      </c>
      <c s="4" t="n" r="C289">
        <v>0</v>
      </c>
    </row>
    <row spans="1:3" r="290">
      <c s="3" t="s" r="A290">
        <v>465</v>
      </c>
      <c s="4" t="n" r="B290">
        <v>0</v>
      </c>
      <c s="4" t="n" r="C290">
        <v>0</v>
      </c>
    </row>
    <row spans="1:3" r="291">
      <c s="3" t="s" r="A291">
        <v>367</v>
      </c>
      <c s="4" t="n" r="B291">
        <v>0</v>
      </c>
      <c s="4" t="n" r="C291">
        <v>0</v>
      </c>
    </row>
    <row spans="1:3" r="292">
      <c s="7" t="s" r="A292">
        <v>451</v>
      </c>
    </row>
    <row spans="1:3" r="293">
      <c s="3" t="s" r="A293">
        <v>466</v>
      </c>
      <c s="4" t="n" r="B293">
        <v>5</v>
      </c>
      <c s="4" t="n" r="C293">
        <v>3</v>
      </c>
    </row>
    <row spans="1:3" r="294">
      <c s="3" t="s" r="A294">
        <v>517</v>
      </c>
    </row>
    <row spans="1:3" r="295">
      <c s="7" t="s" r="A295">
        <v>451</v>
      </c>
    </row>
    <row spans="1:3" r="296">
      <c s="3" t="s" r="A296">
        <v>466</v>
      </c>
      <c s="4" t="n" r="B296">
        <v>5</v>
      </c>
      <c s="4" t="n" r="C296">
        <v>3</v>
      </c>
    </row>
    <row spans="1:3" r="297">
      <c s="3" t="s" r="A297">
        <v>518</v>
      </c>
    </row>
    <row spans="1:3" r="298">
      <c s="7" t="s" r="A298">
        <v>451</v>
      </c>
    </row>
    <row spans="1:3" r="299">
      <c s="3" t="s" r="A299">
        <v>466</v>
      </c>
      <c s="4" t="n" r="B299">
        <v>0</v>
      </c>
      <c s="4" t="n" r="C299">
        <v>0</v>
      </c>
    </row>
    <row spans="1:3" r="300">
      <c s="3" t="s" r="A300">
        <v>519</v>
      </c>
    </row>
    <row spans="1:3" r="301">
      <c s="7" t="s" r="A301">
        <v>451</v>
      </c>
    </row>
    <row spans="1:3" r="302">
      <c s="3" t="s" r="A302">
        <v>454</v>
      </c>
      <c s="6" t="n" r="B302">
        <v>5</v>
      </c>
      <c s="6" t="n" r="C302">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24</v>
      </c>
      <c s="2" t="s" r="D1">
        <v>1</v>
      </c>
    </row>
    <row spans="1:5" r="2">
      <c s="2" t="s" r="B2">
        <v>25</v>
      </c>
      <c s="2" t="s" r="C2">
        <v>26</v>
      </c>
      <c s="2" t="s" r="D2">
        <v>25</v>
      </c>
      <c s="2" t="s" r="E2">
        <v>26</v>
      </c>
    </row>
    <row spans="1:5" r="3">
      <c s="7" t="s" r="A3">
        <v>521</v>
      </c>
    </row>
    <row spans="1:5" r="4">
      <c s="3" t="s" r="A4">
        <v>522</v>
      </c>
      <c s="6" t="n" r="B4">
        <v>-4</v>
      </c>
      <c s="6" t="n" r="C4">
        <v>-40</v>
      </c>
      <c s="6" t="n" r="D4">
        <v>24</v>
      </c>
      <c s="6" t="n" r="E4">
        <v>-36</v>
      </c>
    </row>
    <row spans="1:5" r="5">
      <c s="3" t="s" r="A5">
        <v>523</v>
      </c>
      <c s="4" t="n" r="B5">
        <v>0</v>
      </c>
      <c s="4" t="n" r="C5">
        <v>1</v>
      </c>
      <c s="4" t="n" r="D5">
        <v>0</v>
      </c>
      <c s="4" t="n" r="E5">
        <v>0</v>
      </c>
    </row>
    <row spans="1:5" r="6">
      <c s="3" t="s" r="A6">
        <v>524</v>
      </c>
      <c s="4" t="n" r="B6">
        <v>0</v>
      </c>
      <c s="4" t="n" r="C6">
        <v>-4</v>
      </c>
      <c s="4" t="n" r="D6">
        <v>0</v>
      </c>
      <c s="4" t="n" r="E6">
        <v>2</v>
      </c>
    </row>
    <row spans="1:5" r="7">
      <c s="7" t="s" r="A7">
        <v>525</v>
      </c>
    </row>
    <row spans="1:5" r="8">
      <c s="3" t="s" r="A8">
        <v>526</v>
      </c>
      <c s="4" t="n" r="B8">
        <v>39</v>
      </c>
      <c s="4" t="n" r="C8">
        <v>10</v>
      </c>
      <c s="4" t="n" r="D8">
        <v>26</v>
      </c>
      <c s="4" t="n" r="E8">
        <v>-21</v>
      </c>
    </row>
    <row spans="1:5" r="9">
      <c s="3" t="s" r="A9">
        <v>527</v>
      </c>
      <c s="4" t="n" r="B9">
        <v>3</v>
      </c>
      <c s="4" t="n" r="C9">
        <v>-3</v>
      </c>
      <c s="4" t="n" r="D9">
        <v>14</v>
      </c>
      <c s="4" t="n" r="E9">
        <v>9</v>
      </c>
    </row>
    <row spans="1:5" r="10">
      <c s="7" t="s" r="A10">
        <v>528</v>
      </c>
    </row>
    <row spans="1:5" r="11">
      <c s="3" t="s" r="A11">
        <v>529</v>
      </c>
      <c s="4" t="n" r="B11">
        <v>0</v>
      </c>
      <c s="4" t="n" r="C11">
        <v>0</v>
      </c>
      <c s="4" t="n" r="D11">
        <v>2</v>
      </c>
      <c s="4" t="n" r="E11">
        <v>1</v>
      </c>
    </row>
    <row spans="1:5" r="12">
      <c s="3" t="s" r="A12">
        <v>530</v>
      </c>
      <c s="4" t="n" r="B12">
        <v>0</v>
      </c>
      <c s="4" t="n" r="C12">
        <v>0</v>
      </c>
      <c s="4" t="n" r="D12">
        <v>0</v>
      </c>
      <c s="4" t="n" r="E12">
        <v>-2</v>
      </c>
    </row>
    <row spans="1:5" r="13">
      <c s="3" t="s" r="A13">
        <v>531</v>
      </c>
      <c s="4" t="n" r="B13">
        <v>-15</v>
      </c>
      <c s="4" t="n" r="C13">
        <v>-6</v>
      </c>
      <c s="4" t="n" r="D13">
        <v>-43</v>
      </c>
      <c s="4" t="n" r="E13">
        <v>5</v>
      </c>
    </row>
    <row spans="1:5" r="14">
      <c s="3" t="s" r="A14">
        <v>532</v>
      </c>
      <c s="4" t="n" r="B14">
        <v>23</v>
      </c>
      <c s="4" t="n" r="C14">
        <v>-42</v>
      </c>
      <c s="4" t="n" r="D14">
        <v>23</v>
      </c>
      <c s="4" t="n" r="E14">
        <v>-42</v>
      </c>
    </row>
    <row spans="1:5" r="15">
      <c s="3" t="s" r="A15">
        <v>533</v>
      </c>
      <c s="4" t="n" r="B15">
        <v>12</v>
      </c>
      <c s="4" t="n" r="C15">
        <v>6</v>
      </c>
      <c s="4" t="n" r="D15">
        <v>-90</v>
      </c>
      <c s="4" t="n" r="E15">
        <v>-30</v>
      </c>
    </row>
    <row spans="1:5" r="16">
      <c s="3" t="s" r="A16">
        <v>20</v>
      </c>
    </row>
    <row spans="1:5" r="17">
      <c s="7" t="s" r="A17">
        <v>521</v>
      </c>
    </row>
    <row spans="1:5" r="18">
      <c s="3" t="s" r="A18">
        <v>522</v>
      </c>
      <c s="4" t="n" r="B18">
        <v>5</v>
      </c>
      <c s="4" t="n" r="C18">
        <v>7</v>
      </c>
      <c s="4" t="n" r="D18">
        <v>3</v>
      </c>
      <c s="4" t="n" r="E18">
        <v>3</v>
      </c>
    </row>
    <row spans="1:5" r="19">
      <c s="7" t="s" r="A19">
        <v>525</v>
      </c>
    </row>
    <row spans="1:5" r="20">
      <c s="3" t="s" r="A20">
        <v>527</v>
      </c>
      <c s="4" t="n" r="B20">
        <v>3</v>
      </c>
      <c s="4" t="n" r="C20">
        <v>-3</v>
      </c>
      <c s="4" t="n" r="D20">
        <v>14</v>
      </c>
      <c s="4" t="n" r="E20">
        <v>9</v>
      </c>
    </row>
    <row spans="1:5" r="21">
      <c s="7" t="s" r="A21">
        <v>528</v>
      </c>
    </row>
    <row spans="1:5" r="22">
      <c s="3" t="s" r="A22">
        <v>531</v>
      </c>
      <c s="4" t="n" r="B22">
        <v>-3</v>
      </c>
      <c s="4" t="n" r="C22">
        <v>0</v>
      </c>
      <c s="4" t="n" r="D22">
        <v>-12</v>
      </c>
      <c s="4" t="n" r="E22">
        <v>-8</v>
      </c>
    </row>
    <row spans="1:5" r="23">
      <c s="3" t="s" r="A23">
        <v>532</v>
      </c>
      <c s="4" t="n" r="B23">
        <v>5</v>
      </c>
      <c s="4" t="n" r="C23">
        <v>4</v>
      </c>
      <c s="4" t="n" r="D23">
        <v>5</v>
      </c>
      <c s="4" t="n" r="E23">
        <v>4</v>
      </c>
    </row>
    <row spans="1:5" r="24">
      <c s="3" t="s" r="A24">
        <v>534</v>
      </c>
      <c s="4" t="n" r="B24">
        <v>1</v>
      </c>
      <c s="4" t="n" r="C24">
        <v>-1</v>
      </c>
      <c s="4" t="n" r="D24">
        <v>5</v>
      </c>
      <c s="4" t="n" r="E24">
        <v>4</v>
      </c>
    </row>
    <row spans="1:5" r="25">
      <c s="3" t="s" r="A25">
        <v>461</v>
      </c>
    </row>
    <row spans="1:5" r="26">
      <c s="7" t="s" r="A26">
        <v>521</v>
      </c>
    </row>
    <row spans="1:5" r="27">
      <c s="3" t="s" r="A27">
        <v>522</v>
      </c>
      <c s="4" t="n" r="B27">
        <v>-8</v>
      </c>
      <c s="4" t="n" r="C27">
        <v>-20</v>
      </c>
      <c s="4" t="n" r="D27">
        <v>30</v>
      </c>
      <c s="4" t="n" r="E27">
        <v>-52</v>
      </c>
    </row>
    <row spans="1:5" r="28">
      <c s="3" t="s" r="A28">
        <v>523</v>
      </c>
      <c s="4" t="n" r="B28">
        <v>0</v>
      </c>
      <c s="4" t="n" r="C28">
        <v>1</v>
      </c>
      <c s="4" t="n" r="D28">
        <v>0</v>
      </c>
      <c s="4" t="n" r="E28">
        <v>0</v>
      </c>
    </row>
    <row spans="1:5" r="29">
      <c s="3" t="s" r="A29">
        <v>524</v>
      </c>
      <c s="4" t="n" r="B29">
        <v>0</v>
      </c>
      <c s="4" t="n" r="C29">
        <v>-4</v>
      </c>
      <c s="4" t="n" r="D29">
        <v>0</v>
      </c>
      <c s="4" t="n" r="E29">
        <v>2</v>
      </c>
    </row>
    <row spans="1:5" r="30">
      <c s="7" t="s" r="A30">
        <v>525</v>
      </c>
    </row>
    <row spans="1:5" r="31">
      <c s="3" t="s" r="A31">
        <v>526</v>
      </c>
      <c s="4" t="n" r="B31">
        <v>24</v>
      </c>
      <c s="4" t="n" r="C31">
        <v>-2</v>
      </c>
      <c s="4" t="n" r="D31">
        <v>-11</v>
      </c>
      <c s="4" t="n" r="E31">
        <v>-45</v>
      </c>
    </row>
    <row spans="1:5" r="32">
      <c s="3" t="s" r="A32">
        <v>527</v>
      </c>
      <c s="4" t="n" r="B32">
        <v>0</v>
      </c>
      <c s="4" t="n" r="C32">
        <v>0</v>
      </c>
      <c s="4" t="n" r="D32">
        <v>0</v>
      </c>
      <c s="4" t="n" r="E32">
        <v>0</v>
      </c>
    </row>
    <row spans="1:5" r="33">
      <c s="7" t="s" r="A33">
        <v>528</v>
      </c>
    </row>
    <row spans="1:5" r="34">
      <c s="3" t="s" r="A34">
        <v>529</v>
      </c>
      <c s="4" t="n" r="B34">
        <v>0</v>
      </c>
      <c s="4" t="n" r="C34">
        <v>0</v>
      </c>
      <c s="4" t="n" r="D34">
        <v>0</v>
      </c>
      <c s="4" t="n" r="E34">
        <v>0</v>
      </c>
    </row>
    <row spans="1:5" r="35">
      <c s="3" t="s" r="A35">
        <v>530</v>
      </c>
      <c s="4" t="n" r="B35">
        <v>0</v>
      </c>
      <c s="4" t="n" r="C35">
        <v>0</v>
      </c>
      <c s="4" t="n" r="D35">
        <v>0</v>
      </c>
      <c s="4" t="n" r="E35">
        <v>0</v>
      </c>
    </row>
    <row spans="1:5" r="36">
      <c s="3" t="s" r="A36">
        <v>531</v>
      </c>
      <c s="4" t="n" r="B36">
        <v>5</v>
      </c>
      <c s="4" t="n" r="C36">
        <v>-3</v>
      </c>
      <c s="4" t="n" r="D36">
        <v>2</v>
      </c>
      <c s="4" t="n" r="E36">
        <v>67</v>
      </c>
    </row>
    <row spans="1:5" r="37">
      <c s="3" t="s" r="A37">
        <v>532</v>
      </c>
      <c s="4" t="n" r="B37">
        <v>21</v>
      </c>
      <c s="4" t="n" r="C37">
        <v>-28</v>
      </c>
      <c s="4" t="n" r="D37">
        <v>21</v>
      </c>
      <c s="4" t="n" r="E37">
        <v>-28</v>
      </c>
    </row>
    <row spans="1:5" r="38">
      <c s="3" t="s" r="A38">
        <v>533</v>
      </c>
      <c s="4" t="n" r="B38">
        <v>18</v>
      </c>
      <c s="4" t="n" r="C38">
        <v>-7</v>
      </c>
      <c s="4" t="n" r="D38">
        <v>-94</v>
      </c>
      <c s="4" t="n" r="E38">
        <v>-23</v>
      </c>
    </row>
    <row spans="1:5" r="39">
      <c s="3" t="s" r="A39">
        <v>462</v>
      </c>
    </row>
    <row spans="1:5" r="40">
      <c s="7" t="s" r="A40">
        <v>521</v>
      </c>
    </row>
    <row spans="1:5" r="41">
      <c s="3" t="s" r="A41">
        <v>522</v>
      </c>
      <c s="4" t="n" r="B41">
        <v>3</v>
      </c>
      <c s="4" t="n" r="C41">
        <v>-27</v>
      </c>
      <c s="4" t="n" r="D41">
        <v>-5</v>
      </c>
      <c s="4" t="n" r="E41">
        <v>13</v>
      </c>
    </row>
    <row spans="1:5" r="42">
      <c s="3" t="s" r="A42">
        <v>523</v>
      </c>
      <c s="4" t="n" r="B42">
        <v>0</v>
      </c>
      <c s="4" t="n" r="C42">
        <v>0</v>
      </c>
      <c s="4" t="n" r="D42">
        <v>0</v>
      </c>
      <c s="4" t="n" r="E42">
        <v>0</v>
      </c>
    </row>
    <row spans="1:5" r="43">
      <c s="3" t="s" r="A43">
        <v>524</v>
      </c>
      <c s="4" t="n" r="B43">
        <v>0</v>
      </c>
      <c s="4" t="n" r="C43">
        <v>0</v>
      </c>
      <c s="4" t="n" r="D43">
        <v>0</v>
      </c>
      <c s="4" t="n" r="E43">
        <v>0</v>
      </c>
    </row>
    <row spans="1:5" r="44">
      <c s="7" t="s" r="A44">
        <v>525</v>
      </c>
    </row>
    <row spans="1:5" r="45">
      <c s="3" t="s" r="A45">
        <v>526</v>
      </c>
      <c s="4" t="n" r="B45">
        <v>18</v>
      </c>
      <c s="4" t="n" r="C45">
        <v>13</v>
      </c>
      <c s="4" t="n" r="D45">
        <v>42</v>
      </c>
      <c s="4" t="n" r="E45">
        <v>26</v>
      </c>
    </row>
    <row spans="1:5" r="46">
      <c s="3" t="s" r="A46">
        <v>527</v>
      </c>
      <c s="4" t="n" r="B46">
        <v>0</v>
      </c>
      <c s="4" t="n" r="C46">
        <v>0</v>
      </c>
      <c s="4" t="n" r="D46">
        <v>0</v>
      </c>
      <c s="4" t="n" r="E46">
        <v>0</v>
      </c>
    </row>
    <row spans="1:5" r="47">
      <c s="7" t="s" r="A47">
        <v>528</v>
      </c>
    </row>
    <row spans="1:5" r="48">
      <c s="3" t="s" r="A48">
        <v>529</v>
      </c>
      <c s="4" t="n" r="B48">
        <v>0</v>
      </c>
      <c s="4" t="n" r="C48">
        <v>0</v>
      </c>
      <c s="4" t="n" r="D48">
        <v>2</v>
      </c>
      <c s="4" t="n" r="E48">
        <v>1</v>
      </c>
    </row>
    <row spans="1:5" r="49">
      <c s="3" t="s" r="A49">
        <v>530</v>
      </c>
      <c s="4" t="n" r="B49">
        <v>0</v>
      </c>
      <c s="4" t="n" r="C49">
        <v>0</v>
      </c>
      <c s="4" t="n" r="D49">
        <v>0</v>
      </c>
      <c s="4" t="n" r="E49">
        <v>-2</v>
      </c>
    </row>
    <row spans="1:5" r="50">
      <c s="3" t="s" r="A50">
        <v>531</v>
      </c>
      <c s="4" t="n" r="B50">
        <v>-18</v>
      </c>
      <c s="4" t="n" r="C50">
        <v>-3</v>
      </c>
      <c s="4" t="n" r="D50">
        <v>-36</v>
      </c>
      <c s="4" t="n" r="E50">
        <v>-55</v>
      </c>
    </row>
    <row spans="1:5" r="51">
      <c s="3" t="s" r="A51">
        <v>532</v>
      </c>
      <c s="4" t="n" r="B51">
        <v>3</v>
      </c>
      <c s="4" t="n" r="C51">
        <v>-17</v>
      </c>
      <c s="4" t="n" r="D51">
        <v>3</v>
      </c>
      <c s="4" t="n" r="E51">
        <v>-17</v>
      </c>
    </row>
    <row spans="1:5" r="52">
      <c s="3" t="s" r="A52">
        <v>533</v>
      </c>
      <c s="4" t="n" r="B52">
        <v>-3</v>
      </c>
      <c s="4" t="n" r="C52">
        <v>14</v>
      </c>
      <c s="4" t="n" r="D52">
        <v>8</v>
      </c>
      <c s="4" t="n" r="E52">
        <v>-6</v>
      </c>
    </row>
    <row spans="1:5" r="53">
      <c s="3" t="s" r="A53">
        <v>75</v>
      </c>
    </row>
    <row spans="1:5" r="54">
      <c s="7" t="s" r="A54">
        <v>521</v>
      </c>
    </row>
    <row spans="1:5" r="55">
      <c s="3" t="s" r="A55">
        <v>522</v>
      </c>
      <c s="4" t="n" r="B55">
        <v>1</v>
      </c>
      <c s="4" t="n" r="C55">
        <v>7</v>
      </c>
      <c s="4" t="n" r="D55">
        <v>-1</v>
      </c>
      <c s="4" t="n" r="E55">
        <v>3</v>
      </c>
    </row>
    <row spans="1:5" r="56">
      <c s="3" t="s" r="A56">
        <v>523</v>
      </c>
      <c s="4" t="n" r="B56">
        <v>0</v>
      </c>
      <c s="4" t="n" r="C56">
        <v>0</v>
      </c>
      <c s="4" t="n" r="D56">
        <v>0</v>
      </c>
      <c s="4" t="n" r="E56">
        <v>0</v>
      </c>
    </row>
    <row spans="1:5" r="57">
      <c s="3" t="s" r="A57">
        <v>524</v>
      </c>
      <c s="4" t="n" r="B57">
        <v>0</v>
      </c>
      <c s="4" t="n" r="C57">
        <v>0</v>
      </c>
      <c s="4" t="n" r="D57">
        <v>0</v>
      </c>
      <c s="4" t="n" r="E57">
        <v>0</v>
      </c>
    </row>
    <row spans="1:5" r="58">
      <c s="7" t="s" r="A58">
        <v>525</v>
      </c>
    </row>
    <row spans="1:5" r="59">
      <c s="3" t="s" r="A59">
        <v>526</v>
      </c>
      <c s="4" t="n" r="B59">
        <v>-3</v>
      </c>
      <c s="4" t="n" r="C59">
        <v>-1</v>
      </c>
      <c s="4" t="n" r="D59">
        <v>-5</v>
      </c>
      <c s="4" t="n" r="E59">
        <v>-2</v>
      </c>
    </row>
    <row spans="1:5" r="60">
      <c s="3" t="s" r="A60">
        <v>527</v>
      </c>
      <c s="4" t="n" r="B60">
        <v>3</v>
      </c>
      <c s="4" t="n" r="C60">
        <v>-3</v>
      </c>
      <c s="4" t="n" r="D60">
        <v>14</v>
      </c>
      <c s="4" t="n" r="E60">
        <v>9</v>
      </c>
    </row>
    <row spans="1:5" r="61">
      <c s="7" t="s" r="A61">
        <v>528</v>
      </c>
    </row>
    <row spans="1:5" r="62">
      <c s="3" t="s" r="A62">
        <v>529</v>
      </c>
      <c s="4" t="n" r="B62">
        <v>0</v>
      </c>
      <c s="4" t="n" r="C62">
        <v>0</v>
      </c>
      <c s="4" t="n" r="D62">
        <v>0</v>
      </c>
      <c s="4" t="n" r="E62">
        <v>0</v>
      </c>
    </row>
    <row spans="1:5" r="63">
      <c s="3" t="s" r="A63">
        <v>530</v>
      </c>
      <c s="4" t="n" r="B63">
        <v>0</v>
      </c>
      <c s="4" t="n" r="C63">
        <v>0</v>
      </c>
      <c s="4" t="n" r="D63">
        <v>0</v>
      </c>
      <c s="4" t="n" r="E63">
        <v>0</v>
      </c>
    </row>
    <row spans="1:5" r="64">
      <c s="3" t="s" r="A64">
        <v>531</v>
      </c>
      <c s="4" t="n" r="B64">
        <v>-2</v>
      </c>
      <c s="4" t="n" r="C64">
        <v>0</v>
      </c>
      <c s="4" t="n" r="D64">
        <v>-9</v>
      </c>
      <c s="4" t="n" r="E64">
        <v>-7</v>
      </c>
    </row>
    <row spans="1:5" r="65">
      <c s="3" t="s" r="A65">
        <v>532</v>
      </c>
      <c s="4" t="n" r="B65">
        <v>-1</v>
      </c>
      <c s="4" t="n" r="C65">
        <v>3</v>
      </c>
      <c s="4" t="n" r="D65">
        <v>-1</v>
      </c>
      <c s="4" t="n" r="E65">
        <v>3</v>
      </c>
    </row>
    <row spans="1:5" r="66">
      <c s="3" t="s" r="A66">
        <v>533</v>
      </c>
      <c s="6" t="n" r="B66">
        <v>-3</v>
      </c>
      <c s="6" t="n" r="C66">
        <v>-1</v>
      </c>
      <c s="6" t="n" r="D66">
        <v>-4</v>
      </c>
      <c s="6" t="n" r="E66">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t="s" r="A1">
        <v>535</v>
      </c>
      <c s="2" t="s" r="B1">
        <v>1</v>
      </c>
      <c s="2" t="s" r="C1">
        <v>369</v>
      </c>
    </row>
    <row spans="1:3" r="2">
      <c s="2" t="s" r="B2">
        <v>536</v>
      </c>
      <c s="2" t="s" r="C2">
        <v>537</v>
      </c>
    </row>
    <row spans="1:3" r="3">
      <c s="7" t="s" r="A3">
        <v>538</v>
      </c>
    </row>
    <row spans="1:3" r="4">
      <c s="3" t="s" r="A4">
        <v>452</v>
      </c>
      <c s="6" t="n" r="B4">
        <v>586</v>
      </c>
      <c s="6" t="n" r="C4">
        <v>1178</v>
      </c>
    </row>
    <row spans="1:3" r="5">
      <c s="3" t="s" r="A5">
        <v>456</v>
      </c>
      <c s="4" t="n" r="B5">
        <v>-551</v>
      </c>
      <c s="4" t="n" r="C5">
        <v>-1110</v>
      </c>
    </row>
    <row spans="1:3" r="6">
      <c s="3" t="s" r="A6">
        <v>495</v>
      </c>
    </row>
    <row spans="1:3" r="7">
      <c s="7" t="s" r="A7">
        <v>538</v>
      </c>
    </row>
    <row spans="1:3" r="8">
      <c s="3" t="s" r="A8">
        <v>452</v>
      </c>
      <c s="4" t="n" r="B8">
        <v>106</v>
      </c>
      <c s="4" t="n" r="C8">
        <v>142</v>
      </c>
    </row>
    <row spans="1:3" r="9">
      <c s="3" t="s" r="A9">
        <v>456</v>
      </c>
      <c s="4" t="n" r="B9">
        <v>-83</v>
      </c>
      <c s="4" t="n" r="C9">
        <v>-118</v>
      </c>
    </row>
    <row spans="1:3" r="10">
      <c s="3" t="s" r="A10">
        <v>461</v>
      </c>
    </row>
    <row spans="1:3" r="11">
      <c s="7" t="s" r="A11">
        <v>538</v>
      </c>
    </row>
    <row spans="1:3" r="12">
      <c s="3" t="s" r="A12">
        <v>452</v>
      </c>
      <c s="4" t="n" r="B12">
        <v>303</v>
      </c>
      <c s="4" t="n" r="C12">
        <v>787</v>
      </c>
    </row>
    <row spans="1:3" r="13">
      <c s="3" t="s" r="A13">
        <v>456</v>
      </c>
      <c s="4" t="n" r="B13">
        <v>-277</v>
      </c>
      <c s="4" t="n" r="C13">
        <v>-718</v>
      </c>
    </row>
    <row spans="1:3" r="14">
      <c s="3" t="s" r="A14">
        <v>539</v>
      </c>
    </row>
    <row spans="1:3" r="15">
      <c s="7" t="s" r="A15">
        <v>538</v>
      </c>
    </row>
    <row spans="1:3" r="16">
      <c s="3" t="s" r="A16">
        <v>452</v>
      </c>
      <c s="4" t="n" r="B16">
        <v>54</v>
      </c>
      <c s="4" t="n" r="C16">
        <v>92</v>
      </c>
    </row>
    <row spans="1:3" r="17">
      <c s="3" t="s" r="A17">
        <v>456</v>
      </c>
      <c s="6" t="n" r="B17">
        <v>-33</v>
      </c>
      <c s="6" t="n" r="C17">
        <v>-62</v>
      </c>
    </row>
    <row spans="1:3" r="18">
      <c s="3" t="s" r="A18">
        <v>540</v>
      </c>
    </row>
    <row spans="1:3" r="19">
      <c s="7" t="s" r="A19">
        <v>538</v>
      </c>
    </row>
    <row spans="1:3" r="20">
      <c s="3" t="s" r="A20">
        <v>541</v>
      </c>
      <c s="10" t="n" r="B20">
        <v>-1.73</v>
      </c>
      <c s="10" t="n" r="C20">
        <v>-2.28</v>
      </c>
    </row>
    <row spans="1:3" r="21">
      <c s="3" t="s" r="A21">
        <v>542</v>
      </c>
    </row>
    <row spans="1:3" r="22">
      <c s="7" t="s" r="A22">
        <v>538</v>
      </c>
    </row>
    <row spans="1:3" r="23">
      <c s="3" t="s" r="A23">
        <v>541</v>
      </c>
      <c s="10" t="n" r="B23">
        <v>6.57</v>
      </c>
      <c s="10" t="n" r="C23">
        <v>7.83</v>
      </c>
    </row>
    <row spans="1:3" r="24">
      <c s="3" t="s" r="A24">
        <v>543</v>
      </c>
    </row>
    <row spans="1:3" r="25">
      <c s="7" t="s" r="A25">
        <v>538</v>
      </c>
    </row>
    <row spans="1:3" r="26">
      <c s="3" t="s" r="A26">
        <v>541</v>
      </c>
      <c s="10" t="n" r="B26">
        <v>-0.11</v>
      </c>
      <c s="10" t="n" r="C26">
        <v>-0.22</v>
      </c>
    </row>
    <row spans="1:3" r="27">
      <c s="3" t="s" r="A27">
        <v>462</v>
      </c>
    </row>
    <row spans="1:3" r="28">
      <c s="7" t="s" r="A28">
        <v>538</v>
      </c>
    </row>
    <row spans="1:3" r="29">
      <c s="3" t="s" r="A29">
        <v>452</v>
      </c>
      <c s="6" t="n" r="B29">
        <v>251</v>
      </c>
      <c s="6" t="n" r="C29">
        <v>342</v>
      </c>
    </row>
    <row spans="1:3" r="30">
      <c s="3" t="s" r="A30">
        <v>456</v>
      </c>
      <c s="4" t="n" r="B30">
        <v>-244</v>
      </c>
      <c s="4" t="n" r="C30">
        <v>-342</v>
      </c>
    </row>
    <row spans="1:3" r="31">
      <c s="3" t="s" r="A31">
        <v>544</v>
      </c>
    </row>
    <row spans="1:3" r="32">
      <c s="7" t="s" r="A32">
        <v>538</v>
      </c>
    </row>
    <row spans="1:3" r="33">
      <c s="3" t="s" r="A33">
        <v>452</v>
      </c>
      <c s="4" t="n" r="B33">
        <v>47</v>
      </c>
      <c s="4" t="n" r="C33">
        <v>47</v>
      </c>
    </row>
    <row spans="1:3" r="34">
      <c s="3" t="s" r="A34">
        <v>456</v>
      </c>
      <c s="6" t="n" r="B34">
        <v>-44</v>
      </c>
      <c s="6" t="n" r="C34">
        <v>-52</v>
      </c>
    </row>
    <row spans="1:3" r="35">
      <c s="3" t="s" r="A35">
        <v>545</v>
      </c>
    </row>
    <row spans="1:3" r="36">
      <c s="7" t="s" r="A36">
        <v>538</v>
      </c>
    </row>
    <row spans="1:3" r="37">
      <c s="3" t="s" r="A37">
        <v>546</v>
      </c>
      <c s="4" t="n" r="B37">
        <v>-8</v>
      </c>
      <c s="4" t="n" r="C37">
        <v>-14</v>
      </c>
    </row>
    <row spans="1:3" r="38">
      <c s="3" t="s" r="A38">
        <v>547</v>
      </c>
    </row>
    <row spans="1:3" r="39">
      <c s="7" t="s" r="A39">
        <v>538</v>
      </c>
    </row>
    <row spans="1:3" r="40">
      <c s="3" t="s" r="A40">
        <v>546</v>
      </c>
      <c s="4" t="n" r="B40">
        <v>15</v>
      </c>
      <c s="4" t="n" r="C40">
        <v>15</v>
      </c>
    </row>
    <row spans="1:3" r="41">
      <c s="3" t="s" r="A41">
        <v>548</v>
      </c>
    </row>
    <row spans="1:3" r="42">
      <c s="7" t="s" r="A42">
        <v>538</v>
      </c>
    </row>
    <row spans="1:3" r="43">
      <c s="3" t="s" r="A43">
        <v>546</v>
      </c>
      <c s="4" t="n" r="B43">
        <v>1</v>
      </c>
      <c s="4" t="n" r="C43">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9</v>
      </c>
      <c s="2" t="s" r="B1">
        <v>25</v>
      </c>
      <c s="2" t="s" r="C1">
        <v>69</v>
      </c>
    </row>
    <row spans="1:3" r="2">
      <c s="3" t="s" r="A2">
        <v>550</v>
      </c>
    </row>
    <row spans="1:3" r="3">
      <c s="7" t="s" r="A3">
        <v>551</v>
      </c>
    </row>
    <row spans="1:3" r="4">
      <c s="3" t="s" r="A4">
        <v>552</v>
      </c>
      <c s="6" t="n" r="B4">
        <v>34</v>
      </c>
      <c s="6" t="n" r="C4">
        <v>41</v>
      </c>
    </row>
    <row spans="1:3" r="5">
      <c s="3" t="s" r="A5">
        <v>98</v>
      </c>
      <c s="4" t="n" r="B5">
        <v>131</v>
      </c>
      <c s="4" t="n" r="C5">
        <v>122</v>
      </c>
    </row>
    <row spans="1:3" r="6">
      <c s="3" t="s" r="A6">
        <v>99</v>
      </c>
      <c s="4" t="n" r="B6">
        <v>185</v>
      </c>
      <c s="4" t="n" r="C6">
        <v>398</v>
      </c>
    </row>
    <row spans="1:3" r="7">
      <c s="3" t="s" r="A7">
        <v>553</v>
      </c>
      <c s="4" t="n" r="B7">
        <v>9310</v>
      </c>
      <c s="4" t="n" r="C7">
        <v>8606</v>
      </c>
    </row>
    <row spans="1:3" r="8">
      <c s="3" t="s" r="A8">
        <v>554</v>
      </c>
    </row>
    <row spans="1:3" r="9">
      <c s="7" t="s" r="A9">
        <v>551</v>
      </c>
    </row>
    <row spans="1:3" r="10">
      <c s="3" t="s" r="A10">
        <v>552</v>
      </c>
      <c s="4" t="n" r="B10">
        <v>6</v>
      </c>
      <c s="4" t="n" r="C10">
        <v>12</v>
      </c>
    </row>
    <row spans="1:3" r="11">
      <c s="3" t="s" r="A11">
        <v>99</v>
      </c>
      <c s="4" t="n" r="B11">
        <v>46</v>
      </c>
      <c s="4" t="n" r="C11">
        <v>50</v>
      </c>
    </row>
    <row spans="1:3" r="12">
      <c s="3" t="s" r="A12">
        <v>553</v>
      </c>
      <c s="4" t="n" r="B12">
        <v>5644</v>
      </c>
      <c s="4" t="n" r="C12">
        <v>5259</v>
      </c>
    </row>
    <row spans="1:3" r="13">
      <c s="3" t="s" r="A13">
        <v>555</v>
      </c>
    </row>
    <row spans="1:3" r="14">
      <c s="7" t="s" r="A14">
        <v>551</v>
      </c>
    </row>
    <row spans="1:3" r="15">
      <c s="3" t="s" r="A15">
        <v>552</v>
      </c>
      <c s="4" t="n" r="B15">
        <v>4</v>
      </c>
      <c s="4" t="n" r="C15">
        <v>8</v>
      </c>
    </row>
    <row spans="1:3" r="16">
      <c s="3" t="s" r="A16">
        <v>99</v>
      </c>
      <c s="4" t="n" r="B16">
        <v>68</v>
      </c>
      <c s="4" t="n" r="C16">
        <v>84</v>
      </c>
    </row>
    <row spans="1:3" r="17">
      <c s="3" t="s" r="A17">
        <v>556</v>
      </c>
    </row>
    <row spans="1:3" r="18">
      <c s="7" t="s" r="A18">
        <v>551</v>
      </c>
    </row>
    <row spans="1:3" r="19">
      <c s="3" t="s" r="A19">
        <v>552</v>
      </c>
      <c s="4" t="n" r="B19">
        <v>0</v>
      </c>
      <c s="4" t="n" r="C19">
        <v>0</v>
      </c>
    </row>
    <row spans="1:3" r="20">
      <c s="3" t="s" r="A20">
        <v>98</v>
      </c>
      <c s="4" t="n" r="B20">
        <v>131</v>
      </c>
      <c s="4" t="n" r="C20">
        <v>122</v>
      </c>
    </row>
    <row spans="1:3" r="21">
      <c s="3" t="s" r="A21">
        <v>99</v>
      </c>
      <c s="4" t="n" r="B21">
        <v>0</v>
      </c>
      <c s="4" t="n" r="C21">
        <v>0</v>
      </c>
    </row>
    <row spans="1:3" r="22">
      <c s="3" t="s" r="A22">
        <v>553</v>
      </c>
      <c s="4" t="n" r="B22">
        <v>480</v>
      </c>
      <c s="4" t="n" r="C22">
        <v>489</v>
      </c>
    </row>
    <row spans="1:3" r="23">
      <c s="3" t="s" r="A23">
        <v>557</v>
      </c>
    </row>
    <row spans="1:3" r="24">
      <c s="7" t="s" r="A24">
        <v>551</v>
      </c>
    </row>
    <row spans="1:3" r="25">
      <c s="3" t="s" r="A25">
        <v>552</v>
      </c>
      <c s="4" t="n" r="B25">
        <v>0</v>
      </c>
      <c s="4" t="n" r="C25">
        <v>0</v>
      </c>
    </row>
    <row spans="1:3" r="26">
      <c s="3" t="s" r="A26">
        <v>99</v>
      </c>
      <c s="4" t="n" r="B26">
        <v>0</v>
      </c>
      <c s="4" t="n" r="C26">
        <v>0</v>
      </c>
    </row>
    <row spans="1:3" r="27">
      <c s="3" t="s" r="A27">
        <v>553</v>
      </c>
      <c s="4" t="n" r="B27">
        <v>0</v>
      </c>
      <c s="4" t="n" r="C27">
        <v>0</v>
      </c>
    </row>
    <row spans="1:3" r="28">
      <c s="3" t="s" r="A28">
        <v>558</v>
      </c>
    </row>
    <row spans="1:3" r="29">
      <c s="7" t="s" r="A29">
        <v>551</v>
      </c>
    </row>
    <row spans="1:3" r="30">
      <c s="3" t="s" r="A30">
        <v>552</v>
      </c>
      <c s="4" t="n" r="B30">
        <v>0</v>
      </c>
      <c s="4" t="n" r="C30">
        <v>0</v>
      </c>
    </row>
    <row spans="1:3" r="31">
      <c s="3" t="s" r="A31">
        <v>99</v>
      </c>
      <c s="4" t="n" r="B31">
        <v>0</v>
      </c>
      <c s="4" t="n" r="C31">
        <v>0</v>
      </c>
    </row>
    <row spans="1:3" r="32">
      <c s="3" t="s" r="A32">
        <v>559</v>
      </c>
    </row>
    <row spans="1:3" r="33">
      <c s="7" t="s" r="A33">
        <v>551</v>
      </c>
    </row>
    <row spans="1:3" r="34">
      <c s="3" t="s" r="A34">
        <v>552</v>
      </c>
      <c s="4" t="n" r="B34">
        <v>0</v>
      </c>
      <c s="4" t="n" r="C34">
        <v>0</v>
      </c>
    </row>
    <row spans="1:3" r="35">
      <c s="3" t="s" r="A35">
        <v>98</v>
      </c>
      <c s="4" t="n" r="B35">
        <v>0</v>
      </c>
      <c s="4" t="n" r="C35">
        <v>0</v>
      </c>
    </row>
    <row spans="1:3" r="36">
      <c s="3" t="s" r="A36">
        <v>99</v>
      </c>
      <c s="4" t="n" r="B36">
        <v>185</v>
      </c>
      <c s="4" t="n" r="C36">
        <v>398</v>
      </c>
    </row>
    <row spans="1:3" r="37">
      <c s="3" t="s" r="A37">
        <v>553</v>
      </c>
      <c s="4" t="n" r="B37">
        <v>8289</v>
      </c>
      <c s="4" t="n" r="C37">
        <v>8308</v>
      </c>
    </row>
    <row spans="1:3" r="38">
      <c s="3" t="s" r="A38">
        <v>560</v>
      </c>
    </row>
    <row spans="1:3" r="39">
      <c s="7" t="s" r="A39">
        <v>551</v>
      </c>
    </row>
    <row spans="1:3" r="40">
      <c s="3" t="s" r="A40">
        <v>552</v>
      </c>
      <c s="4" t="n" r="B40">
        <v>0</v>
      </c>
      <c s="4" t="n" r="C40">
        <v>0</v>
      </c>
    </row>
    <row spans="1:3" r="41">
      <c s="3" t="s" r="A41">
        <v>99</v>
      </c>
      <c s="4" t="n" r="B41">
        <v>46</v>
      </c>
      <c s="4" t="n" r="C41">
        <v>50</v>
      </c>
    </row>
    <row spans="1:3" r="42">
      <c s="3" t="s" r="A42">
        <v>553</v>
      </c>
      <c s="4" t="n" r="B42">
        <v>5496</v>
      </c>
      <c s="4" t="n" r="C42">
        <v>5341</v>
      </c>
    </row>
    <row spans="1:3" r="43">
      <c s="3" t="s" r="A43">
        <v>561</v>
      </c>
    </row>
    <row spans="1:3" r="44">
      <c s="7" t="s" r="A44">
        <v>551</v>
      </c>
    </row>
    <row spans="1:3" r="45">
      <c s="3" t="s" r="A45">
        <v>552</v>
      </c>
      <c s="4" t="n" r="B45">
        <v>0</v>
      </c>
      <c s="4" t="n" r="C45">
        <v>0</v>
      </c>
    </row>
    <row spans="1:3" r="46">
      <c s="3" t="s" r="A46">
        <v>99</v>
      </c>
      <c s="4" t="n" r="B46">
        <v>0</v>
      </c>
      <c s="4" t="n" r="C46">
        <v>0</v>
      </c>
    </row>
    <row spans="1:3" r="47">
      <c s="3" t="s" r="A47">
        <v>562</v>
      </c>
    </row>
    <row spans="1:3" r="48">
      <c s="7" t="s" r="A48">
        <v>551</v>
      </c>
    </row>
    <row spans="1:3" r="49">
      <c s="3" t="s" r="A49">
        <v>552</v>
      </c>
      <c s="4" t="n" r="B49">
        <v>34</v>
      </c>
      <c s="4" t="n" r="C49">
        <v>41</v>
      </c>
    </row>
    <row spans="1:3" r="50">
      <c s="3" t="s" r="A50">
        <v>98</v>
      </c>
      <c s="4" t="n" r="B50">
        <v>0</v>
      </c>
      <c s="4" t="n" r="C50">
        <v>0</v>
      </c>
    </row>
    <row spans="1:3" r="51">
      <c s="3" t="s" r="A51">
        <v>99</v>
      </c>
      <c s="4" t="n" r="B51">
        <v>0</v>
      </c>
      <c s="4" t="n" r="C51">
        <v>0</v>
      </c>
    </row>
    <row spans="1:3" r="52">
      <c s="3" t="s" r="A52">
        <v>553</v>
      </c>
      <c s="4" t="n" r="B52">
        <v>1186</v>
      </c>
      <c s="4" t="n" r="C52">
        <v>706</v>
      </c>
    </row>
    <row spans="1:3" r="53">
      <c s="3" t="s" r="A53">
        <v>563</v>
      </c>
    </row>
    <row spans="1:3" r="54">
      <c s="7" t="s" r="A54">
        <v>551</v>
      </c>
    </row>
    <row spans="1:3" r="55">
      <c s="3" t="s" r="A55">
        <v>552</v>
      </c>
      <c s="4" t="n" r="B55">
        <v>6</v>
      </c>
      <c s="4" t="n" r="C55">
        <v>12</v>
      </c>
    </row>
    <row spans="1:3" r="56">
      <c s="3" t="s" r="A56">
        <v>99</v>
      </c>
      <c s="4" t="n" r="B56">
        <v>0</v>
      </c>
      <c s="4" t="n" r="C56">
        <v>0</v>
      </c>
    </row>
    <row spans="1:3" r="57">
      <c s="3" t="s" r="A57">
        <v>553</v>
      </c>
      <c s="4" t="n" r="B57">
        <v>562</v>
      </c>
      <c s="4" t="n" r="C57">
        <v>496</v>
      </c>
    </row>
    <row spans="1:3" r="58">
      <c s="3" t="s" r="A58">
        <v>564</v>
      </c>
    </row>
    <row spans="1:3" r="59">
      <c s="7" t="s" r="A59">
        <v>551</v>
      </c>
    </row>
    <row spans="1:3" r="60">
      <c s="3" t="s" r="A60">
        <v>552</v>
      </c>
      <c s="4" t="n" r="B60">
        <v>4</v>
      </c>
      <c s="4" t="n" r="C60">
        <v>8</v>
      </c>
    </row>
    <row spans="1:3" r="61">
      <c s="3" t="s" r="A61">
        <v>99</v>
      </c>
      <c s="6" t="n" r="B61">
        <v>68</v>
      </c>
      <c s="6" t="n" r="C61">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v>
      </c>
      <c s="2" t="s" r="B1">
        <v>25</v>
      </c>
      <c s="2" t="s" r="C1">
        <v>69</v>
      </c>
    </row>
    <row spans="1:3" r="2">
      <c s="7" t="s" r="A2">
        <v>70</v>
      </c>
    </row>
    <row spans="1:3" r="3">
      <c s="3" t="s" r="A3">
        <v>71</v>
      </c>
      <c s="6" t="n" r="B3">
        <v>67</v>
      </c>
      <c s="6" t="n" r="C3">
        <v>48</v>
      </c>
    </row>
    <row spans="1:3" r="4">
      <c s="3" t="s" r="A4">
        <v>72</v>
      </c>
      <c s="4" t="n" r="B4">
        <v>21</v>
      </c>
      <c s="4" t="n" r="C4">
        <v>120</v>
      </c>
    </row>
    <row spans="1:3" r="5">
      <c s="7" t="s" r="A5">
        <v>73</v>
      </c>
    </row>
    <row spans="1:3" r="6">
      <c s="3" t="s" r="A6">
        <v>74</v>
      </c>
      <c s="4" t="n" r="B6">
        <v>1242</v>
      </c>
      <c s="4" t="n" r="C6">
        <v>1504</v>
      </c>
    </row>
    <row spans="1:3" r="7">
      <c s="3" t="s" r="A7">
        <v>75</v>
      </c>
      <c s="4" t="n" r="B7">
        <v>79</v>
      </c>
      <c s="4" t="n" r="C7">
        <v>94</v>
      </c>
    </row>
    <row spans="1:3" r="8">
      <c s="7" t="s" r="A8">
        <v>76</v>
      </c>
    </row>
    <row spans="1:3" r="9">
      <c s="3" t="s" r="A9">
        <v>77</v>
      </c>
      <c s="4" t="n" r="B9">
        <v>533</v>
      </c>
      <c s="4" t="n" r="C9">
        <v>512</v>
      </c>
    </row>
    <row spans="1:3" r="10">
      <c s="3" t="s" r="A10">
        <v>78</v>
      </c>
      <c s="4" t="n" r="B10">
        <v>307</v>
      </c>
      <c s="4" t="n" r="C10">
        <v>292</v>
      </c>
    </row>
    <row spans="1:3" r="11">
      <c s="7" t="s" r="A11">
        <v>79</v>
      </c>
    </row>
    <row spans="1:3" r="12">
      <c s="3" t="s" r="A12">
        <v>80</v>
      </c>
      <c s="4" t="n" r="B12">
        <v>90</v>
      </c>
      <c s="4" t="n" r="C12">
        <v>128</v>
      </c>
    </row>
    <row spans="1:3" r="13">
      <c s="3" t="s" r="A13">
        <v>81</v>
      </c>
      <c s="4" t="n" r="B13">
        <v>15</v>
      </c>
      <c s="4" t="n" r="C13">
        <v>76</v>
      </c>
    </row>
    <row spans="1:3" r="14">
      <c s="3" t="s" r="A14">
        <v>75</v>
      </c>
      <c s="4" t="n" r="B14">
        <v>346</v>
      </c>
      <c s="4" t="n" r="C14">
        <v>313</v>
      </c>
    </row>
    <row spans="1:3" r="15">
      <c s="3" t="s" r="A15">
        <v>82</v>
      </c>
      <c s="4" t="n" r="B15">
        <v>2700</v>
      </c>
      <c s="4" t="n" r="C15">
        <v>3087</v>
      </c>
    </row>
    <row spans="1:3" r="16">
      <c s="7" t="s" r="A16">
        <v>83</v>
      </c>
    </row>
    <row spans="1:3" r="17">
      <c s="3" t="s" r="A17">
        <v>84</v>
      </c>
      <c s="4" t="n" r="B17">
        <v>1199</v>
      </c>
      <c s="4" t="n" r="C17">
        <v>1241</v>
      </c>
    </row>
    <row spans="1:3" r="18">
      <c s="3" t="s" r="A18">
        <v>75</v>
      </c>
      <c s="4" t="n" r="B18">
        <v>684</v>
      </c>
      <c s="4" t="n" r="C18">
        <v>628</v>
      </c>
    </row>
    <row spans="1:3" r="19">
      <c s="3" t="s" r="A19">
        <v>85</v>
      </c>
      <c s="4" t="n" r="B19">
        <v>1883</v>
      </c>
      <c s="4" t="n" r="C19">
        <v>1869</v>
      </c>
    </row>
    <row spans="1:3" r="20">
      <c s="7" t="s" r="A20">
        <v>86</v>
      </c>
    </row>
    <row spans="1:3" r="21">
      <c s="3" t="s" r="A21">
        <v>87</v>
      </c>
      <c s="4" t="n" r="B21">
        <v>28014</v>
      </c>
      <c s="4" t="n" r="C21">
        <v>26538</v>
      </c>
    </row>
    <row spans="1:3" r="22">
      <c s="3" t="s" r="A22">
        <v>88</v>
      </c>
      <c s="4" t="n" r="B22">
        <v>-10147</v>
      </c>
      <c s="4" t="n" r="C22">
        <v>-9718</v>
      </c>
    </row>
    <row spans="1:3" r="23">
      <c s="3" t="s" r="A23">
        <v>89</v>
      </c>
      <c s="4" t="n" r="B23">
        <v>17867</v>
      </c>
      <c s="4" t="n" r="C23">
        <v>16820</v>
      </c>
    </row>
    <row spans="1:3" r="24">
      <c s="7" t="s" r="A24">
        <v>90</v>
      </c>
    </row>
    <row spans="1:3" r="25">
      <c s="3" t="s" r="A25">
        <v>91</v>
      </c>
      <c s="4" t="n" r="B25">
        <v>2018</v>
      </c>
      <c s="4" t="n" r="C25">
        <v>2018</v>
      </c>
    </row>
    <row spans="1:3" r="26">
      <c s="3" t="s" r="A26">
        <v>81</v>
      </c>
      <c s="4" t="n" r="B26">
        <v>3719</v>
      </c>
      <c s="4" t="n" r="C26">
        <v>3651</v>
      </c>
    </row>
    <row spans="1:3" r="27">
      <c s="3" t="s" r="A27">
        <v>92</v>
      </c>
      <c s="4" t="n" r="B27">
        <v>0</v>
      </c>
      <c s="4" t="n" r="C27">
        <v>34</v>
      </c>
    </row>
    <row spans="1:3" r="28">
      <c s="3" t="s" r="A28">
        <v>93</v>
      </c>
      <c s="4" t="n" r="B28">
        <v>89</v>
      </c>
      <c s="4" t="n" r="C28">
        <v>102</v>
      </c>
    </row>
    <row spans="1:3" r="29">
      <c s="3" t="s" r="A29">
        <v>79</v>
      </c>
      <c s="4" t="n" r="B29">
        <v>82</v>
      </c>
      <c s="4" t="n" r="C29">
        <v>90</v>
      </c>
    </row>
    <row spans="1:3" r="30">
      <c s="3" t="s" r="A30">
        <v>80</v>
      </c>
      <c s="4" t="n" r="B30">
        <v>48</v>
      </c>
      <c s="4" t="n" r="C30">
        <v>44</v>
      </c>
    </row>
    <row spans="1:3" r="31">
      <c s="3" t="s" r="A31">
        <v>75</v>
      </c>
      <c s="4" t="n" r="B31">
        <v>248</v>
      </c>
      <c s="4" t="n" r="C31">
        <v>259</v>
      </c>
    </row>
    <row spans="1:3" r="32">
      <c s="3" t="s" r="A32">
        <v>94</v>
      </c>
      <c s="4" t="n" r="B32">
        <v>6204</v>
      </c>
      <c s="4" t="n" r="C32">
        <v>6198</v>
      </c>
    </row>
    <row spans="1:3" r="33">
      <c s="3" t="s" r="A33">
        <v>95</v>
      </c>
      <c s="4" t="n" r="B33">
        <v>28654</v>
      </c>
      <c s="4" t="n" r="C33">
        <v>27974</v>
      </c>
    </row>
    <row spans="1:3" r="34">
      <c s="7" t="s" r="A34">
        <v>96</v>
      </c>
    </row>
    <row spans="1:3" r="35">
      <c s="3" t="s" r="A35">
        <v>96</v>
      </c>
      <c s="4" t="n" r="B35">
        <v>835</v>
      </c>
      <c s="4" t="n" r="C35">
        <v>973</v>
      </c>
    </row>
    <row spans="1:3" r="36">
      <c s="3" t="s" r="A36">
        <v>97</v>
      </c>
      <c s="4" t="n" r="B36">
        <v>119</v>
      </c>
      <c s="4" t="n" r="C36">
        <v>86</v>
      </c>
    </row>
    <row spans="1:3" r="37">
      <c s="3" t="s" r="A37">
        <v>98</v>
      </c>
      <c s="4" t="n" r="B37">
        <v>131</v>
      </c>
      <c s="4" t="n" r="C37">
        <v>122</v>
      </c>
    </row>
    <row spans="1:3" r="38">
      <c s="3" t="s" r="A38">
        <v>99</v>
      </c>
      <c s="4" t="n" r="B38">
        <v>185</v>
      </c>
      <c s="4" t="n" r="C38">
        <v>398</v>
      </c>
    </row>
    <row spans="1:3" r="39">
      <c s="3" t="s" r="A39">
        <v>100</v>
      </c>
      <c s="4" t="n" r="B39">
        <v>468</v>
      </c>
      <c s="4" t="n" r="C39">
        <v>274</v>
      </c>
    </row>
    <row spans="1:3" r="40">
      <c s="3" t="s" r="A40">
        <v>101</v>
      </c>
      <c s="4" t="n" r="B40">
        <v>56</v>
      </c>
      <c s="4" t="n" r="C40">
        <v>77</v>
      </c>
    </row>
    <row spans="1:3" r="41">
      <c s="3" t="s" r="A41">
        <v>102</v>
      </c>
      <c s="4" t="n" r="B41">
        <v>67</v>
      </c>
      <c s="4" t="n" r="C41">
        <v>153</v>
      </c>
    </row>
    <row spans="1:3" r="42">
      <c s="7" t="s" r="A42">
        <v>99</v>
      </c>
    </row>
    <row spans="1:3" r="43">
      <c s="3" t="s" r="A43">
        <v>75</v>
      </c>
      <c s="4" t="n" r="B43">
        <v>412</v>
      </c>
      <c s="4" t="n" r="C43">
        <v>494</v>
      </c>
    </row>
    <row spans="1:3" r="44">
      <c s="3" t="s" r="A44">
        <v>103</v>
      </c>
      <c s="4" t="n" r="B44">
        <v>2273</v>
      </c>
      <c s="4" t="n" r="C44">
        <v>2577</v>
      </c>
    </row>
    <row spans="1:3" r="45">
      <c s="7" t="s" r="A45">
        <v>104</v>
      </c>
    </row>
    <row spans="1:3" r="46">
      <c s="3" t="s" r="A46">
        <v>105</v>
      </c>
      <c s="4" t="n" r="B46">
        <v>8368</v>
      </c>
      <c s="4" t="n" r="C46">
        <v>7860</v>
      </c>
    </row>
    <row spans="1:3" r="47">
      <c s="3" t="s" r="A47">
        <v>106</v>
      </c>
      <c s="4" t="n" r="B47">
        <v>480</v>
      </c>
      <c s="4" t="n" r="C47">
        <v>480</v>
      </c>
    </row>
    <row spans="1:3" r="48">
      <c s="3" t="s" r="A48">
        <v>107</v>
      </c>
      <c s="4" t="n" r="B48">
        <v>8</v>
      </c>
      <c s="4" t="n" r="C48">
        <v>3</v>
      </c>
    </row>
    <row spans="1:3" r="49">
      <c s="3" t="s" r="A49">
        <v>108</v>
      </c>
      <c s="4" t="n" r="B49">
        <v>8856</v>
      </c>
      <c s="4" t="n" r="C49">
        <v>8343</v>
      </c>
    </row>
    <row spans="1:3" r="50">
      <c s="7" t="s" r="A50">
        <v>109</v>
      </c>
    </row>
    <row spans="1:3" r="51">
      <c s="3" t="s" r="A51">
        <v>110</v>
      </c>
      <c s="4" t="n" r="B51">
        <v>4022</v>
      </c>
      <c s="4" t="n" r="C51">
        <v>3776</v>
      </c>
    </row>
    <row spans="1:3" r="52">
      <c s="3" t="s" r="A52">
        <v>102</v>
      </c>
      <c s="4" t="n" r="B52">
        <v>598</v>
      </c>
      <c s="4" t="n" r="C52">
        <v>667</v>
      </c>
    </row>
    <row spans="1:3" r="53">
      <c s="3" t="s" r="A53">
        <v>111</v>
      </c>
      <c s="4" t="n" r="B53">
        <v>2180</v>
      </c>
      <c s="4" t="n" r="C53">
        <v>1962</v>
      </c>
    </row>
    <row spans="1:3" r="54">
      <c s="3" t="s" r="A54">
        <v>112</v>
      </c>
      <c s="4" t="n" r="B54">
        <v>50</v>
      </c>
      <c s="4" t="n" r="C54">
        <v>41</v>
      </c>
    </row>
    <row spans="1:3" r="55">
      <c s="3" t="s" r="A55">
        <v>101</v>
      </c>
      <c s="4" t="n" r="B55">
        <v>27</v>
      </c>
      <c s="4" t="n" r="C55">
        <v>8</v>
      </c>
    </row>
    <row spans="1:3" r="56">
      <c s="3" t="s" r="A56">
        <v>113</v>
      </c>
      <c s="4" t="n" r="B56">
        <v>1120</v>
      </c>
      <c s="4" t="n" r="C56">
        <v>1280</v>
      </c>
    </row>
    <row spans="1:3" r="57">
      <c s="3" t="s" r="A57">
        <v>114</v>
      </c>
      <c s="4" t="n" r="B57">
        <v>302</v>
      </c>
      <c s="4" t="n" r="C57">
        <v>515</v>
      </c>
    </row>
    <row spans="1:3" r="58">
      <c s="3" t="s" r="A58">
        <v>115</v>
      </c>
      <c s="4" t="n" r="B58">
        <v>174</v>
      </c>
      <c s="4" t="n" r="C58">
        <v>182</v>
      </c>
    </row>
    <row spans="1:3" r="59">
      <c s="3" t="s" r="A59">
        <v>75</v>
      </c>
      <c s="4" t="n" r="B59">
        <v>219</v>
      </c>
      <c s="4" t="n" r="C59">
        <v>281</v>
      </c>
    </row>
    <row spans="1:3" r="60">
      <c s="3" t="s" r="A60">
        <v>116</v>
      </c>
      <c s="6" t="n" r="B60">
        <v>8692</v>
      </c>
      <c s="6" t="n" r="C60">
        <v>8712</v>
      </c>
    </row>
    <row spans="1:3" r="61">
      <c s="3" t="s" r="A61">
        <v>117</v>
      </c>
      <c s="3" t="s" r="B61">
        <v>118</v>
      </c>
      <c s="3" t="s" r="C61">
        <v>118</v>
      </c>
    </row>
    <row spans="1:3" r="62">
      <c s="7" t="s" r="A62">
        <v>119</v>
      </c>
    </row>
    <row spans="1:3" r="63">
      <c s="3" t="s" r="A63">
        <v>120</v>
      </c>
      <c s="6" t="n" r="B63">
        <v>4117</v>
      </c>
      <c s="6" t="n" r="C63">
        <v>3904</v>
      </c>
    </row>
    <row spans="1:3" r="64">
      <c s="3" t="s" r="A64">
        <v>121</v>
      </c>
      <c s="4" t="n" r="B64">
        <v>4845</v>
      </c>
      <c s="4" t="n" r="C64">
        <v>4578</v>
      </c>
    </row>
    <row spans="1:3" r="65">
      <c s="3" t="s" r="A65">
        <v>122</v>
      </c>
      <c s="4" t="n" r="B65">
        <v>-150</v>
      </c>
      <c s="4" t="n" r="C65">
        <v>-155</v>
      </c>
    </row>
    <row spans="1:3" r="66">
      <c s="3" t="s" r="A66">
        <v>123</v>
      </c>
      <c s="4" t="n" r="B66">
        <v>8812</v>
      </c>
      <c s="4" t="n" r="C66">
        <v>8327</v>
      </c>
    </row>
    <row spans="1:3" r="67">
      <c s="3" t="s" r="A67">
        <v>124</v>
      </c>
      <c s="4" t="n" r="B67">
        <v>21</v>
      </c>
      <c s="4" t="n" r="C67">
        <v>15</v>
      </c>
    </row>
    <row spans="1:3" r="68">
      <c s="3" t="s" r="A68">
        <v>125</v>
      </c>
      <c s="4" t="n" r="B68">
        <v>8833</v>
      </c>
      <c s="4" t="n" r="C68">
        <v>8342</v>
      </c>
    </row>
    <row spans="1:3" r="69">
      <c s="3" t="s" r="A69">
        <v>126</v>
      </c>
      <c s="4" t="n" r="B69">
        <v>28654</v>
      </c>
      <c s="4" t="n" r="C69">
        <v>27974</v>
      </c>
    </row>
    <row spans="1:3" r="70">
      <c s="3" t="s" r="A70">
        <v>20</v>
      </c>
    </row>
    <row spans="1:3" r="71">
      <c s="7" t="s" r="A71">
        <v>70</v>
      </c>
    </row>
    <row spans="1:3" r="72">
      <c s="3" t="s" r="A72">
        <v>71</v>
      </c>
      <c s="4" t="n" r="B72">
        <v>29</v>
      </c>
      <c s="4" t="n" r="C72">
        <v>14</v>
      </c>
    </row>
    <row spans="1:3" r="73">
      <c s="3" t="s" r="A73">
        <v>72</v>
      </c>
      <c s="4" t="n" r="B73">
        <v>0</v>
      </c>
      <c s="4" t="n" r="C73">
        <v>96</v>
      </c>
    </row>
    <row spans="1:3" r="74">
      <c s="7" t="s" r="A74">
        <v>73</v>
      </c>
    </row>
    <row spans="1:3" r="75">
      <c s="3" t="s" r="A75">
        <v>74</v>
      </c>
      <c s="4" t="n" r="B75">
        <v>730</v>
      </c>
      <c s="4" t="n" r="C75">
        <v>688</v>
      </c>
    </row>
    <row spans="1:3" r="76">
      <c s="3" t="s" r="A76">
        <v>127</v>
      </c>
      <c s="4" t="n" r="B76">
        <v>69</v>
      </c>
      <c s="4" t="n" r="C76">
        <v>31</v>
      </c>
    </row>
    <row spans="1:3" r="77">
      <c s="3" t="s" r="A77">
        <v>75</v>
      </c>
      <c s="4" t="n" r="B77">
        <v>38</v>
      </c>
      <c s="4" t="n" r="C77">
        <v>15</v>
      </c>
    </row>
    <row spans="1:3" r="78">
      <c s="7" t="s" r="A78">
        <v>76</v>
      </c>
    </row>
    <row spans="1:3" r="79">
      <c s="3" t="s" r="A79">
        <v>77</v>
      </c>
      <c s="4" t="n" r="B79">
        <v>267</v>
      </c>
      <c s="4" t="n" r="C79">
        <v>269</v>
      </c>
    </row>
    <row spans="1:3" r="80">
      <c s="3" t="s" r="A80">
        <v>78</v>
      </c>
      <c s="4" t="n" r="B80">
        <v>250</v>
      </c>
      <c s="4" t="n" r="C80">
        <v>231</v>
      </c>
    </row>
    <row spans="1:3" r="81">
      <c s="7" t="s" r="A81">
        <v>79</v>
      </c>
    </row>
    <row spans="1:3" r="82">
      <c s="3" t="s" r="A82">
        <v>127</v>
      </c>
      <c s="4" t="n" r="B82">
        <v>4</v>
      </c>
      <c s="4" t="n" r="C82">
        <v>8</v>
      </c>
    </row>
    <row spans="1:3" r="83">
      <c s="3" t="s" r="A83">
        <v>75</v>
      </c>
      <c s="4" t="n" r="B83">
        <v>6</v>
      </c>
      <c s="4" t="n" r="C83">
        <v>8</v>
      </c>
    </row>
    <row spans="1:3" r="84">
      <c s="3" t="s" r="A84">
        <v>81</v>
      </c>
      <c s="4" t="n" r="B84">
        <v>3</v>
      </c>
      <c s="4" t="n" r="C84">
        <v>46</v>
      </c>
    </row>
    <row spans="1:3" r="85">
      <c s="3" t="s" r="A85">
        <v>128</v>
      </c>
      <c s="4" t="n" r="B85">
        <v>96</v>
      </c>
      <c s="4" t="n" r="C85">
        <v>44</v>
      </c>
    </row>
    <row spans="1:3" r="86">
      <c s="3" t="s" r="A86">
        <v>75</v>
      </c>
      <c s="4" t="n" r="B86">
        <v>27</v>
      </c>
      <c s="4" t="n" r="C86">
        <v>31</v>
      </c>
    </row>
    <row spans="1:3" r="87">
      <c s="3" t="s" r="A87">
        <v>82</v>
      </c>
      <c s="4" t="n" r="B87">
        <v>1519</v>
      </c>
      <c s="4" t="n" r="C87">
        <v>1481</v>
      </c>
    </row>
    <row spans="1:3" r="88">
      <c s="7" t="s" r="A88">
        <v>83</v>
      </c>
    </row>
    <row spans="1:3" r="89">
      <c s="3" t="s" r="A89">
        <v>84</v>
      </c>
      <c s="4" t="n" r="B89">
        <v>1199</v>
      </c>
      <c s="4" t="n" r="C89">
        <v>1241</v>
      </c>
    </row>
    <row spans="1:3" r="90">
      <c s="3" t="s" r="A90">
        <v>75</v>
      </c>
      <c s="4" t="n" r="B90">
        <v>34</v>
      </c>
      <c s="4" t="n" r="C90">
        <v>172</v>
      </c>
    </row>
    <row spans="1:3" r="91">
      <c s="3" t="s" r="A91">
        <v>85</v>
      </c>
      <c s="4" t="n" r="B91">
        <v>1233</v>
      </c>
      <c s="4" t="n" r="C91">
        <v>1413</v>
      </c>
    </row>
    <row spans="1:3" r="92">
      <c s="7" t="s" r="A92">
        <v>86</v>
      </c>
    </row>
    <row spans="1:3" r="93">
      <c s="3" t="s" r="A93">
        <v>87</v>
      </c>
      <c s="4" t="n" r="B93">
        <v>21045</v>
      </c>
      <c s="4" t="n" r="C93">
        <v>19805</v>
      </c>
    </row>
    <row spans="1:3" r="94">
      <c s="3" t="s" r="A94">
        <v>88</v>
      </c>
      <c s="4" t="n" r="B94">
        <v>-7586</v>
      </c>
      <c s="4" t="n" r="C94">
        <v>-7216</v>
      </c>
    </row>
    <row spans="1:3" r="95">
      <c s="3" t="s" r="A95">
        <v>89</v>
      </c>
      <c s="4" t="n" r="B95">
        <v>13459</v>
      </c>
      <c s="4" t="n" r="C95">
        <v>12589</v>
      </c>
    </row>
    <row spans="1:3" r="96">
      <c s="7" t="s" r="A96">
        <v>90</v>
      </c>
    </row>
    <row spans="1:3" r="97">
      <c s="3" t="s" r="A97">
        <v>81</v>
      </c>
      <c s="4" t="n" r="B97">
        <v>3002</v>
      </c>
      <c s="4" t="n" r="C97">
        <v>2913</v>
      </c>
    </row>
    <row spans="1:3" r="98">
      <c s="3" t="s" r="A98">
        <v>92</v>
      </c>
      <c s="4" t="n" r="B98">
        <v>0</v>
      </c>
      <c s="4" t="n" r="C98">
        <v>34</v>
      </c>
    </row>
    <row spans="1:3" r="99">
      <c s="3" t="s" r="A99">
        <v>93</v>
      </c>
      <c s="4" t="n" r="B99">
        <v>39</v>
      </c>
      <c s="4" t="n" r="C99">
        <v>37</v>
      </c>
    </row>
    <row spans="1:3" r="100">
      <c s="3" t="s" r="A100">
        <v>75</v>
      </c>
      <c s="4" t="n" r="B100">
        <v>171</v>
      </c>
      <c s="4" t="n" r="C100">
        <v>182</v>
      </c>
    </row>
    <row spans="1:3" r="101">
      <c s="3" t="s" r="A101">
        <v>94</v>
      </c>
      <c s="4" t="n" r="B101">
        <v>3212</v>
      </c>
      <c s="4" t="n" r="C101">
        <v>3166</v>
      </c>
    </row>
    <row spans="1:3" r="102">
      <c s="3" t="s" r="A102">
        <v>95</v>
      </c>
      <c s="4" t="n" r="B102">
        <v>19423</v>
      </c>
      <c s="4" t="n" r="C102">
        <v>18649</v>
      </c>
    </row>
    <row spans="1:3" r="103">
      <c s="7" t="s" r="A103">
        <v>96</v>
      </c>
    </row>
    <row spans="1:3" r="104">
      <c s="3" t="s" r="A104">
        <v>127</v>
      </c>
      <c s="4" t="n" r="B104">
        <v>41</v>
      </c>
      <c s="4" t="n" r="C104">
        <v>60</v>
      </c>
    </row>
    <row spans="1:3" r="105">
      <c s="3" t="s" r="A105">
        <v>75</v>
      </c>
      <c s="4" t="n" r="B105">
        <v>360</v>
      </c>
      <c s="4" t="n" r="C105">
        <v>366</v>
      </c>
    </row>
    <row spans="1:3" r="106">
      <c s="3" t="s" r="A106">
        <v>97</v>
      </c>
      <c s="4" t="n" r="B106">
        <v>68</v>
      </c>
      <c s="4" t="n" r="C106">
        <v>58</v>
      </c>
    </row>
    <row spans="1:3" r="107">
      <c s="3" t="s" r="A107">
        <v>100</v>
      </c>
      <c s="4" t="n" r="B107">
        <v>153</v>
      </c>
      <c s="4" t="n" r="C107">
        <v>118</v>
      </c>
    </row>
    <row spans="1:3" r="108">
      <c s="3" t="s" r="A108">
        <v>102</v>
      </c>
      <c s="4" t="n" r="B108">
        <v>36</v>
      </c>
      <c s="4" t="n" r="C108">
        <v>150</v>
      </c>
    </row>
    <row spans="1:3" r="109">
      <c s="7" t="s" r="A109">
        <v>99</v>
      </c>
    </row>
    <row spans="1:3" r="110">
      <c s="3" t="s" r="A110">
        <v>127</v>
      </c>
      <c s="4" t="n" r="B110">
        <v>68</v>
      </c>
      <c s="4" t="n" r="C110">
        <v>84</v>
      </c>
    </row>
    <row spans="1:3" r="111">
      <c s="3" t="s" r="A111">
        <v>75</v>
      </c>
      <c s="4" t="n" r="B111">
        <v>46</v>
      </c>
      <c s="4" t="n" r="C111">
        <v>50</v>
      </c>
    </row>
    <row spans="1:3" r="112">
      <c s="3" t="s" r="A112">
        <v>75</v>
      </c>
      <c s="4" t="n" r="B112">
        <v>159</v>
      </c>
      <c s="4" t="n" r="C112">
        <v>151</v>
      </c>
    </row>
    <row spans="1:3" r="113">
      <c s="3" t="s" r="A113">
        <v>103</v>
      </c>
      <c s="4" t="n" r="B113">
        <v>931</v>
      </c>
      <c s="4" t="n" r="C113">
        <v>1037</v>
      </c>
    </row>
    <row spans="1:3" r="114">
      <c s="7" t="s" r="A114">
        <v>104</v>
      </c>
    </row>
    <row spans="1:3" r="115">
      <c s="3" t="s" r="A115">
        <v>105</v>
      </c>
      <c s="4" t="n" r="B115">
        <v>5492</v>
      </c>
      <c s="4" t="n" r="C115">
        <v>5144</v>
      </c>
    </row>
    <row spans="1:3" r="116">
      <c s="3" t="s" r="A116">
        <v>107</v>
      </c>
      <c s="4" t="n" r="B116">
        <v>8</v>
      </c>
      <c s="4" t="n" r="C116">
        <v>0</v>
      </c>
    </row>
    <row spans="1:3" r="117">
      <c s="3" t="s" r="A117">
        <v>108</v>
      </c>
      <c s="4" t="n" r="B117">
        <v>5500</v>
      </c>
      <c s="4" t="n" r="C117">
        <v>5144</v>
      </c>
    </row>
    <row spans="1:3" r="118">
      <c s="7" t="s" r="A118">
        <v>109</v>
      </c>
    </row>
    <row spans="1:3" r="119">
      <c s="3" t="s" r="A119">
        <v>110</v>
      </c>
      <c s="4" t="n" r="B119">
        <v>3454</v>
      </c>
      <c s="4" t="n" r="C119">
        <v>3188</v>
      </c>
    </row>
    <row spans="1:3" r="120">
      <c s="3" t="s" r="A120">
        <v>102</v>
      </c>
      <c s="4" t="n" r="B120">
        <v>218</v>
      </c>
      <c s="4" t="n" r="C120">
        <v>245</v>
      </c>
    </row>
    <row spans="1:3" r="121">
      <c s="3" t="s" r="A121">
        <v>111</v>
      </c>
      <c s="4" t="n" r="B121">
        <v>2007</v>
      </c>
      <c s="4" t="n" r="C121">
        <v>1796</v>
      </c>
    </row>
    <row spans="1:3" r="122">
      <c s="3" t="s" r="A122">
        <v>112</v>
      </c>
      <c s="4" t="n" r="B122">
        <v>45</v>
      </c>
      <c s="4" t="n" r="C122">
        <v>36</v>
      </c>
    </row>
    <row spans="1:3" r="123">
      <c s="3" t="s" r="A123">
        <v>115</v>
      </c>
      <c s="4" t="n" r="B123">
        <v>174</v>
      </c>
      <c s="4" t="n" r="C123">
        <v>182</v>
      </c>
    </row>
    <row spans="1:3" r="124">
      <c s="3" t="s" r="A124">
        <v>129</v>
      </c>
      <c s="4" t="n" r="B124">
        <v>985</v>
      </c>
      <c s="4" t="n" r="C124">
        <v>1200</v>
      </c>
    </row>
    <row spans="1:3" r="125">
      <c s="3" t="s" r="A125">
        <v>130</v>
      </c>
      <c s="4" t="n" r="B125">
        <v>356</v>
      </c>
      <c s="4" t="n" r="C125">
        <v>520</v>
      </c>
    </row>
    <row spans="1:3" r="126">
      <c s="3" t="s" r="A126">
        <v>75</v>
      </c>
      <c s="4" t="n" r="B126">
        <v>74</v>
      </c>
      <c s="4" t="n" r="C126">
        <v>105</v>
      </c>
    </row>
    <row spans="1:3" r="127">
      <c s="3" t="s" r="A127">
        <v>116</v>
      </c>
      <c s="6" t="n" r="B127">
        <v>7313</v>
      </c>
      <c s="6" t="n" r="C127">
        <v>7272</v>
      </c>
    </row>
    <row spans="1:3" r="128">
      <c s="3" t="s" r="A128">
        <v>117</v>
      </c>
      <c s="3" t="s" r="B128">
        <v>118</v>
      </c>
      <c s="3" t="s" r="C128">
        <v>118</v>
      </c>
    </row>
    <row spans="1:3" r="129">
      <c s="7" t="s" r="A129">
        <v>119</v>
      </c>
    </row>
    <row spans="1:3" r="130">
      <c s="3" t="s" r="A130">
        <v>120</v>
      </c>
      <c s="6" t="n" r="B130">
        <v>4086</v>
      </c>
      <c s="6" t="n" r="C130">
        <v>3786</v>
      </c>
    </row>
    <row spans="1:3" r="131">
      <c s="3" t="s" r="A131">
        <v>121</v>
      </c>
      <c s="4" t="n" r="B131">
        <v>1591</v>
      </c>
      <c s="4" t="n" r="C131">
        <v>1436</v>
      </c>
    </row>
    <row spans="1:3" r="132">
      <c s="3" t="s" r="A132">
        <v>122</v>
      </c>
      <c s="4" t="n" r="B132">
        <v>2</v>
      </c>
      <c s="4" t="n" r="C132">
        <v>-26</v>
      </c>
    </row>
    <row spans="1:3" r="133">
      <c s="3" t="s" r="A133">
        <v>123</v>
      </c>
      <c s="4" t="n" r="B133">
        <v>5679</v>
      </c>
      <c s="4" t="n" r="C133">
        <v>5196</v>
      </c>
    </row>
    <row spans="1:3" r="134">
      <c s="3" t="s" r="A134">
        <v>126</v>
      </c>
      <c s="6" t="n" r="B134">
        <v>19423</v>
      </c>
      <c s="6" t="n" r="C134">
        <v>18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5</v>
      </c>
      <c s="2" t="s" r="B1">
        <v>25</v>
      </c>
      <c s="2" t="s" r="C1">
        <v>69</v>
      </c>
    </row>
    <row spans="1:3" r="2">
      <c s="7" t="s" r="A2">
        <v>566</v>
      </c>
    </row>
    <row spans="1:3" r="3">
      <c s="3" t="s" r="A3">
        <v>84</v>
      </c>
      <c s="6" t="n" r="B3">
        <v>1199</v>
      </c>
      <c s="6" t="n" r="C3">
        <v>1241</v>
      </c>
    </row>
    <row spans="1:3" r="4">
      <c s="3" t="s" r="A4">
        <v>20</v>
      </c>
    </row>
    <row spans="1:3" r="5">
      <c s="7" t="s" r="A5">
        <v>566</v>
      </c>
    </row>
    <row spans="1:3" r="6">
      <c s="3" t="s" r="A6">
        <v>84</v>
      </c>
      <c s="4" t="n" r="B6">
        <v>1199</v>
      </c>
      <c s="4" t="n" r="C6">
        <v>1241</v>
      </c>
    </row>
    <row spans="1:3" r="7">
      <c s="3" t="s" r="A7">
        <v>567</v>
      </c>
    </row>
    <row spans="1:3" r="8">
      <c s="7" t="s" r="A8">
        <v>566</v>
      </c>
    </row>
    <row spans="1:3" r="9">
      <c s="3" t="s" r="A9">
        <v>84</v>
      </c>
      <c s="4" t="n" r="B9">
        <v>1175</v>
      </c>
      <c s="4" t="n" r="C9">
        <v>1221</v>
      </c>
    </row>
    <row spans="1:3" r="10">
      <c s="3" t="s" r="A10">
        <v>568</v>
      </c>
    </row>
    <row spans="1:3" r="11">
      <c s="7" t="s" r="A11">
        <v>566</v>
      </c>
    </row>
    <row spans="1:3" r="12">
      <c s="3" t="s" r="A12">
        <v>84</v>
      </c>
      <c s="4" t="n" r="B12">
        <v>3</v>
      </c>
      <c s="4" t="n" r="C12">
        <v>3</v>
      </c>
    </row>
    <row spans="1:3" r="13">
      <c s="3" t="s" r="A13">
        <v>569</v>
      </c>
    </row>
    <row spans="1:3" r="14">
      <c s="7" t="s" r="A14">
        <v>566</v>
      </c>
    </row>
    <row spans="1:3" r="15">
      <c s="3" t="s" r="A15">
        <v>84</v>
      </c>
      <c s="4" t="n" r="B15">
        <v>21</v>
      </c>
      <c s="4" t="n" r="C15">
        <v>17</v>
      </c>
    </row>
    <row spans="1:3" r="16">
      <c s="3" t="s" r="A16">
        <v>570</v>
      </c>
    </row>
    <row spans="1:3" r="17">
      <c s="7" t="s" r="A17">
        <v>566</v>
      </c>
    </row>
    <row spans="1:3" r="18">
      <c s="3" t="s" r="A18">
        <v>84</v>
      </c>
      <c s="6" t="n" r="B18">
        <v>1199</v>
      </c>
      <c s="6" t="n" r="C18">
        <v>12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1</v>
      </c>
      <c s="2" t="s" r="B1">
        <v>24</v>
      </c>
      <c s="2" t="s" r="D1">
        <v>1</v>
      </c>
    </row>
    <row spans="1:5" r="2">
      <c s="2" t="s" r="B2">
        <v>25</v>
      </c>
      <c s="2" t="s" r="C2">
        <v>26</v>
      </c>
      <c s="2" t="s" r="D2">
        <v>25</v>
      </c>
      <c s="2" t="s" r="E2">
        <v>26</v>
      </c>
    </row>
    <row spans="1:5" r="3">
      <c s="7" t="s" r="A3">
        <v>566</v>
      </c>
    </row>
    <row spans="1:5" r="4">
      <c s="3" t="s" r="A4">
        <v>572</v>
      </c>
      <c s="6" t="n" r="B4">
        <v>8</v>
      </c>
      <c s="6" t="n" r="C4">
        <v>8</v>
      </c>
      <c s="6" t="n" r="D4">
        <v>30</v>
      </c>
      <c s="6" t="n" r="E4">
        <v>24</v>
      </c>
    </row>
    <row spans="1:5" r="5">
      <c s="3" t="s" r="A5">
        <v>573</v>
      </c>
      <c s="4" t="n" r="B5">
        <v>-10</v>
      </c>
      <c s="4" t="n" r="C5">
        <v>-3</v>
      </c>
      <c s="4" t="n" r="D5">
        <v>-23</v>
      </c>
      <c s="4" t="n" r="E5">
        <v>-14</v>
      </c>
    </row>
    <row spans="1:5" r="6">
      <c s="3" t="s" r="A6">
        <v>574</v>
      </c>
      <c s="6" t="n" r="B6">
        <v>187</v>
      </c>
      <c s="6" t="n" r="C6">
        <v>177</v>
      </c>
      <c s="6" t="n" r="D6">
        <v>627</v>
      </c>
      <c s="6" t="n" r="E6">
        <v>6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5</v>
      </c>
      <c s="2" t="s" r="B1">
        <v>25</v>
      </c>
      <c s="2" t="s" r="C1">
        <v>69</v>
      </c>
    </row>
    <row spans="1:3" r="2">
      <c s="7" t="s" r="A2">
        <v>566</v>
      </c>
    </row>
    <row spans="1:3" r="3">
      <c s="3" t="s" r="A3">
        <v>576</v>
      </c>
      <c s="6" t="n" r="B3">
        <v>708</v>
      </c>
      <c s="6" t="n" r="C3">
        <v>756</v>
      </c>
    </row>
    <row spans="1:3" r="4">
      <c s="3" t="s" r="A4">
        <v>577</v>
      </c>
      <c s="4" t="n" r="B4">
        <v>484</v>
      </c>
      <c s="4" t="n" r="C4">
        <v>474</v>
      </c>
    </row>
    <row spans="1:3" r="5">
      <c s="3" t="s" r="A5">
        <v>71</v>
      </c>
      <c s="4" t="n" r="B5">
        <v>7</v>
      </c>
      <c s="4" t="n" r="C5">
        <v>11</v>
      </c>
    </row>
    <row spans="1:3" r="6">
      <c s="3" t="s" r="A6">
        <v>223</v>
      </c>
      <c s="4" t="n" r="B6">
        <v>1199</v>
      </c>
      <c s="4" t="n" r="C6">
        <v>1241</v>
      </c>
    </row>
    <row spans="1:3" r="7">
      <c s="3" t="s" r="A7">
        <v>578</v>
      </c>
      <c s="4" t="n" r="B7">
        <v>169</v>
      </c>
      <c s="4" t="n" r="C7">
        <v>204</v>
      </c>
    </row>
    <row spans="1:3" r="8">
      <c s="3" t="s" r="A8">
        <v>579</v>
      </c>
      <c s="4" t="n" r="B8">
        <v>18</v>
      </c>
      <c s="4" t="n" r="C8">
        <v>21</v>
      </c>
    </row>
    <row spans="1:3" r="9">
      <c s="3" t="s" r="A9">
        <v>580</v>
      </c>
      <c s="4" t="n" r="B9">
        <v>187</v>
      </c>
      <c s="4" t="n" r="C9">
        <v>225</v>
      </c>
    </row>
    <row spans="1:3" r="10">
      <c s="3" t="s" r="A10">
        <v>581</v>
      </c>
      <c s="4" t="n" r="B10">
        <v>-74</v>
      </c>
      <c s="4" t="n" r="C10">
        <v>-39</v>
      </c>
    </row>
    <row spans="1:3" r="11">
      <c s="3" t="s" r="A11">
        <v>582</v>
      </c>
      <c s="4" t="n" r="B11">
        <v>-2</v>
      </c>
      <c s="4" t="n" r="C11">
        <v>-2</v>
      </c>
    </row>
    <row spans="1:3" r="12">
      <c s="3" t="s" r="A12">
        <v>583</v>
      </c>
      <c s="6" t="n" r="B12">
        <v>-76</v>
      </c>
      <c s="6" t="n" r="C12">
        <v>-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t="s" r="A1">
        <v>584</v>
      </c>
      <c s="2" t="s" r="B1">
        <v>24</v>
      </c>
      <c s="2" t="s" r="D1">
        <v>1</v>
      </c>
      <c s="2" t="s" r="F1">
        <v>369</v>
      </c>
    </row>
    <row spans="1:6" r="2">
      <c s="2" t="s" r="B2">
        <v>25</v>
      </c>
      <c s="2" t="s" r="C2">
        <v>26</v>
      </c>
      <c s="2" t="s" r="D2">
        <v>25</v>
      </c>
      <c s="2" t="s" r="E2">
        <v>26</v>
      </c>
      <c s="2" t="s" r="F2">
        <v>69</v>
      </c>
    </row>
    <row spans="1:6" r="3">
      <c s="7" t="s" r="A3">
        <v>585</v>
      </c>
    </row>
    <row spans="1:6" r="4">
      <c s="3" t="s" r="A4">
        <v>586</v>
      </c>
      <c s="6" t="n" r="B4">
        <v>0</v>
      </c>
      <c s="6" t="n" r="C4">
        <v>0</v>
      </c>
      <c s="6" t="n" r="D4">
        <v>0</v>
      </c>
      <c s="6" t="n" r="E4">
        <v>0</v>
      </c>
    </row>
    <row spans="1:6" r="5">
      <c s="3" t="s" r="A5">
        <v>587</v>
      </c>
      <c s="4" t="n" r="B5">
        <v>0</v>
      </c>
      <c s="4" t="n" r="C5">
        <v>0</v>
      </c>
      <c s="4" t="n" r="D5">
        <v>0</v>
      </c>
      <c s="4" t="n" r="E5">
        <v>0</v>
      </c>
    </row>
    <row spans="1:6" r="6">
      <c s="3" t="s" r="A6">
        <v>588</v>
      </c>
      <c s="4" t="n" r="B6">
        <v>0</v>
      </c>
      <c s="4" t="n" r="C6">
        <v>0</v>
      </c>
      <c s="4" t="n" r="D6">
        <v>0</v>
      </c>
      <c s="4" t="n" r="E6">
        <v>0</v>
      </c>
    </row>
    <row spans="1:6" r="7">
      <c s="3" t="s" r="A7">
        <v>589</v>
      </c>
      <c s="4" t="n" r="B7">
        <v>0</v>
      </c>
      <c s="4" t="n" r="C7">
        <v>0</v>
      </c>
      <c s="4" t="n" r="D7">
        <v>0</v>
      </c>
      <c s="4" t="n" r="E7">
        <v>0</v>
      </c>
    </row>
    <row spans="1:6" r="8">
      <c s="3" t="s" r="A8">
        <v>590</v>
      </c>
      <c s="4" t="n" r="D8">
        <v>-2000000</v>
      </c>
      <c s="4" t="n" r="E8">
        <v>9000000</v>
      </c>
    </row>
    <row spans="1:6" r="9">
      <c s="3" t="s" r="A9">
        <v>591</v>
      </c>
    </row>
    <row spans="1:6" r="10">
      <c s="7" t="s" r="A10">
        <v>585</v>
      </c>
    </row>
    <row spans="1:6" r="11">
      <c s="3" t="s" r="A11">
        <v>592</v>
      </c>
      <c s="4" t="n" r="B11">
        <v>0</v>
      </c>
      <c s="4" t="n" r="C11">
        <v>0</v>
      </c>
      <c s="4" t="n" r="D11">
        <v>0</v>
      </c>
      <c s="4" t="n" r="E11">
        <v>0</v>
      </c>
    </row>
    <row spans="1:6" r="12">
      <c s="3" t="s" r="A12">
        <v>20</v>
      </c>
    </row>
    <row spans="1:6" r="13">
      <c s="7" t="s" r="A13">
        <v>585</v>
      </c>
    </row>
    <row spans="1:6" r="14">
      <c s="3" t="s" r="A14">
        <v>593</v>
      </c>
      <c s="4" t="n" r="D14">
        <v>0</v>
      </c>
      <c s="4" t="n" r="E14">
        <v>0</v>
      </c>
    </row>
    <row spans="1:6" r="15">
      <c s="3" t="s" r="A15">
        <v>590</v>
      </c>
      <c s="4" t="n" r="D15">
        <v>-2000000</v>
      </c>
      <c s="4" t="n" r="E15">
        <v>8000000</v>
      </c>
    </row>
    <row spans="1:6" r="16">
      <c s="3" t="s" r="A16">
        <v>594</v>
      </c>
    </row>
    <row spans="1:6" r="17">
      <c s="7" t="s" r="A17">
        <v>585</v>
      </c>
    </row>
    <row spans="1:6" r="18">
      <c s="3" t="s" r="A18">
        <v>592</v>
      </c>
      <c s="4" t="n" r="B18">
        <v>0</v>
      </c>
      <c s="6" t="n" r="C18">
        <v>0</v>
      </c>
      <c s="4" t="n" r="D18">
        <v>0</v>
      </c>
      <c s="6" t="n" r="E18">
        <v>0</v>
      </c>
    </row>
    <row spans="1:6" r="19">
      <c s="3" t="s" r="A19">
        <v>570</v>
      </c>
    </row>
    <row spans="1:6" r="20">
      <c s="7" t="s" r="A20">
        <v>585</v>
      </c>
    </row>
    <row spans="1:6" r="21">
      <c s="3" t="s" r="A21">
        <v>71</v>
      </c>
      <c s="4" t="n" r="B21">
        <v>7000000</v>
      </c>
      <c s="6" t="n" r="D21">
        <v>7000000</v>
      </c>
      <c s="6" t="n" r="F21">
        <v>11000000</v>
      </c>
    </row>
    <row spans="1:6" r="22">
      <c s="3" t="s" r="A22">
        <v>595</v>
      </c>
      <c s="3" t="s" r="D22">
        <v>596</v>
      </c>
      <c s="3" t="s" r="F22">
        <v>597</v>
      </c>
    </row>
    <row spans="1:6" r="23">
      <c s="3" t="s" r="A23">
        <v>464</v>
      </c>
    </row>
    <row spans="1:6" r="24">
      <c s="7" t="s" r="A24">
        <v>585</v>
      </c>
    </row>
    <row spans="1:6" r="25">
      <c s="3" t="s" r="A25">
        <v>71</v>
      </c>
      <c s="4" t="n" r="B25">
        <v>14000000</v>
      </c>
      <c s="6" t="n" r="D25">
        <v>14000000</v>
      </c>
      <c s="6" t="n" r="F25">
        <v>112000000</v>
      </c>
    </row>
    <row spans="1:6" r="26">
      <c s="3" t="s" r="A26">
        <v>598</v>
      </c>
    </row>
    <row spans="1:6" r="27">
      <c s="7" t="s" r="A27">
        <v>585</v>
      </c>
    </row>
    <row spans="1:6" r="28">
      <c s="3" t="s" r="A28">
        <v>71</v>
      </c>
      <c s="4" t="n" r="B28">
        <v>8000000</v>
      </c>
      <c s="4" t="n" r="D28">
        <v>8000000</v>
      </c>
      <c s="4" t="n" r="F28">
        <v>104000000</v>
      </c>
    </row>
    <row spans="1:6" r="29">
      <c s="3" t="s" r="A29">
        <v>599</v>
      </c>
    </row>
    <row spans="1:6" r="30">
      <c s="7" t="s" r="A30">
        <v>585</v>
      </c>
    </row>
    <row spans="1:6" r="31">
      <c s="3" t="s" r="A31">
        <v>71</v>
      </c>
      <c s="4" t="n" r="B31">
        <v>6000000</v>
      </c>
      <c s="4" t="n" r="D31">
        <v>6000000</v>
      </c>
      <c s="4" t="n" r="F31">
        <v>105000000</v>
      </c>
    </row>
    <row spans="1:6" r="32">
      <c s="3" t="s" r="A32">
        <v>600</v>
      </c>
    </row>
    <row spans="1:6" r="33">
      <c s="7" t="s" r="A33">
        <v>585</v>
      </c>
    </row>
    <row spans="1:6" r="34">
      <c s="3" t="s" r="A34">
        <v>71</v>
      </c>
      <c s="4" t="n" r="F34">
        <v>96000000</v>
      </c>
    </row>
    <row spans="1:6" r="35">
      <c s="3" t="s" r="A35">
        <v>601</v>
      </c>
    </row>
    <row spans="1:6" r="36">
      <c s="7" t="s" r="A36">
        <v>585</v>
      </c>
    </row>
    <row spans="1:6" r="37">
      <c s="3" t="s" r="A37">
        <v>71</v>
      </c>
      <c s="4" t="n" r="B37">
        <v>8000000</v>
      </c>
      <c s="4" t="n" r="D37">
        <v>8000000</v>
      </c>
      <c s="4" t="n" r="F37">
        <v>7000000</v>
      </c>
    </row>
    <row spans="1:6" r="38">
      <c s="3" t="s" r="A38">
        <v>602</v>
      </c>
    </row>
    <row spans="1:6" r="39">
      <c s="7" t="s" r="A39">
        <v>585</v>
      </c>
    </row>
    <row spans="1:6" r="40">
      <c s="3" t="s" r="A40">
        <v>71</v>
      </c>
      <c s="4" t="n" r="F40">
        <v>8000000</v>
      </c>
    </row>
    <row spans="1:6" r="41">
      <c s="3" t="s" r="A41">
        <v>603</v>
      </c>
    </row>
    <row spans="1:6" r="42">
      <c s="7" t="s" r="A42">
        <v>585</v>
      </c>
    </row>
    <row spans="1:6" r="43">
      <c s="3" t="s" r="A43">
        <v>367</v>
      </c>
      <c s="6" t="n" r="B43">
        <v>145000000</v>
      </c>
      <c s="6" t="n" r="D43">
        <v>145000000</v>
      </c>
      <c s="6" t="n" r="F43">
        <v>15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4</v>
      </c>
      <c s="2" t="s" r="B1">
        <v>25</v>
      </c>
      <c s="2" t="s" r="C1">
        <v>69</v>
      </c>
    </row>
    <row spans="1:3" r="2">
      <c s="7" t="s" r="A2">
        <v>605</v>
      </c>
    </row>
    <row spans="1:3" r="3">
      <c s="3" t="s" r="A3">
        <v>452</v>
      </c>
      <c s="6" t="n" r="B3">
        <v>586</v>
      </c>
      <c s="6" t="n" r="C3">
        <v>1178</v>
      </c>
    </row>
    <row spans="1:3" r="4">
      <c s="3" t="s" r="A4">
        <v>456</v>
      </c>
      <c s="4" t="n" r="B4">
        <v>-551</v>
      </c>
      <c s="4" t="n" r="C4">
        <v>-1110</v>
      </c>
    </row>
    <row spans="1:3" r="5">
      <c s="3" t="s" r="A5">
        <v>606</v>
      </c>
    </row>
    <row spans="1:3" r="6">
      <c s="7" t="s" r="A6">
        <v>605</v>
      </c>
    </row>
    <row spans="1:3" r="7">
      <c s="3" t="s" r="A7">
        <v>452</v>
      </c>
      <c s="4" t="n" r="B7">
        <v>586</v>
      </c>
      <c s="4" t="n" r="C7">
        <v>1178</v>
      </c>
    </row>
    <row spans="1:3" r="8">
      <c s="3" t="s" r="A8">
        <v>456</v>
      </c>
      <c s="4" t="n" r="B8">
        <v>-551</v>
      </c>
      <c s="4" t="n" r="C8">
        <v>-1110</v>
      </c>
    </row>
    <row spans="1:3" r="9">
      <c s="3" t="s" r="A9">
        <v>607</v>
      </c>
    </row>
    <row spans="1:3" r="10">
      <c s="7" t="s" r="A10">
        <v>605</v>
      </c>
    </row>
    <row spans="1:3" r="11">
      <c s="3" t="s" r="A11">
        <v>452</v>
      </c>
      <c s="4" t="n" r="B11">
        <v>5</v>
      </c>
      <c s="4" t="n" r="C11">
        <v>3</v>
      </c>
    </row>
    <row spans="1:3" r="12">
      <c s="3" t="s" r="A12">
        <v>608</v>
      </c>
    </row>
    <row spans="1:3" r="13">
      <c s="7" t="s" r="A13">
        <v>605</v>
      </c>
    </row>
    <row spans="1:3" r="14">
      <c s="3" t="s" r="A14">
        <v>452</v>
      </c>
      <c s="4" t="n" r="B14">
        <v>10</v>
      </c>
      <c s="4" t="n" r="C14">
        <v>4</v>
      </c>
    </row>
    <row spans="1:3" r="15">
      <c s="3" t="s" r="A15">
        <v>456</v>
      </c>
      <c s="4" t="n" r="B15">
        <v>-7</v>
      </c>
      <c s="4" t="n" r="C15">
        <v>-5</v>
      </c>
    </row>
    <row spans="1:3" r="16">
      <c s="3" t="s" r="A16">
        <v>461</v>
      </c>
    </row>
    <row spans="1:3" r="17">
      <c s="7" t="s" r="A17">
        <v>605</v>
      </c>
    </row>
    <row spans="1:3" r="18">
      <c s="3" t="s" r="A18">
        <v>452</v>
      </c>
      <c s="4" t="n" r="B18">
        <v>303</v>
      </c>
      <c s="4" t="n" r="C18">
        <v>787</v>
      </c>
    </row>
    <row spans="1:3" r="19">
      <c s="3" t="s" r="A19">
        <v>456</v>
      </c>
      <c s="4" t="n" r="B19">
        <v>-277</v>
      </c>
      <c s="4" t="n" r="C19">
        <v>-718</v>
      </c>
    </row>
    <row spans="1:3" r="20">
      <c s="3" t="s" r="A20">
        <v>609</v>
      </c>
    </row>
    <row spans="1:3" r="21">
      <c s="7" t="s" r="A21">
        <v>605</v>
      </c>
    </row>
    <row spans="1:3" r="22">
      <c s="3" t="s" r="A22">
        <v>452</v>
      </c>
      <c s="4" t="n" r="B22">
        <v>303</v>
      </c>
      <c s="4" t="n" r="C22">
        <v>787</v>
      </c>
    </row>
    <row spans="1:3" r="23">
      <c s="3" t="s" r="A23">
        <v>456</v>
      </c>
      <c s="4" t="n" r="B23">
        <v>-277</v>
      </c>
      <c s="4" t="n" r="C23">
        <v>-718</v>
      </c>
    </row>
    <row spans="1:3" r="24">
      <c s="3" t="s" r="A24">
        <v>462</v>
      </c>
    </row>
    <row spans="1:3" r="25">
      <c s="7" t="s" r="A25">
        <v>605</v>
      </c>
    </row>
    <row spans="1:3" r="26">
      <c s="3" t="s" r="A26">
        <v>452</v>
      </c>
      <c s="4" t="n" r="B26">
        <v>251</v>
      </c>
      <c s="4" t="n" r="C26">
        <v>342</v>
      </c>
    </row>
    <row spans="1:3" r="27">
      <c s="3" t="s" r="A27">
        <v>456</v>
      </c>
      <c s="4" t="n" r="B27">
        <v>-244</v>
      </c>
      <c s="4" t="n" r="C27">
        <v>-342</v>
      </c>
    </row>
    <row spans="1:3" r="28">
      <c s="3" t="s" r="A28">
        <v>610</v>
      </c>
    </row>
    <row spans="1:3" r="29">
      <c s="7" t="s" r="A29">
        <v>605</v>
      </c>
    </row>
    <row spans="1:3" r="30">
      <c s="3" t="s" r="A30">
        <v>452</v>
      </c>
      <c s="4" t="n" r="B30">
        <v>251</v>
      </c>
      <c s="4" t="n" r="C30">
        <v>342</v>
      </c>
    </row>
    <row spans="1:3" r="31">
      <c s="3" t="s" r="A31">
        <v>456</v>
      </c>
      <c s="4" t="n" r="B31">
        <v>-244</v>
      </c>
      <c s="4" t="n" r="C31">
        <v>-342</v>
      </c>
    </row>
    <row spans="1:3" r="32">
      <c s="3" t="s" r="A32">
        <v>75</v>
      </c>
    </row>
    <row spans="1:3" r="33">
      <c s="7" t="s" r="A33">
        <v>605</v>
      </c>
    </row>
    <row spans="1:3" r="34">
      <c s="3" t="s" r="A34">
        <v>452</v>
      </c>
      <c s="4" t="n" r="B34">
        <v>22</v>
      </c>
      <c s="4" t="n" r="C34">
        <v>45</v>
      </c>
    </row>
    <row spans="1:3" r="35">
      <c s="3" t="s" r="A35">
        <v>456</v>
      </c>
      <c s="4" t="n" r="B35">
        <v>-23</v>
      </c>
      <c s="4" t="n" r="C35">
        <v>-45</v>
      </c>
    </row>
    <row spans="1:3" r="36">
      <c s="3" t="s" r="A36">
        <v>611</v>
      </c>
    </row>
    <row spans="1:3" r="37">
      <c s="7" t="s" r="A37">
        <v>605</v>
      </c>
    </row>
    <row spans="1:3" r="38">
      <c s="3" t="s" r="A38">
        <v>452</v>
      </c>
      <c s="4" t="n" r="B38">
        <v>22</v>
      </c>
      <c s="4" t="n" r="C38">
        <v>45</v>
      </c>
    </row>
    <row spans="1:3" r="39">
      <c s="3" t="s" r="A39">
        <v>456</v>
      </c>
      <c s="4" t="n" r="B39">
        <v>-23</v>
      </c>
      <c s="4" t="n" r="C39">
        <v>-45</v>
      </c>
    </row>
    <row spans="1:3" r="40">
      <c s="3" t="s" r="A40">
        <v>612</v>
      </c>
    </row>
    <row spans="1:3" r="41">
      <c s="7" t="s" r="A41">
        <v>605</v>
      </c>
    </row>
    <row spans="1:3" r="42">
      <c s="3" t="s" r="A42">
        <v>452</v>
      </c>
      <c s="4" t="n" r="B42">
        <v>5</v>
      </c>
      <c s="4" t="n" r="C42">
        <v>3</v>
      </c>
    </row>
    <row spans="1:3" r="43">
      <c s="3" t="s" r="A43">
        <v>613</v>
      </c>
    </row>
    <row spans="1:3" r="44">
      <c s="7" t="s" r="A44">
        <v>605</v>
      </c>
    </row>
    <row spans="1:3" r="45">
      <c s="3" t="s" r="A45">
        <v>452</v>
      </c>
      <c s="4" t="n" r="B45">
        <v>448</v>
      </c>
      <c s="4" t="n" r="C45">
        <v>1083</v>
      </c>
    </row>
    <row spans="1:3" r="46">
      <c s="3" t="s" r="A46">
        <v>459</v>
      </c>
    </row>
    <row spans="1:3" r="47">
      <c s="7" t="s" r="A47">
        <v>605</v>
      </c>
    </row>
    <row spans="1:3" r="48">
      <c s="3" t="s" r="A48">
        <v>456</v>
      </c>
      <c s="4" t="n" r="B48">
        <v>-419</v>
      </c>
      <c s="4" t="n" r="C48">
        <v>-1041</v>
      </c>
    </row>
    <row spans="1:3" r="49">
      <c s="3" t="s" r="A49">
        <v>614</v>
      </c>
    </row>
    <row spans="1:3" r="50">
      <c s="7" t="s" r="A50">
        <v>605</v>
      </c>
    </row>
    <row spans="1:3" r="51">
      <c s="3" t="s" r="A51">
        <v>452</v>
      </c>
      <c s="4" t="n" r="B51">
        <v>138</v>
      </c>
      <c s="4" t="n" r="C51">
        <v>95</v>
      </c>
    </row>
    <row spans="1:3" r="52">
      <c s="3" t="s" r="A52">
        <v>460</v>
      </c>
    </row>
    <row spans="1:3" r="53">
      <c s="7" t="s" r="A53">
        <v>605</v>
      </c>
    </row>
    <row spans="1:3" r="54">
      <c s="3" t="s" r="A54">
        <v>456</v>
      </c>
      <c s="6" t="n" r="B54">
        <v>-132</v>
      </c>
      <c s="6" t="n" r="C54">
        <v>-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5</v>
      </c>
      <c s="2" t="s" r="B1">
        <v>25</v>
      </c>
      <c s="2" t="s" r="C1">
        <v>69</v>
      </c>
    </row>
    <row spans="1:3" r="2">
      <c s="7" t="s" r="A2">
        <v>616</v>
      </c>
    </row>
    <row spans="1:3" r="3">
      <c s="3" t="s" r="A3">
        <v>617</v>
      </c>
      <c s="6" t="n" r="B3">
        <v>586</v>
      </c>
      <c s="6" t="n" r="C3">
        <v>1178</v>
      </c>
    </row>
    <row spans="1:3" r="4">
      <c s="3" t="s" r="A4">
        <v>618</v>
      </c>
      <c s="4" t="n" r="B4">
        <v>-448</v>
      </c>
      <c s="4" t="n" r="C4">
        <v>-1006</v>
      </c>
    </row>
    <row spans="1:3" r="5">
      <c s="3" t="s" r="A5">
        <v>619</v>
      </c>
      <c s="4" t="n" r="B5">
        <v>138</v>
      </c>
      <c s="4" t="n" r="C5">
        <v>172</v>
      </c>
    </row>
    <row spans="1:3" r="6">
      <c s="3" t="s" r="A6">
        <v>620</v>
      </c>
      <c s="4" t="n" r="B6">
        <v>-551</v>
      </c>
      <c s="4" t="n" r="C6">
        <v>-1110</v>
      </c>
    </row>
    <row spans="1:3" r="7">
      <c s="3" t="s" r="A7">
        <v>618</v>
      </c>
      <c s="4" t="n" r="B7">
        <v>468</v>
      </c>
      <c s="4" t="n" r="C7">
        <v>1025</v>
      </c>
    </row>
    <row spans="1:3" r="8">
      <c s="3" t="s" r="A8">
        <v>621</v>
      </c>
      <c s="4" t="n" r="B8">
        <v>-83</v>
      </c>
      <c s="4" t="n" r="C8">
        <v>-85</v>
      </c>
    </row>
    <row spans="1:3" r="9">
      <c s="3" t="s" r="A9">
        <v>461</v>
      </c>
    </row>
    <row spans="1:3" r="10">
      <c s="7" t="s" r="A10">
        <v>616</v>
      </c>
    </row>
    <row spans="1:3" r="11">
      <c s="3" t="s" r="A11">
        <v>617</v>
      </c>
      <c s="4" t="n" r="B11">
        <v>303</v>
      </c>
      <c s="4" t="n" r="C11">
        <v>787</v>
      </c>
    </row>
    <row spans="1:3" r="12">
      <c s="3" t="s" r="A12">
        <v>618</v>
      </c>
      <c s="4" t="n" r="B12">
        <v>-244</v>
      </c>
      <c s="4" t="n" r="C12">
        <v>-681</v>
      </c>
    </row>
    <row spans="1:3" r="13">
      <c s="3" t="s" r="A13">
        <v>619</v>
      </c>
      <c s="4" t="n" r="B13">
        <v>59</v>
      </c>
      <c s="4" t="n" r="C13">
        <v>106</v>
      </c>
    </row>
    <row spans="1:3" r="14">
      <c s="3" t="s" r="A14">
        <v>620</v>
      </c>
      <c s="4" t="n" r="B14">
        <v>-277</v>
      </c>
      <c s="4" t="n" r="C14">
        <v>-718</v>
      </c>
    </row>
    <row spans="1:3" r="15">
      <c s="3" t="s" r="A15">
        <v>618</v>
      </c>
      <c s="4" t="n" r="B15">
        <v>249</v>
      </c>
      <c s="4" t="n" r="C15">
        <v>679</v>
      </c>
    </row>
    <row spans="1:3" r="16">
      <c s="3" t="s" r="A16">
        <v>621</v>
      </c>
      <c s="4" t="n" r="B16">
        <v>-28</v>
      </c>
      <c s="4" t="n" r="C16">
        <v>-39</v>
      </c>
    </row>
    <row spans="1:3" r="17">
      <c s="3" t="s" r="A17">
        <v>462</v>
      </c>
    </row>
    <row spans="1:3" r="18">
      <c s="7" t="s" r="A18">
        <v>616</v>
      </c>
    </row>
    <row spans="1:3" r="19">
      <c s="3" t="s" r="A19">
        <v>617</v>
      </c>
      <c s="4" t="n" r="B19">
        <v>251</v>
      </c>
      <c s="4" t="n" r="C19">
        <v>342</v>
      </c>
    </row>
    <row spans="1:3" r="20">
      <c s="3" t="s" r="A20">
        <v>618</v>
      </c>
      <c s="4" t="n" r="B20">
        <v>-179</v>
      </c>
      <c s="4" t="n" r="C20">
        <v>-280</v>
      </c>
    </row>
    <row spans="1:3" r="21">
      <c s="3" t="s" r="A21">
        <v>619</v>
      </c>
      <c s="4" t="n" r="B21">
        <v>72</v>
      </c>
      <c s="4" t="n" r="C21">
        <v>62</v>
      </c>
    </row>
    <row spans="1:3" r="22">
      <c s="3" t="s" r="A22">
        <v>620</v>
      </c>
      <c s="4" t="n" r="B22">
        <v>-244</v>
      </c>
      <c s="4" t="n" r="C22">
        <v>-342</v>
      </c>
    </row>
    <row spans="1:3" r="23">
      <c s="3" t="s" r="A23">
        <v>618</v>
      </c>
      <c s="4" t="n" r="B23">
        <v>190</v>
      </c>
      <c s="4" t="n" r="C23">
        <v>298</v>
      </c>
    </row>
    <row spans="1:3" r="24">
      <c s="3" t="s" r="A24">
        <v>621</v>
      </c>
      <c s="4" t="n" r="B24">
        <v>-54</v>
      </c>
      <c s="4" t="n" r="C24">
        <v>-44</v>
      </c>
    </row>
    <row spans="1:3" r="25">
      <c s="3" t="s" r="A25">
        <v>75</v>
      </c>
    </row>
    <row spans="1:3" r="26">
      <c s="7" t="s" r="A26">
        <v>616</v>
      </c>
    </row>
    <row spans="1:3" r="27">
      <c s="3" t="s" r="A27">
        <v>617</v>
      </c>
      <c s="4" t="n" r="B27">
        <v>22</v>
      </c>
      <c s="4" t="n" r="C27">
        <v>45</v>
      </c>
    </row>
    <row spans="1:3" r="28">
      <c s="3" t="s" r="A28">
        <v>618</v>
      </c>
      <c s="4" t="n" r="B28">
        <v>-17</v>
      </c>
      <c s="4" t="n" r="C28">
        <v>-42</v>
      </c>
    </row>
    <row spans="1:3" r="29">
      <c s="3" t="s" r="A29">
        <v>619</v>
      </c>
      <c s="4" t="n" r="B29">
        <v>5</v>
      </c>
      <c s="4" t="n" r="C29">
        <v>3</v>
      </c>
    </row>
    <row spans="1:3" r="30">
      <c s="3" t="s" r="A30">
        <v>620</v>
      </c>
      <c s="4" t="n" r="B30">
        <v>-23</v>
      </c>
      <c s="4" t="n" r="C30">
        <v>-45</v>
      </c>
    </row>
    <row spans="1:3" r="31">
      <c s="3" t="s" r="A31">
        <v>618</v>
      </c>
      <c s="4" t="n" r="B31">
        <v>22</v>
      </c>
      <c s="4" t="n" r="C31">
        <v>45</v>
      </c>
    </row>
    <row spans="1:3" r="32">
      <c s="3" t="s" r="A32">
        <v>621</v>
      </c>
      <c s="4" t="n" r="B32">
        <v>-1</v>
      </c>
      <c s="4" t="n" r="C32">
        <v>0</v>
      </c>
    </row>
    <row spans="1:3" r="33">
      <c s="3" t="s" r="A33">
        <v>463</v>
      </c>
    </row>
    <row spans="1:3" r="34">
      <c s="7" t="s" r="A34">
        <v>616</v>
      </c>
    </row>
    <row spans="1:3" r="35">
      <c s="3" t="s" r="A35">
        <v>617</v>
      </c>
      <c s="4" t="n" r="B35">
        <v>10</v>
      </c>
      <c s="4" t="n" r="C35">
        <v>4</v>
      </c>
    </row>
    <row spans="1:3" r="36">
      <c s="3" t="s" r="A36">
        <v>618</v>
      </c>
      <c s="4" t="n" r="B36">
        <v>-8</v>
      </c>
      <c s="4" t="n" r="C36">
        <v>-3</v>
      </c>
    </row>
    <row spans="1:3" r="37">
      <c s="3" t="s" r="A37">
        <v>619</v>
      </c>
      <c s="4" t="n" r="B37">
        <v>2</v>
      </c>
      <c s="4" t="n" r="C37">
        <v>1</v>
      </c>
    </row>
    <row spans="1:3" r="38">
      <c s="3" t="s" r="A38">
        <v>620</v>
      </c>
      <c s="4" t="n" r="B38">
        <v>-7</v>
      </c>
      <c s="4" t="n" r="C38">
        <v>-5</v>
      </c>
    </row>
    <row spans="1:3" r="39">
      <c s="3" t="s" r="A39">
        <v>618</v>
      </c>
      <c s="4" t="n" r="B39">
        <v>7</v>
      </c>
      <c s="4" t="n" r="C39">
        <v>3</v>
      </c>
    </row>
    <row spans="1:3" r="40">
      <c s="3" t="s" r="A40">
        <v>621</v>
      </c>
      <c s="6" t="n" r="B40">
        <v>0</v>
      </c>
      <c s="6" t="n" r="C40">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622</v>
      </c>
      <c s="2" t="s" r="B1">
        <v>25</v>
      </c>
      <c s="2" t="s" r="C1">
        <v>69</v>
      </c>
    </row>
    <row spans="1:3" r="2">
      <c s="7" t="s" r="A2">
        <v>451</v>
      </c>
    </row>
    <row spans="1:3" r="3">
      <c s="3" t="s" r="A3">
        <v>452</v>
      </c>
      <c s="6" t="n" r="B3">
        <v>586000000</v>
      </c>
      <c s="6" t="n" r="C3">
        <v>1178000000</v>
      </c>
    </row>
    <row spans="1:3" r="4">
      <c s="3" t="s" r="A4">
        <v>623</v>
      </c>
      <c s="4" t="n" r="B4">
        <v>-1000000</v>
      </c>
      <c s="4" t="n" r="C4">
        <v>0</v>
      </c>
    </row>
    <row spans="1:3" r="5">
      <c s="3" t="s" r="A5">
        <v>624</v>
      </c>
      <c s="4" t="n" r="B5">
        <v>90000000</v>
      </c>
      <c s="4" t="n" r="C5">
        <v>128000000</v>
      </c>
    </row>
    <row spans="1:3" r="6">
      <c s="3" t="s" r="A6">
        <v>625</v>
      </c>
      <c s="4" t="n" r="B6">
        <v>48000000</v>
      </c>
      <c s="4" t="n" r="C6">
        <v>44000000</v>
      </c>
    </row>
    <row spans="1:3" r="7">
      <c s="7" t="s" r="A7">
        <v>455</v>
      </c>
    </row>
    <row spans="1:3" r="8">
      <c s="3" t="s" r="A8">
        <v>456</v>
      </c>
      <c s="4" t="n" r="B8">
        <v>-551000000</v>
      </c>
      <c s="4" t="n" r="C8">
        <v>-1110000000</v>
      </c>
    </row>
    <row spans="1:3" r="9">
      <c s="3" t="s" r="A9">
        <v>623</v>
      </c>
      <c s="4" t="n" r="B9">
        <v>21000000</v>
      </c>
      <c s="4" t="n" r="C9">
        <v>19000000</v>
      </c>
    </row>
    <row spans="1:3" r="10">
      <c s="3" t="s" r="A10">
        <v>626</v>
      </c>
      <c s="4" t="n" r="B10">
        <v>-56000000</v>
      </c>
      <c s="4" t="n" r="C10">
        <v>-77000000</v>
      </c>
    </row>
    <row spans="1:3" r="11">
      <c s="3" t="s" r="A11">
        <v>627</v>
      </c>
      <c s="4" t="n" r="B11">
        <v>-27000000</v>
      </c>
      <c s="4" t="n" r="C11">
        <v>-8000000</v>
      </c>
    </row>
    <row spans="1:3" r="12">
      <c s="3" t="s" r="A12">
        <v>613</v>
      </c>
    </row>
    <row spans="1:3" r="13">
      <c s="7" t="s" r="A13">
        <v>451</v>
      </c>
    </row>
    <row spans="1:3" r="14">
      <c s="3" t="s" r="A14">
        <v>452</v>
      </c>
      <c s="4" t="n" r="B14">
        <v>448000000</v>
      </c>
      <c s="4" t="n" r="C14">
        <v>1083000000</v>
      </c>
    </row>
    <row spans="1:3" r="15">
      <c s="3" t="s" r="A15">
        <v>628</v>
      </c>
      <c s="4" t="n" r="B15">
        <v>-358000000</v>
      </c>
      <c s="4" t="n" r="C15">
        <v>-955000000</v>
      </c>
    </row>
    <row spans="1:3" r="16">
      <c s="3" t="s" r="A16">
        <v>623</v>
      </c>
      <c s="4" t="n" r="B16">
        <v>0</v>
      </c>
      <c s="4" t="n" r="C16">
        <v>0</v>
      </c>
    </row>
    <row spans="1:3" r="17">
      <c s="3" t="s" r="A17">
        <v>614</v>
      </c>
    </row>
    <row spans="1:3" r="18">
      <c s="7" t="s" r="A18">
        <v>451</v>
      </c>
    </row>
    <row spans="1:3" r="19">
      <c s="3" t="s" r="A19">
        <v>452</v>
      </c>
      <c s="4" t="n" r="B19">
        <v>138000000</v>
      </c>
      <c s="4" t="n" r="C19">
        <v>95000000</v>
      </c>
    </row>
    <row spans="1:3" r="20">
      <c s="3" t="s" r="A20">
        <v>628</v>
      </c>
      <c s="4" t="n" r="B20">
        <v>-89000000</v>
      </c>
      <c s="4" t="n" r="C20">
        <v>-51000000</v>
      </c>
    </row>
    <row spans="1:3" r="21">
      <c s="3" t="s" r="A21">
        <v>623</v>
      </c>
      <c s="4" t="n" r="B21">
        <v>-1000000</v>
      </c>
      <c s="4" t="n" r="C21">
        <v>0</v>
      </c>
    </row>
    <row spans="1:3" r="22">
      <c s="3" t="s" r="A22">
        <v>459</v>
      </c>
    </row>
    <row spans="1:3" r="23">
      <c s="7" t="s" r="A23">
        <v>455</v>
      </c>
    </row>
    <row spans="1:3" r="24">
      <c s="3" t="s" r="A24">
        <v>456</v>
      </c>
      <c s="4" t="n" r="B24">
        <v>-419000000</v>
      </c>
      <c s="4" t="n" r="C24">
        <v>-1041000000</v>
      </c>
    </row>
    <row spans="1:3" r="25">
      <c s="3" t="s" r="A25">
        <v>628</v>
      </c>
      <c s="4" t="n" r="B25">
        <v>358000000</v>
      </c>
      <c s="4" t="n" r="C25">
        <v>955000000</v>
      </c>
    </row>
    <row spans="1:3" r="26">
      <c s="3" t="s" r="A26">
        <v>623</v>
      </c>
      <c s="4" t="n" r="B26">
        <v>5000000</v>
      </c>
      <c s="4" t="n" r="C26">
        <v>9000000</v>
      </c>
    </row>
    <row spans="1:3" r="27">
      <c s="3" t="s" r="A27">
        <v>460</v>
      </c>
    </row>
    <row spans="1:3" r="28">
      <c s="7" t="s" r="A28">
        <v>455</v>
      </c>
    </row>
    <row spans="1:3" r="29">
      <c s="3" t="s" r="A29">
        <v>456</v>
      </c>
      <c s="4" t="n" r="B29">
        <v>-132000000</v>
      </c>
      <c s="4" t="n" r="C29">
        <v>-69000000</v>
      </c>
    </row>
    <row spans="1:3" r="30">
      <c s="3" t="s" r="A30">
        <v>628</v>
      </c>
      <c s="4" t="n" r="B30">
        <v>89000000</v>
      </c>
      <c s="4" t="n" r="C30">
        <v>51000000</v>
      </c>
    </row>
    <row spans="1:3" r="31">
      <c s="3" t="s" r="A31">
        <v>623</v>
      </c>
      <c s="6" t="n" r="B31">
        <v>16000000</v>
      </c>
      <c s="6" t="n" r="C31">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24</v>
      </c>
      <c s="2" t="s" r="D1">
        <v>1</v>
      </c>
    </row>
    <row spans="1:5" r="2">
      <c s="2" t="s" r="B2">
        <v>25</v>
      </c>
      <c s="2" t="s" r="C2">
        <v>26</v>
      </c>
      <c s="2" t="s" r="D2">
        <v>25</v>
      </c>
      <c s="2" t="s" r="E2">
        <v>26</v>
      </c>
    </row>
    <row spans="1:5" r="3">
      <c s="7" t="s" r="A3">
        <v>630</v>
      </c>
    </row>
    <row spans="1:5" r="4">
      <c s="3" t="s" r="A4">
        <v>631</v>
      </c>
      <c s="6" t="n" r="B4">
        <v>42</v>
      </c>
      <c s="6" t="n" r="C4">
        <v>-16</v>
      </c>
      <c s="6" t="n" r="D4">
        <v>-8</v>
      </c>
      <c s="6" t="n" r="E4">
        <v>106</v>
      </c>
    </row>
    <row spans="1:5" r="5">
      <c s="3" t="s" r="A5">
        <v>632</v>
      </c>
    </row>
    <row spans="1:5" r="6">
      <c s="7" t="s" r="A6">
        <v>630</v>
      </c>
    </row>
    <row spans="1:5" r="7">
      <c s="3" t="s" r="A7">
        <v>631</v>
      </c>
      <c s="4" t="n" r="B7">
        <v>1</v>
      </c>
      <c s="4" t="n" r="C7">
        <v>-1</v>
      </c>
      <c s="4" t="n" r="D7">
        <v>2</v>
      </c>
      <c s="4" t="n" r="E7">
        <v>-2</v>
      </c>
    </row>
    <row spans="1:5" r="8">
      <c s="3" t="s" r="A8">
        <v>633</v>
      </c>
    </row>
    <row spans="1:5" r="9">
      <c s="7" t="s" r="A9">
        <v>630</v>
      </c>
    </row>
    <row spans="1:5" r="10">
      <c s="3" t="s" r="A10">
        <v>631</v>
      </c>
      <c s="4" t="n" r="B10">
        <v>55</v>
      </c>
      <c s="4" t="n" r="C10">
        <v>-38</v>
      </c>
      <c s="4" t="n" r="D10">
        <v>-75</v>
      </c>
      <c s="4" t="n" r="E10">
        <v>-10</v>
      </c>
    </row>
    <row spans="1:5" r="11">
      <c s="3" t="s" r="A11">
        <v>634</v>
      </c>
    </row>
    <row spans="1:5" r="12">
      <c s="7" t="s" r="A12">
        <v>630</v>
      </c>
    </row>
    <row spans="1:5" r="13">
      <c s="3" t="s" r="A13">
        <v>631</v>
      </c>
      <c s="4" t="n" r="B13">
        <v>-24</v>
      </c>
      <c s="4" t="n" r="C13">
        <v>12</v>
      </c>
      <c s="4" t="n" r="D13">
        <v>9</v>
      </c>
      <c s="4" t="n" r="E13">
        <v>23</v>
      </c>
    </row>
    <row spans="1:5" r="14">
      <c s="3" t="s" r="A14">
        <v>635</v>
      </c>
    </row>
    <row spans="1:5" r="15">
      <c s="7" t="s" r="A15">
        <v>630</v>
      </c>
    </row>
    <row spans="1:5" r="16">
      <c s="3" t="s" r="A16">
        <v>631</v>
      </c>
      <c s="4" t="n" r="B16">
        <v>14</v>
      </c>
      <c s="4" t="n" r="C16">
        <v>12</v>
      </c>
      <c s="4" t="n" r="D16">
        <v>60</v>
      </c>
      <c s="4" t="n" r="E16">
        <v>100</v>
      </c>
    </row>
    <row spans="1:5" r="17">
      <c s="3" t="s" r="A17">
        <v>636</v>
      </c>
    </row>
    <row spans="1:5" r="18">
      <c s="7" t="s" r="A18">
        <v>630</v>
      </c>
    </row>
    <row spans="1:5" r="19">
      <c s="3" t="s" r="A19">
        <v>631</v>
      </c>
      <c s="6" t="n" r="B19">
        <v>-4</v>
      </c>
      <c s="6" t="n" r="C19">
        <v>-1</v>
      </c>
      <c s="6" t="n" r="D19">
        <v>-4</v>
      </c>
      <c s="6" t="n" r="E19">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s="1" t="s" r="A1">
        <v>637</v>
      </c>
      <c s="2" t="s" r="B1">
        <v>638</v>
      </c>
    </row>
    <row spans="1:2" r="2">
      <c s="3" t="s" r="A2">
        <v>639</v>
      </c>
    </row>
    <row spans="1:2" r="3">
      <c s="7" t="s" r="A3">
        <v>640</v>
      </c>
    </row>
    <row spans="1:2" r="4">
      <c s="3" t="s" r="A4">
        <v>641</v>
      </c>
      <c s="4" t="n" r="B4">
        <v>1083436935</v>
      </c>
    </row>
    <row spans="1:2" r="5">
      <c s="3" t="s" r="A5">
        <v>642</v>
      </c>
    </row>
    <row spans="1:2" r="6">
      <c s="7" t="s" r="A6">
        <v>640</v>
      </c>
    </row>
    <row spans="1:2" r="7">
      <c s="3" t="s" r="A7">
        <v>643</v>
      </c>
      <c s="4" t="n" r="B7">
        <v>22421752</v>
      </c>
    </row>
    <row spans="1:2" r="8">
      <c s="3" t="s" r="A8">
        <v>644</v>
      </c>
    </row>
    <row spans="1:2" r="9">
      <c s="7" t="s" r="A9">
        <v>640</v>
      </c>
    </row>
    <row spans="1:2" r="10">
      <c s="3" t="s" r="A10">
        <v>645</v>
      </c>
      <c s="4" t="n" r="B10">
        <v>23520000</v>
      </c>
    </row>
    <row spans="1:2" r="11">
      <c s="3" t="s" r="A11">
        <v>646</v>
      </c>
    </row>
    <row spans="1:2" r="12">
      <c s="7" t="s" r="A12">
        <v>640</v>
      </c>
    </row>
    <row spans="1:2" r="13">
      <c s="3" t="s" r="A13">
        <v>647</v>
      </c>
      <c s="11" t="n" r="B13">
        <v>42420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8</v>
      </c>
      <c s="2" t="s" r="B1">
        <v>25</v>
      </c>
      <c s="2" t="s" r="C1">
        <v>69</v>
      </c>
    </row>
    <row spans="1:3" r="2">
      <c s="7" t="s" r="A2">
        <v>227</v>
      </c>
    </row>
    <row spans="1:3" r="3">
      <c s="3" t="s" r="A3">
        <v>649</v>
      </c>
      <c s="6" t="n" r="B3">
        <v>0</v>
      </c>
      <c s="6" t="n" r="C3">
        <v>7000000</v>
      </c>
    </row>
    <row spans="1:3" r="4">
      <c s="3" t="s" r="A4">
        <v>650</v>
      </c>
      <c s="4" t="n" r="B4">
        <v>1000000</v>
      </c>
      <c s="4" t="n" r="C4">
        <v>5000000</v>
      </c>
    </row>
    <row spans="1:3" r="5">
      <c s="3" t="s" r="A5">
        <v>651</v>
      </c>
      <c s="4" t="n" r="B5">
        <v>27000000</v>
      </c>
      <c s="4" t="n" r="C5">
        <v>61000000</v>
      </c>
    </row>
    <row spans="1:3" r="6">
      <c s="3" t="s" r="A6">
        <v>652</v>
      </c>
      <c s="4" t="n" r="B6">
        <v>1000000</v>
      </c>
      <c s="4" t="n" r="C6">
        <v>0</v>
      </c>
    </row>
    <row spans="1:3" r="7">
      <c s="3" t="s" r="A7">
        <v>653</v>
      </c>
      <c s="4" t="n" r="B7">
        <v>21000000</v>
      </c>
      <c s="4" t="n" r="C7">
        <v>19000000</v>
      </c>
    </row>
    <row spans="1:3" r="8">
      <c s="3" t="s" r="A8">
        <v>654</v>
      </c>
      <c s="4" t="n" r="B8">
        <v>8000000</v>
      </c>
      <c s="4" t="n" r="C8">
        <v>44000000</v>
      </c>
    </row>
    <row spans="1:3" r="9">
      <c s="3" t="s" r="A9">
        <v>655</v>
      </c>
      <c s="4" t="n" r="B9">
        <v>1000000</v>
      </c>
      <c s="6" t="n" r="C9">
        <v>2000000</v>
      </c>
    </row>
    <row spans="1:3" r="10">
      <c s="3" t="s" r="A10">
        <v>656</v>
      </c>
      <c s="4" t="n" r="B10">
        <v>420000000</v>
      </c>
    </row>
    <row spans="1:3" r="11">
      <c s="3" t="s" r="A11">
        <v>657</v>
      </c>
      <c s="4" t="n" r="B11">
        <v>516000000</v>
      </c>
    </row>
    <row spans="1:3" r="12">
      <c s="3" t="s" r="A12">
        <v>658</v>
      </c>
      <c s="4" t="n" r="B12">
        <v>0</v>
      </c>
    </row>
    <row spans="1:3" r="13">
      <c s="3" t="s" r="A13">
        <v>659</v>
      </c>
      <c s="4" t="n" r="B13">
        <v>430000000</v>
      </c>
    </row>
    <row spans="1:3" r="14">
      <c s="3" t="s" r="A14">
        <v>660</v>
      </c>
      <c s="6" t="n" r="B14">
        <v>8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v>
      </c>
      <c s="2" t="s" r="B1">
        <v>25</v>
      </c>
      <c s="2" t="s" r="C1">
        <v>69</v>
      </c>
    </row>
    <row spans="1:3" r="2">
      <c s="3" t="s" r="A2">
        <v>132</v>
      </c>
      <c s="6" t="n" r="B2">
        <v>56</v>
      </c>
      <c s="6" t="n" r="C2">
        <v>54</v>
      </c>
    </row>
    <row spans="1:3" r="3">
      <c s="7" t="s" r="A3">
        <v>133</v>
      </c>
    </row>
    <row spans="1:3" r="4">
      <c s="3" t="s" r="A4">
        <v>134</v>
      </c>
      <c s="3" t="s" r="B4">
        <v>118</v>
      </c>
      <c s="3" t="s" r="C4">
        <v>118</v>
      </c>
    </row>
    <row spans="1:3" r="5">
      <c s="3" t="s" r="A5">
        <v>135</v>
      </c>
      <c s="4" t="n" r="B5">
        <v>400000000</v>
      </c>
      <c s="4" t="n" r="C5">
        <v>400000000</v>
      </c>
    </row>
    <row spans="1:3" r="6">
      <c s="3" t="s" r="A6">
        <v>136</v>
      </c>
      <c s="4" t="n" r="B6">
        <v>179475625</v>
      </c>
      <c s="4" t="n" r="C6">
        <v>176991231</v>
      </c>
    </row>
    <row spans="1:3" r="7">
      <c s="3" t="s" r="A7">
        <v>137</v>
      </c>
      <c s="4" t="n" r="B7">
        <v>179475625</v>
      </c>
      <c s="4" t="n" r="C7">
        <v>176991231</v>
      </c>
    </row>
    <row spans="1:3" r="8">
      <c s="3" t="s" r="A8">
        <v>20</v>
      </c>
    </row>
    <row spans="1:3" r="9">
      <c s="3" t="s" r="A9">
        <v>132</v>
      </c>
      <c s="6" t="n" r="B9">
        <v>29</v>
      </c>
      <c s="6" t="n" r="C9">
        <v>29</v>
      </c>
    </row>
    <row spans="1:3" r="10">
      <c s="7" t="s" r="A10">
        <v>133</v>
      </c>
    </row>
    <row spans="1:3" r="11">
      <c s="3" t="s" r="A11">
        <v>134</v>
      </c>
      <c s="6" t="n" r="B11">
        <v>10</v>
      </c>
      <c s="6" t="n" r="C11">
        <v>10</v>
      </c>
    </row>
    <row spans="1:3" r="12">
      <c s="3" t="s" r="A12">
        <v>135</v>
      </c>
      <c s="4" t="n" r="B12">
        <v>400000000</v>
      </c>
      <c s="4" t="n" r="C12">
        <v>400000000</v>
      </c>
    </row>
    <row spans="1:3" r="13">
      <c s="3" t="s" r="A13">
        <v>136</v>
      </c>
      <c s="4" t="n" r="B13">
        <v>138632324</v>
      </c>
      <c s="4" t="n" r="C13">
        <v>138632324</v>
      </c>
    </row>
    <row spans="1:3" r="14">
      <c s="3" t="s" r="A14">
        <v>137</v>
      </c>
      <c s="4" t="n" r="B14">
        <v>138632324</v>
      </c>
      <c s="4" t="n" r="C14">
        <v>138632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spans="1:2" r="1">
      <c s="1" t="s" r="A1">
        <v>661</v>
      </c>
      <c s="2" t="s" r="B1">
        <v>413</v>
      </c>
    </row>
    <row spans="1:2" r="2">
      <c s="7" t="s" r="A2">
        <v>662</v>
      </c>
    </row>
    <row spans="1:2" r="3">
      <c s="3" t="s" r="A3">
        <v>663</v>
      </c>
      <c s="6" t="n" r="B3">
        <v>965000000</v>
      </c>
    </row>
    <row spans="1:2" r="4">
      <c s="3" t="s" r="A4">
        <v>664</v>
      </c>
    </row>
    <row spans="1:2" r="5">
      <c s="7" t="s" r="A5">
        <v>662</v>
      </c>
    </row>
    <row spans="1:2" r="6">
      <c s="3" t="s" r="A6">
        <v>665</v>
      </c>
      <c s="3" t="s" r="B6">
        <v>666</v>
      </c>
    </row>
    <row spans="1:2" r="7">
      <c s="3" t="s" r="A7">
        <v>663</v>
      </c>
      <c s="6" t="n" r="B7">
        <v>300000000</v>
      </c>
    </row>
    <row spans="1:2" r="8">
      <c s="3" t="s" r="A8">
        <v>667</v>
      </c>
    </row>
    <row spans="1:2" r="9">
      <c s="7" t="s" r="A9">
        <v>662</v>
      </c>
    </row>
    <row spans="1:2" r="10">
      <c s="3" t="s" r="A10">
        <v>665</v>
      </c>
      <c s="3" t="s" r="B10">
        <v>668</v>
      </c>
    </row>
    <row spans="1:2" r="11">
      <c s="3" t="s" r="A11">
        <v>663</v>
      </c>
      <c s="6" t="n" r="B11">
        <v>500000000</v>
      </c>
    </row>
    <row spans="1:2" r="12">
      <c s="3" t="s" r="A12">
        <v>669</v>
      </c>
    </row>
    <row spans="1:2" r="13">
      <c s="7" t="s" r="A13">
        <v>662</v>
      </c>
    </row>
    <row spans="1:2" r="14">
      <c s="3" t="s" r="A14">
        <v>665</v>
      </c>
      <c s="3" t="s" r="B14">
        <v>670</v>
      </c>
    </row>
    <row spans="1:2" r="15">
      <c s="3" t="s" r="A15">
        <v>663</v>
      </c>
      <c s="6" t="n" r="B15">
        <v>40000000</v>
      </c>
    </row>
    <row spans="1:2" r="16">
      <c s="3" t="s" r="A16">
        <v>671</v>
      </c>
    </row>
    <row spans="1:2" r="17">
      <c s="7" t="s" r="A17">
        <v>662</v>
      </c>
    </row>
    <row spans="1:2" r="18">
      <c s="3" t="s" r="A18">
        <v>665</v>
      </c>
      <c s="3" t="s" r="B18">
        <v>672</v>
      </c>
    </row>
    <row spans="1:2" r="19">
      <c s="3" t="s" r="A19">
        <v>663</v>
      </c>
      <c s="6" t="n" r="B19">
        <v>1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673</v>
      </c>
      <c s="2" t="s" r="B1">
        <v>1</v>
      </c>
    </row>
    <row spans="1:2" r="2">
      <c s="2" t="s" r="B2">
        <v>413</v>
      </c>
    </row>
    <row spans="1:2" r="3">
      <c s="7" t="s" r="A3">
        <v>662</v>
      </c>
    </row>
    <row spans="1:2" r="4">
      <c s="3" t="s" r="A4">
        <v>674</v>
      </c>
      <c s="6" t="n" r="B4">
        <v>260</v>
      </c>
    </row>
    <row spans="1:2" r="5">
      <c s="3" t="s" r="A5">
        <v>675</v>
      </c>
    </row>
    <row spans="1:2" r="6">
      <c s="7" t="s" r="A6">
        <v>662</v>
      </c>
    </row>
    <row spans="1:2" r="7">
      <c s="3" t="s" r="A7">
        <v>665</v>
      </c>
      <c s="3" t="s" r="B7">
        <v>676</v>
      </c>
    </row>
    <row spans="1:2" r="8">
      <c s="3" t="s" r="A8">
        <v>674</v>
      </c>
      <c s="6" t="n" r="B8">
        <v>105</v>
      </c>
    </row>
    <row spans="1:2" r="9">
      <c s="3" t="s" r="A9">
        <v>677</v>
      </c>
    </row>
    <row spans="1:2" r="10">
      <c s="7" t="s" r="A10">
        <v>662</v>
      </c>
    </row>
    <row spans="1:2" r="11">
      <c s="3" t="s" r="A11">
        <v>665</v>
      </c>
      <c s="3" t="s" r="B11">
        <v>678</v>
      </c>
    </row>
    <row spans="1:2" r="12">
      <c s="3" t="s" r="A12">
        <v>674</v>
      </c>
      <c s="6" t="n" r="B12">
        <v>10</v>
      </c>
    </row>
    <row spans="1:2" r="13">
      <c s="3" t="s" r="A13">
        <v>679</v>
      </c>
    </row>
    <row spans="1:2" r="14">
      <c s="7" t="s" r="A14">
        <v>662</v>
      </c>
    </row>
    <row spans="1:2" r="15">
      <c s="3" t="s" r="A15">
        <v>665</v>
      </c>
      <c s="3" t="s" r="B15">
        <v>680</v>
      </c>
    </row>
    <row spans="1:2" r="16">
      <c s="3" t="s" r="A16">
        <v>674</v>
      </c>
      <c s="6" t="n" r="B16">
        <v>140</v>
      </c>
    </row>
    <row spans="1:2" r="17">
      <c s="3" t="s" r="A17">
        <v>681</v>
      </c>
    </row>
    <row spans="1:2" r="18">
      <c s="7" t="s" r="A18">
        <v>662</v>
      </c>
    </row>
    <row spans="1:2" r="19">
      <c s="3" t="s" r="A19">
        <v>674</v>
      </c>
      <c s="6" t="n" r="B19">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t="s" r="A1">
        <v>682</v>
      </c>
      <c s="2" t="s" r="B1">
        <v>413</v>
      </c>
    </row>
    <row spans="1:2" r="2">
      <c s="7" t="s" r="A2">
        <v>683</v>
      </c>
    </row>
    <row spans="1:2" r="3">
      <c s="3" t="s" r="A3">
        <v>684</v>
      </c>
      <c s="6" t="n" r="B3">
        <v>2070000000</v>
      </c>
    </row>
    <row spans="1:2" r="4">
      <c s="3" t="s" r="A4">
        <v>685</v>
      </c>
      <c s="4" t="n" r="B4">
        <v>370000000</v>
      </c>
    </row>
    <row spans="1:2" r="5">
      <c s="3" t="s" r="A5">
        <v>686</v>
      </c>
      <c s="4" t="n" r="B5">
        <v>1700000000</v>
      </c>
    </row>
    <row spans="1:2" r="6">
      <c s="3" t="s" r="A6">
        <v>687</v>
      </c>
    </row>
    <row spans="1:2" r="7">
      <c s="7" t="s" r="A7">
        <v>683</v>
      </c>
    </row>
    <row spans="1:2" r="8">
      <c s="3" t="s" r="A8">
        <v>684</v>
      </c>
      <c s="4" t="n" r="B8">
        <v>1370000000</v>
      </c>
    </row>
    <row spans="1:2" r="9">
      <c s="3" t="s" r="A9">
        <v>685</v>
      </c>
      <c s="4" t="n" r="B9">
        <v>196000000</v>
      </c>
    </row>
    <row spans="1:2" r="10">
      <c s="3" t="s" r="A10">
        <v>686</v>
      </c>
      <c s="4" t="n" r="B10">
        <v>1174000000</v>
      </c>
    </row>
    <row spans="1:2" r="11">
      <c s="3" t="s" r="A11">
        <v>20</v>
      </c>
    </row>
    <row spans="1:2" r="12">
      <c s="7" t="s" r="A12">
        <v>683</v>
      </c>
    </row>
    <row spans="1:2" r="13">
      <c s="3" t="s" r="A13">
        <v>684</v>
      </c>
      <c s="4" t="n" r="B13">
        <v>400000000</v>
      </c>
    </row>
    <row spans="1:2" r="14">
      <c s="3" t="s" r="A14">
        <v>685</v>
      </c>
      <c s="4" t="n" r="B14">
        <v>46000000</v>
      </c>
    </row>
    <row spans="1:2" r="15">
      <c s="3" t="s" r="A15">
        <v>686</v>
      </c>
      <c s="4" t="n" r="B15">
        <v>354000000</v>
      </c>
    </row>
    <row spans="1:2" r="16">
      <c s="3" t="s" r="A16">
        <v>688</v>
      </c>
    </row>
    <row spans="1:2" r="17">
      <c s="7" t="s" r="A17">
        <v>683</v>
      </c>
    </row>
    <row spans="1:2" r="18">
      <c s="3" t="s" r="A18">
        <v>684</v>
      </c>
      <c s="4" t="n" r="B18">
        <v>300000000</v>
      </c>
    </row>
    <row spans="1:2" r="19">
      <c s="3" t="s" r="A19">
        <v>685</v>
      </c>
      <c s="4" t="n" r="B19">
        <v>128000000</v>
      </c>
    </row>
    <row spans="1:2" r="20">
      <c s="3" t="s" r="A20">
        <v>686</v>
      </c>
      <c s="4" t="n" r="B20">
        <v>172000000</v>
      </c>
    </row>
    <row spans="1:2" r="21">
      <c s="3" t="s" r="A21">
        <v>689</v>
      </c>
    </row>
    <row spans="1:2" r="22">
      <c s="7" t="s" r="A22">
        <v>683</v>
      </c>
    </row>
    <row spans="1:2" r="23">
      <c s="3" t="s" r="A23">
        <v>685</v>
      </c>
      <c s="4" t="n" r="B23">
        <v>185000000</v>
      </c>
    </row>
    <row spans="1:2" r="24">
      <c s="3" t="s" r="A24">
        <v>690</v>
      </c>
    </row>
    <row spans="1:2" r="25">
      <c s="7" t="s" r="A25">
        <v>683</v>
      </c>
    </row>
    <row spans="1:2" r="26">
      <c s="3" t="s" r="A26">
        <v>685</v>
      </c>
      <c s="4" t="n" r="B26">
        <v>185000000</v>
      </c>
    </row>
    <row spans="1:2" r="27">
      <c s="3" t="s" r="A27">
        <v>691</v>
      </c>
    </row>
    <row spans="1:2" r="28">
      <c s="7" t="s" r="A28">
        <v>683</v>
      </c>
    </row>
    <row spans="1:2" r="29">
      <c s="3" t="s" r="A29">
        <v>685</v>
      </c>
      <c s="4" t="n" r="B29">
        <v>0</v>
      </c>
    </row>
    <row spans="1:2" r="30">
      <c s="3" t="s" r="A30">
        <v>692</v>
      </c>
    </row>
    <row spans="1:2" r="31">
      <c s="7" t="s" r="A31">
        <v>683</v>
      </c>
    </row>
    <row spans="1:2" r="32">
      <c s="3" t="s" r="A32">
        <v>685</v>
      </c>
      <c s="4" t="n" r="B32">
        <v>0</v>
      </c>
    </row>
    <row spans="1:2" r="33">
      <c s="3" t="s" r="A33">
        <v>693</v>
      </c>
    </row>
    <row spans="1:2" r="34">
      <c s="7" t="s" r="A34">
        <v>683</v>
      </c>
    </row>
    <row spans="1:2" r="35">
      <c s="3" t="s" r="A35">
        <v>684</v>
      </c>
      <c s="4" t="n" r="B35">
        <v>100000000</v>
      </c>
    </row>
    <row spans="1:2" r="36">
      <c s="3" t="s" r="A36">
        <v>694</v>
      </c>
    </row>
    <row spans="1:2" r="37">
      <c s="7" t="s" r="A37">
        <v>683</v>
      </c>
    </row>
    <row spans="1:2" r="38">
      <c s="3" t="s" r="A38">
        <v>684</v>
      </c>
      <c s="4" t="n" r="B38">
        <v>100000000</v>
      </c>
    </row>
    <row spans="1:2" r="39">
      <c s="3" t="s" r="A39">
        <v>695</v>
      </c>
    </row>
    <row spans="1:2" r="40">
      <c s="7" t="s" r="A40">
        <v>683</v>
      </c>
    </row>
    <row spans="1:2" r="41">
      <c s="3" t="s" r="A41">
        <v>684</v>
      </c>
      <c s="4" t="n" r="B41">
        <v>0</v>
      </c>
    </row>
    <row spans="1:2" r="42">
      <c s="3" t="s" r="A42">
        <v>696</v>
      </c>
    </row>
    <row spans="1:2" r="43">
      <c s="7" t="s" r="A43">
        <v>683</v>
      </c>
    </row>
    <row spans="1:2" r="44">
      <c s="3" t="s" r="A44">
        <v>684</v>
      </c>
      <c s="4" t="n" r="B44">
        <v>0</v>
      </c>
    </row>
    <row spans="1:2" r="45">
      <c s="3" t="s" r="A45">
        <v>697</v>
      </c>
    </row>
    <row spans="1:2" r="46">
      <c s="7" t="s" r="A46">
        <v>683</v>
      </c>
    </row>
    <row spans="1:2" r="47">
      <c s="3" t="s" r="A47">
        <v>684</v>
      </c>
      <c s="4" t="n" r="B47">
        <v>70000000</v>
      </c>
    </row>
    <row spans="1:2" r="48">
      <c s="3" t="s" r="A48">
        <v>698</v>
      </c>
    </row>
    <row spans="1:2" r="49">
      <c s="7" t="s" r="A49">
        <v>683</v>
      </c>
    </row>
    <row spans="1:2" r="50">
      <c s="3" t="s" r="A50">
        <v>684</v>
      </c>
      <c s="4" t="n" r="B50">
        <v>70000000</v>
      </c>
    </row>
    <row spans="1:2" r="51">
      <c s="3" t="s" r="A51">
        <v>699</v>
      </c>
    </row>
    <row spans="1:2" r="52">
      <c s="7" t="s" r="A52">
        <v>683</v>
      </c>
    </row>
    <row spans="1:2" r="53">
      <c s="3" t="s" r="A53">
        <v>684</v>
      </c>
      <c s="4" t="n" r="B53">
        <v>0</v>
      </c>
    </row>
    <row spans="1:2" r="54">
      <c s="3" t="s" r="A54">
        <v>700</v>
      </c>
    </row>
    <row spans="1:2" r="55">
      <c s="7" t="s" r="A55">
        <v>683</v>
      </c>
    </row>
    <row spans="1:2" r="56">
      <c s="3" t="s" r="A56">
        <v>684</v>
      </c>
      <c s="4" t="n" r="B56">
        <v>0</v>
      </c>
    </row>
    <row spans="1:2" r="57">
      <c s="3" t="s" r="A57">
        <v>701</v>
      </c>
    </row>
    <row spans="1:2" r="58">
      <c s="7" t="s" r="A58">
        <v>683</v>
      </c>
    </row>
    <row spans="1:2" r="59">
      <c s="3" t="s" r="A59">
        <v>684</v>
      </c>
      <c s="4" t="n" r="B59">
        <v>1900000000</v>
      </c>
    </row>
    <row spans="1:2" r="60">
      <c s="3" t="s" r="A60">
        <v>702</v>
      </c>
    </row>
    <row spans="1:2" r="61">
      <c s="7" t="s" r="A61">
        <v>683</v>
      </c>
    </row>
    <row spans="1:2" r="62">
      <c s="3" t="s" r="A62">
        <v>684</v>
      </c>
      <c s="4" t="n" r="B62">
        <v>1200000000</v>
      </c>
    </row>
    <row spans="1:2" r="63">
      <c s="3" t="s" r="A63">
        <v>703</v>
      </c>
    </row>
    <row spans="1:2" r="64">
      <c s="7" t="s" r="A64">
        <v>683</v>
      </c>
    </row>
    <row spans="1:2" r="65">
      <c s="3" t="s" r="A65">
        <v>684</v>
      </c>
      <c s="4" t="n" r="B65">
        <v>400000000</v>
      </c>
    </row>
    <row spans="1:2" r="66">
      <c s="3" t="s" r="A66">
        <v>704</v>
      </c>
    </row>
    <row spans="1:2" r="67">
      <c s="7" t="s" r="A67">
        <v>683</v>
      </c>
    </row>
    <row spans="1:2" r="68">
      <c s="3" t="s" r="A68">
        <v>684</v>
      </c>
      <c s="4" t="n" r="B68">
        <v>300000000</v>
      </c>
    </row>
    <row spans="1:2" r="69">
      <c s="3" t="s" r="A69">
        <v>705</v>
      </c>
    </row>
    <row spans="1:2" r="70">
      <c s="7" t="s" r="A70">
        <v>683</v>
      </c>
    </row>
    <row spans="1:2" r="71">
      <c s="3" t="s" r="A71">
        <v>685</v>
      </c>
      <c s="4" t="n" r="B71">
        <v>185000000</v>
      </c>
    </row>
    <row spans="1:2" r="72">
      <c s="3" t="s" r="A72">
        <v>706</v>
      </c>
    </row>
    <row spans="1:2" r="73">
      <c s="7" t="s" r="A73">
        <v>683</v>
      </c>
    </row>
    <row spans="1:2" r="74">
      <c s="3" t="s" r="A74">
        <v>685</v>
      </c>
      <c s="4" t="n" r="B74">
        <v>11000000</v>
      </c>
    </row>
    <row spans="1:2" r="75">
      <c s="3" t="s" r="A75">
        <v>707</v>
      </c>
    </row>
    <row spans="1:2" r="76">
      <c s="7" t="s" r="A76">
        <v>683</v>
      </c>
    </row>
    <row spans="1:2" r="77">
      <c s="3" t="s" r="A77">
        <v>685</v>
      </c>
      <c s="4" t="n" r="B77">
        <v>46000000</v>
      </c>
    </row>
    <row spans="1:2" r="78">
      <c s="3" t="s" r="A78">
        <v>708</v>
      </c>
    </row>
    <row spans="1:2" r="79">
      <c s="7" t="s" r="A79">
        <v>683</v>
      </c>
    </row>
    <row spans="1:2" r="80">
      <c s="3" t="s" r="A80">
        <v>685</v>
      </c>
      <c s="6" t="n" r="B80">
        <v>128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709</v>
      </c>
      <c s="2" t="s" r="B1">
        <v>710</v>
      </c>
    </row>
    <row spans="1:3" r="2">
      <c s="2" t="s" r="B2">
        <v>413</v>
      </c>
      <c s="2" t="s" r="C2">
        <v>711</v>
      </c>
    </row>
    <row spans="1:3" r="3">
      <c s="7" t="s" r="A3">
        <v>712</v>
      </c>
    </row>
    <row spans="1:3" r="4">
      <c s="3" t="s" r="A4">
        <v>684</v>
      </c>
      <c s="6" t="n" r="B4">
        <v>2070000000</v>
      </c>
    </row>
    <row spans="1:3" r="5">
      <c s="3" t="s" r="A5">
        <v>713</v>
      </c>
      <c s="6" t="n" r="B5">
        <v>370000000</v>
      </c>
    </row>
    <row spans="1:3" r="6">
      <c s="3" t="s" r="A6">
        <v>378</v>
      </c>
    </row>
    <row spans="1:3" r="7">
      <c s="7" t="s" r="A7">
        <v>712</v>
      </c>
    </row>
    <row spans="1:3" r="8">
      <c s="3" t="s" r="A8">
        <v>714</v>
      </c>
      <c s="10" t="n" r="B8">
        <v>0.65</v>
      </c>
    </row>
    <row spans="1:3" r="9">
      <c s="3" t="s" r="A9">
        <v>689</v>
      </c>
    </row>
    <row spans="1:3" r="10">
      <c s="7" t="s" r="A10">
        <v>712</v>
      </c>
    </row>
    <row spans="1:3" r="11">
      <c s="3" t="s" r="A11">
        <v>713</v>
      </c>
      <c s="6" t="n" r="B11">
        <v>185000000</v>
      </c>
    </row>
    <row spans="1:3" r="12">
      <c s="3" t="s" r="A12">
        <v>687</v>
      </c>
    </row>
    <row spans="1:3" r="13">
      <c s="7" t="s" r="A13">
        <v>712</v>
      </c>
    </row>
    <row spans="1:3" r="14">
      <c s="3" t="s" r="A14">
        <v>684</v>
      </c>
      <c s="6" t="n" r="B14">
        <v>1370000000</v>
      </c>
    </row>
    <row spans="1:3" r="15">
      <c s="3" t="s" r="A15">
        <v>714</v>
      </c>
      <c s="10" t="n" r="B15">
        <v>0.5</v>
      </c>
    </row>
    <row spans="1:3" r="16">
      <c s="3" t="s" r="A16">
        <v>713</v>
      </c>
      <c s="6" t="n" r="B16">
        <v>196000000</v>
      </c>
    </row>
    <row spans="1:3" r="17">
      <c s="3" t="s" r="A17">
        <v>715</v>
      </c>
    </row>
    <row spans="1:3" r="18">
      <c s="7" t="s" r="A18">
        <v>712</v>
      </c>
    </row>
    <row spans="1:3" r="19">
      <c s="3" t="s" r="A19">
        <v>713</v>
      </c>
      <c s="4" t="n" r="B19">
        <v>185000000</v>
      </c>
    </row>
    <row spans="1:3" r="20">
      <c s="3" t="s" r="A20">
        <v>716</v>
      </c>
    </row>
    <row spans="1:3" r="21">
      <c s="7" t="s" r="A21">
        <v>712</v>
      </c>
    </row>
    <row spans="1:3" r="22">
      <c s="3" t="s" r="A22">
        <v>717</v>
      </c>
      <c s="4" t="n" r="B22">
        <v>100000000</v>
      </c>
    </row>
    <row spans="1:3" r="23">
      <c s="3" t="s" r="A23">
        <v>718</v>
      </c>
      <c s="4" t="n" r="B23">
        <v>50000000</v>
      </c>
    </row>
    <row spans="1:3" r="24">
      <c s="3" t="s" r="A24">
        <v>719</v>
      </c>
      <c s="4" t="n" r="B24">
        <v>70000000</v>
      </c>
      <c s="6" t="n" r="C24">
        <v>37000000</v>
      </c>
    </row>
    <row spans="1:3" r="25">
      <c s="3" t="s" r="A25">
        <v>720</v>
      </c>
    </row>
    <row spans="1:3" r="26">
      <c s="7" t="s" r="A26">
        <v>712</v>
      </c>
    </row>
    <row spans="1:3" r="27">
      <c s="3" t="s" r="A27">
        <v>717</v>
      </c>
      <c s="4" t="n" r="B27">
        <v>125000000</v>
      </c>
    </row>
    <row spans="1:3" r="28">
      <c s="3" t="s" r="A28">
        <v>20</v>
      </c>
    </row>
    <row spans="1:3" r="29">
      <c s="7" t="s" r="A29">
        <v>712</v>
      </c>
    </row>
    <row spans="1:3" r="30">
      <c s="3" t="s" r="A30">
        <v>684</v>
      </c>
      <c s="6" t="n" r="B30">
        <v>400000000</v>
      </c>
    </row>
    <row spans="1:3" r="31">
      <c s="3" t="s" r="A31">
        <v>714</v>
      </c>
      <c s="10" t="n" r="B31">
        <v>0.5</v>
      </c>
    </row>
    <row spans="1:3" r="32">
      <c s="3" t="s" r="A32">
        <v>713</v>
      </c>
      <c s="6" t="n" r="B32">
        <v>46000000</v>
      </c>
    </row>
    <row spans="1:3" r="33">
      <c s="3" t="s" r="A33">
        <v>721</v>
      </c>
    </row>
    <row spans="1:3" r="34">
      <c s="7" t="s" r="A34">
        <v>712</v>
      </c>
    </row>
    <row spans="1:3" r="35">
      <c s="3" t="s" r="A35">
        <v>713</v>
      </c>
      <c s="4" t="n" r="B35">
        <v>0</v>
      </c>
    </row>
    <row spans="1:3" r="36">
      <c s="3" t="s" r="A36">
        <v>688</v>
      </c>
    </row>
    <row spans="1:3" r="37">
      <c s="7" t="s" r="A37">
        <v>712</v>
      </c>
    </row>
    <row spans="1:3" r="38">
      <c s="3" t="s" r="A38">
        <v>684</v>
      </c>
      <c s="6" t="n" r="B38">
        <v>300000000</v>
      </c>
    </row>
    <row spans="1:3" r="39">
      <c s="3" t="s" r="A39">
        <v>714</v>
      </c>
      <c s="10" t="n" r="B39">
        <v>0.48</v>
      </c>
    </row>
    <row spans="1:3" r="40">
      <c s="3" t="s" r="A40">
        <v>713</v>
      </c>
      <c s="6" t="n" r="B40">
        <v>128000000</v>
      </c>
    </row>
    <row spans="1:3" r="41">
      <c s="3" t="s" r="A41">
        <v>722</v>
      </c>
    </row>
    <row spans="1:3" r="42">
      <c s="7" t="s" r="A42">
        <v>712</v>
      </c>
    </row>
    <row spans="1:3" r="43">
      <c s="3" t="s" r="A43">
        <v>713</v>
      </c>
      <c s="4" t="n" r="B43">
        <v>0</v>
      </c>
    </row>
    <row spans="1:3" r="44">
      <c s="3" t="s" r="A44">
        <v>723</v>
      </c>
    </row>
    <row spans="1:3" r="45">
      <c s="7" t="s" r="A45">
        <v>712</v>
      </c>
    </row>
    <row spans="1:3" r="46">
      <c s="3" t="s" r="A46">
        <v>684</v>
      </c>
      <c s="6" t="n" r="B46">
        <v>70000000</v>
      </c>
    </row>
    <row spans="1:3" r="47">
      <c s="3" t="s" r="A47">
        <v>724</v>
      </c>
      <c s="3" t="s" r="B47">
        <v>725</v>
      </c>
    </row>
    <row spans="1:3" r="48">
      <c s="3" t="s" r="A48">
        <v>726</v>
      </c>
    </row>
    <row spans="1:3" r="49">
      <c s="7" t="s" r="A49">
        <v>712</v>
      </c>
    </row>
    <row spans="1:3" r="50">
      <c s="3" t="s" r="A50">
        <v>684</v>
      </c>
      <c s="6" t="n" r="B50">
        <v>70000000</v>
      </c>
    </row>
    <row spans="1:3" r="51">
      <c s="3" t="s" r="A51">
        <v>727</v>
      </c>
    </row>
    <row spans="1:3" r="52">
      <c s="7" t="s" r="A52">
        <v>712</v>
      </c>
    </row>
    <row spans="1:3" r="53">
      <c s="3" t="s" r="A53">
        <v>684</v>
      </c>
      <c s="4" t="n" r="B53">
        <v>0</v>
      </c>
    </row>
    <row spans="1:3" r="54">
      <c s="3" t="s" r="A54">
        <v>728</v>
      </c>
    </row>
    <row spans="1:3" r="55">
      <c s="7" t="s" r="A55">
        <v>712</v>
      </c>
    </row>
    <row spans="1:3" r="56">
      <c s="3" t="s" r="A56">
        <v>684</v>
      </c>
      <c s="4" t="n" r="B56">
        <v>0</v>
      </c>
    </row>
    <row spans="1:3" r="57">
      <c s="3" t="s" r="A57">
        <v>729</v>
      </c>
    </row>
    <row spans="1:3" r="58">
      <c s="7" t="s" r="A58">
        <v>712</v>
      </c>
    </row>
    <row spans="1:3" r="59">
      <c s="3" t="s" r="A59">
        <v>713</v>
      </c>
      <c s="4" t="n" r="B59">
        <v>20000000</v>
      </c>
    </row>
    <row spans="1:3" r="60">
      <c s="3" t="s" r="A60">
        <v>730</v>
      </c>
    </row>
    <row spans="1:3" r="61">
      <c s="7" t="s" r="A61">
        <v>712</v>
      </c>
    </row>
    <row spans="1:3" r="62">
      <c s="3" t="s" r="A62">
        <v>717</v>
      </c>
      <c s="6" t="n" r="B62">
        <v>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21"/>
    <col customWidth="1" max="6" min="6" width="55"/>
    <col customWidth="1" max="7" min="7" width="21"/>
    <col customWidth="1" max="8" min="8" width="22"/>
    <col customWidth="1" max="9" min="9" width="22"/>
  </cols>
  <sheetData>
    <row spans="1:9" r="1">
      <c s="1" t="s" r="A1">
        <v>731</v>
      </c>
      <c s="2" t="s" r="B1">
        <v>732</v>
      </c>
      <c s="2" t="s" r="C1">
        <v>733</v>
      </c>
      <c s="2" t="s" r="D1">
        <v>734</v>
      </c>
      <c s="2" t="s" r="E1">
        <v>735</v>
      </c>
      <c s="2" t="s" r="F1">
        <v>736</v>
      </c>
      <c s="2" t="s" r="G1">
        <v>711</v>
      </c>
      <c s="2" t="s" r="H1">
        <v>737</v>
      </c>
      <c s="2" t="s" r="I1">
        <v>738</v>
      </c>
    </row>
    <row spans="1:9" r="2">
      <c s="7" t="s" r="A2">
        <v>739</v>
      </c>
    </row>
    <row spans="1:9" r="3">
      <c s="3" t="s" r="A3">
        <v>740</v>
      </c>
      <c s="4" t="n" r="H3">
        <v>2</v>
      </c>
    </row>
    <row spans="1:9" r="4">
      <c s="3" t="s" r="A4">
        <v>741</v>
      </c>
      <c s="6" t="n" r="F4">
        <v>1000000</v>
      </c>
    </row>
    <row spans="1:9" r="5">
      <c s="3" t="s" r="A5">
        <v>742</v>
      </c>
      <c s="4" t="n" r="F5">
        <v>15000000</v>
      </c>
    </row>
    <row spans="1:9" r="6">
      <c s="3" t="s" r="A6">
        <v>743</v>
      </c>
      <c s="4" t="n" r="F6">
        <v>300000</v>
      </c>
    </row>
    <row spans="1:9" r="7">
      <c s="3" t="s" r="A7">
        <v>744</v>
      </c>
      <c s="4" t="n" r="F7">
        <v>300000</v>
      </c>
    </row>
    <row spans="1:9" r="8">
      <c s="3" t="s" r="A8">
        <v>745</v>
      </c>
      <c s="3" t="s" r="H8">
        <v>746</v>
      </c>
    </row>
    <row spans="1:9" r="9">
      <c s="3" t="s" r="A9">
        <v>747</v>
      </c>
      <c s="4" t="n" r="F9">
        <v>7400000000</v>
      </c>
    </row>
    <row spans="1:9" r="10">
      <c s="3" t="s" r="A10">
        <v>748</v>
      </c>
      <c s="6" t="n" r="F10">
        <v>2500000000</v>
      </c>
    </row>
    <row spans="1:9" r="11">
      <c s="3" t="s" r="A11">
        <v>749</v>
      </c>
    </row>
    <row spans="1:9" r="12">
      <c s="7" t="s" r="A12">
        <v>739</v>
      </c>
    </row>
    <row spans="1:9" r="13">
      <c s="3" t="s" r="A13">
        <v>750</v>
      </c>
      <c s="4" t="n" r="F13">
        <v>4900</v>
      </c>
    </row>
    <row spans="1:9" r="14">
      <c s="3" t="s" r="A14">
        <v>751</v>
      </c>
    </row>
    <row spans="1:9" r="15">
      <c s="7" t="s" r="A15">
        <v>739</v>
      </c>
    </row>
    <row spans="1:9" r="16">
      <c s="3" t="s" r="A16">
        <v>752</v>
      </c>
      <c s="3" t="s" r="F16">
        <v>753</v>
      </c>
    </row>
    <row spans="1:9" r="17">
      <c s="3" t="s" r="A17">
        <v>754</v>
      </c>
      <c s="6" t="n" r="F17">
        <v>850000000</v>
      </c>
    </row>
    <row spans="1:9" r="18">
      <c s="3" t="s" r="A18">
        <v>755</v>
      </c>
    </row>
    <row spans="1:9" r="19">
      <c s="7" t="s" r="A19">
        <v>739</v>
      </c>
    </row>
    <row spans="1:9" r="20">
      <c s="3" t="s" r="A20">
        <v>752</v>
      </c>
      <c s="3" t="s" r="F20">
        <v>753</v>
      </c>
    </row>
    <row spans="1:9" r="21">
      <c s="3" t="s" r="A21">
        <v>754</v>
      </c>
      <c s="6" t="n" r="F21">
        <v>238000000</v>
      </c>
    </row>
    <row spans="1:9" r="22">
      <c s="3" t="s" r="A22">
        <v>756</v>
      </c>
    </row>
    <row spans="1:9" r="23">
      <c s="7" t="s" r="A23">
        <v>739</v>
      </c>
    </row>
    <row spans="1:9" r="24">
      <c s="3" t="s" r="A24">
        <v>754</v>
      </c>
      <c s="4" t="n" r="F24">
        <v>66000000</v>
      </c>
    </row>
    <row spans="1:9" r="25">
      <c s="3" t="s" r="A25">
        <v>757</v>
      </c>
    </row>
    <row spans="1:9" r="26">
      <c s="7" t="s" r="A26">
        <v>739</v>
      </c>
    </row>
    <row spans="1:9" r="27">
      <c s="3" t="s" r="A27">
        <v>758</v>
      </c>
      <c s="6" t="n" r="F27">
        <v>49000000</v>
      </c>
    </row>
    <row spans="1:9" r="28">
      <c s="3" t="s" r="A28">
        <v>20</v>
      </c>
    </row>
    <row spans="1:9" r="29">
      <c s="7" t="s" r="A29">
        <v>739</v>
      </c>
    </row>
    <row spans="1:9" r="30">
      <c s="3" t="s" r="A30">
        <v>759</v>
      </c>
      <c s="4" t="n" r="I30">
        <v>5</v>
      </c>
    </row>
    <row spans="1:9" r="31">
      <c s="3" t="s" r="A31">
        <v>760</v>
      </c>
      <c s="4" t="n" r="F31">
        <v>2</v>
      </c>
    </row>
    <row spans="1:9" r="32">
      <c s="3" t="s" r="A32">
        <v>761</v>
      </c>
      <c s="6" t="n" r="G32">
        <v>2200000000</v>
      </c>
    </row>
    <row spans="1:9" r="33">
      <c s="3" t="s" r="A33">
        <v>762</v>
      </c>
      <c s="6" t="n" r="F33">
        <v>100000000</v>
      </c>
    </row>
    <row spans="1:9" r="34">
      <c s="3" t="s" r="A34">
        <v>763</v>
      </c>
      <c s="6" t="n" r="F34">
        <v>50000000</v>
      </c>
    </row>
    <row spans="1:9" r="35">
      <c s="3" t="s" r="A35">
        <v>764</v>
      </c>
      <c s="3" t="s" r="D35">
        <v>765</v>
      </c>
    </row>
    <row spans="1:9" r="36">
      <c s="3" t="s" r="A36">
        <v>766</v>
      </c>
      <c s="4" t="n" r="F36">
        <v>3</v>
      </c>
    </row>
    <row spans="1:9" r="37">
      <c s="3" t="s" r="A37">
        <v>767</v>
      </c>
      <c s="6" t="n" r="F37">
        <v>9000000</v>
      </c>
      <c s="4" t="n" r="G37">
        <v>10000000</v>
      </c>
    </row>
    <row spans="1:9" r="38">
      <c s="3" t="s" r="A38">
        <v>768</v>
      </c>
      <c s="3" t="s" r="F38">
        <v>769</v>
      </c>
    </row>
    <row spans="1:9" r="39">
      <c s="3" t="s" r="A39">
        <v>770</v>
      </c>
      <c s="6" t="n" r="F39">
        <v>490000000</v>
      </c>
    </row>
    <row spans="1:9" r="40">
      <c s="3" t="s" r="A40">
        <v>771</v>
      </c>
      <c s="3" t="s" r="F40">
        <v>765</v>
      </c>
    </row>
    <row spans="1:9" r="41">
      <c s="3" t="s" r="A41">
        <v>772</v>
      </c>
      <c s="6" t="n" r="F41">
        <v>1500000000</v>
      </c>
    </row>
    <row spans="1:9" r="42">
      <c s="3" t="s" r="A42">
        <v>773</v>
      </c>
      <c s="4" t="n" r="F42">
        <v>1250000000</v>
      </c>
    </row>
    <row spans="1:9" r="43">
      <c s="3" t="s" r="A43">
        <v>774</v>
      </c>
      <c s="4" t="n" r="F43">
        <v>2750000000</v>
      </c>
    </row>
    <row spans="1:9" r="44">
      <c s="3" t="s" r="A44">
        <v>775</v>
      </c>
      <c s="4" t="n" r="F44">
        <v>2000000000</v>
      </c>
    </row>
    <row spans="1:9" r="45">
      <c s="3" t="s" r="A45">
        <v>776</v>
      </c>
      <c s="6" t="n" r="F45">
        <v>328000000</v>
      </c>
    </row>
    <row spans="1:9" r="46">
      <c s="3" t="s" r="A46">
        <v>777</v>
      </c>
      <c s="3" t="s" r="F46">
        <v>725</v>
      </c>
    </row>
    <row spans="1:9" r="47">
      <c s="3" t="s" r="A47">
        <v>778</v>
      </c>
      <c s="3" t="s" r="B47">
        <v>377</v>
      </c>
    </row>
    <row spans="1:9" r="48">
      <c s="3" t="s" r="A48">
        <v>779</v>
      </c>
      <c s="6" t="n" r="B48">
        <v>3200000000</v>
      </c>
    </row>
    <row spans="1:9" r="49">
      <c s="3" t="s" r="A49">
        <v>780</v>
      </c>
      <c s="6" t="n" r="F49">
        <v>46000000</v>
      </c>
    </row>
    <row spans="1:9" r="50">
      <c s="3" t="s" r="A50">
        <v>781</v>
      </c>
      <c s="4" t="n" r="F50">
        <v>375000000</v>
      </c>
    </row>
    <row spans="1:9" r="51">
      <c s="3" t="s" r="A51">
        <v>782</v>
      </c>
      <c s="4" t="n" r="F51">
        <v>300000000</v>
      </c>
    </row>
    <row spans="1:9" r="52">
      <c s="3" t="s" r="A52">
        <v>783</v>
      </c>
      <c s="4" t="n" r="F52">
        <v>127000000</v>
      </c>
    </row>
    <row spans="1:9" r="53">
      <c s="3" t="s" r="A53">
        <v>784</v>
      </c>
      <c s="4" t="n" r="F53">
        <v>19000000</v>
      </c>
    </row>
    <row spans="1:9" r="54">
      <c s="3" t="s" r="A54">
        <v>785</v>
      </c>
      <c s="4" t="n" r="E54">
        <v>1</v>
      </c>
    </row>
    <row spans="1:9" r="55">
      <c s="3" t="s" r="A55">
        <v>786</v>
      </c>
      <c s="4" t="n" r="C55">
        <v>0</v>
      </c>
    </row>
    <row spans="1:9" r="56">
      <c s="3" t="s" r="A56">
        <v>747</v>
      </c>
      <c s="4" t="n" r="F56">
        <v>2200000000</v>
      </c>
    </row>
    <row spans="1:9" r="57">
      <c s="3" t="s" r="A57">
        <v>748</v>
      </c>
      <c s="6" t="n" r="F57">
        <v>1800000000</v>
      </c>
    </row>
    <row spans="1:9" r="58">
      <c s="3" t="s" r="A58">
        <v>787</v>
      </c>
    </row>
    <row spans="1:9" r="59">
      <c s="7" t="s" r="A59">
        <v>739</v>
      </c>
    </row>
    <row spans="1:9" r="60">
      <c s="3" t="s" r="A60">
        <v>750</v>
      </c>
      <c s="4" t="n" r="F60">
        <v>2600</v>
      </c>
    </row>
    <row spans="1:9" r="61">
      <c s="3" t="s" r="A61">
        <v>788</v>
      </c>
    </row>
    <row spans="1:9" r="62">
      <c s="7" t="s" r="A62">
        <v>739</v>
      </c>
    </row>
    <row spans="1:9" r="63">
      <c s="3" t="s" r="A63">
        <v>789</v>
      </c>
      <c s="3" t="s" r="F63">
        <v>597</v>
      </c>
    </row>
    <row spans="1:9" r="64">
      <c s="3" t="s" r="A64">
        <v>790</v>
      </c>
      <c s="6" t="n" r="F64">
        <v>190000000</v>
      </c>
    </row>
    <row spans="1:9" r="65">
      <c s="3" t="s" r="A65">
        <v>688</v>
      </c>
    </row>
    <row spans="1:9" r="66">
      <c s="7" t="s" r="A66">
        <v>739</v>
      </c>
    </row>
    <row spans="1:9" r="67">
      <c s="3" t="s" r="A67">
        <v>766</v>
      </c>
      <c s="4" t="n" r="F67">
        <v>14</v>
      </c>
    </row>
    <row spans="1:9" r="68">
      <c s="3" t="s" r="A68">
        <v>767</v>
      </c>
      <c s="6" t="n" r="F68">
        <v>23000000</v>
      </c>
      <c s="6" t="n" r="G68">
        <v>24000000</v>
      </c>
    </row>
    <row spans="1:9" r="69">
      <c s="3" t="s" r="A69">
        <v>791</v>
      </c>
      <c s="3" t="s" r="F69">
        <v>792</v>
      </c>
    </row>
    <row spans="1:9" r="70">
      <c s="3" t="s" r="A70">
        <v>793</v>
      </c>
    </row>
    <row spans="1:9" r="71">
      <c s="7" t="s" r="A71">
        <v>739</v>
      </c>
    </row>
    <row spans="1:9" r="72">
      <c s="3" t="s" r="A72">
        <v>766</v>
      </c>
      <c s="4" t="n" r="F72">
        <v>5</v>
      </c>
    </row>
    <row spans="1:9" r="73">
      <c s="3" t="s" r="A73">
        <v>794</v>
      </c>
    </row>
    <row spans="1:9" r="74">
      <c s="7" t="s" r="A74">
        <v>739</v>
      </c>
    </row>
    <row spans="1:9" r="75">
      <c s="3" t="s" r="A75">
        <v>795</v>
      </c>
      <c s="4" t="n" r="F75">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6</v>
      </c>
      <c s="2" t="s" r="B1">
        <v>24</v>
      </c>
      <c s="2" t="s" r="D1">
        <v>1</v>
      </c>
    </row>
    <row spans="1:5" r="2">
      <c s="2" t="s" r="B2">
        <v>25</v>
      </c>
      <c s="2" t="s" r="C2">
        <v>26</v>
      </c>
      <c s="2" t="s" r="D2">
        <v>25</v>
      </c>
      <c s="2" t="s" r="E2">
        <v>26</v>
      </c>
    </row>
    <row spans="1:5" r="3">
      <c s="3" t="s" r="A3">
        <v>797</v>
      </c>
    </row>
    <row spans="1:5" r="4">
      <c s="7" t="s" r="A4">
        <v>798</v>
      </c>
    </row>
    <row spans="1:5" r="5">
      <c s="3" t="s" r="A5">
        <v>799</v>
      </c>
      <c s="6" t="n" r="B5">
        <v>27</v>
      </c>
      <c s="6" t="n" r="C5">
        <v>19</v>
      </c>
      <c s="6" t="n" r="D5">
        <v>76</v>
      </c>
      <c s="6" t="n" r="E5">
        <v>62</v>
      </c>
    </row>
    <row spans="1:5" r="6">
      <c s="3" t="s" r="A6">
        <v>800</v>
      </c>
      <c s="4" t="n" r="B6">
        <v>52</v>
      </c>
      <c s="4" t="n" r="C6">
        <v>54</v>
      </c>
      <c s="4" t="n" r="D6">
        <v>158</v>
      </c>
      <c s="4" t="n" r="E6">
        <v>159</v>
      </c>
    </row>
    <row spans="1:5" r="7">
      <c s="3" t="s" r="A7">
        <v>801</v>
      </c>
      <c s="4" t="n" r="B7">
        <v>-74</v>
      </c>
      <c s="4" t="n" r="C7">
        <v>-69</v>
      </c>
      <c s="4" t="n" r="D7">
        <v>-222</v>
      </c>
      <c s="4" t="n" r="E7">
        <v>-205</v>
      </c>
    </row>
    <row spans="1:5" r="8">
      <c s="3" t="s" r="A8">
        <v>802</v>
      </c>
      <c s="4" t="n" r="B8">
        <v>51</v>
      </c>
      <c s="4" t="n" r="C8">
        <v>42</v>
      </c>
      <c s="4" t="n" r="D8">
        <v>154</v>
      </c>
      <c s="4" t="n" r="E8">
        <v>118</v>
      </c>
    </row>
    <row spans="1:5" r="9">
      <c s="3" t="s" r="A9">
        <v>803</v>
      </c>
      <c s="4" t="n" r="B9">
        <v>0</v>
      </c>
      <c s="4" t="n" r="C9">
        <v>0</v>
      </c>
      <c s="4" t="n" r="D9">
        <v>0</v>
      </c>
      <c s="4" t="n" r="E9">
        <v>0</v>
      </c>
    </row>
    <row spans="1:5" r="10">
      <c s="3" t="s" r="A10">
        <v>804</v>
      </c>
      <c s="4" t="n" r="B10">
        <v>56</v>
      </c>
      <c s="4" t="n" r="C10">
        <v>46</v>
      </c>
      <c s="4" t="n" r="D10">
        <v>166</v>
      </c>
      <c s="4" t="n" r="E10">
        <v>134</v>
      </c>
    </row>
    <row spans="1:5" r="11">
      <c s="3" t="s" r="A11">
        <v>805</v>
      </c>
    </row>
    <row spans="1:5" r="12">
      <c s="7" t="s" r="A12">
        <v>798</v>
      </c>
    </row>
    <row spans="1:5" r="13">
      <c s="3" t="s" r="A13">
        <v>799</v>
      </c>
      <c s="4" t="n" r="B13">
        <v>21</v>
      </c>
      <c s="4" t="n" r="C13">
        <v>14</v>
      </c>
      <c s="4" t="n" r="D13">
        <v>59</v>
      </c>
      <c s="4" t="n" r="E13">
        <v>48</v>
      </c>
    </row>
    <row spans="1:5" r="14">
      <c s="3" t="s" r="A14">
        <v>800</v>
      </c>
      <c s="4" t="n" r="B14">
        <v>39</v>
      </c>
      <c s="4" t="n" r="C14">
        <v>41</v>
      </c>
      <c s="4" t="n" r="D14">
        <v>120</v>
      </c>
      <c s="4" t="n" r="E14">
        <v>121</v>
      </c>
    </row>
    <row spans="1:5" r="15">
      <c s="3" t="s" r="A15">
        <v>801</v>
      </c>
      <c s="4" t="n" r="B15">
        <v>-53</v>
      </c>
      <c s="4" t="n" r="C15">
        <v>-48</v>
      </c>
      <c s="4" t="n" r="D15">
        <v>-158</v>
      </c>
      <c s="4" t="n" r="E15">
        <v>-145</v>
      </c>
    </row>
    <row spans="1:5" r="16">
      <c s="3" t="s" r="A16">
        <v>802</v>
      </c>
      <c s="4" t="n" r="B16">
        <v>36</v>
      </c>
      <c s="4" t="n" r="C16">
        <v>30</v>
      </c>
      <c s="4" t="n" r="D16">
        <v>110</v>
      </c>
      <c s="4" t="n" r="E16">
        <v>83</v>
      </c>
    </row>
    <row spans="1:5" r="17">
      <c s="3" t="s" r="A17">
        <v>803</v>
      </c>
      <c s="4" t="n" r="B17">
        <v>0</v>
      </c>
      <c s="4" t="n" r="C17">
        <v>0</v>
      </c>
      <c s="4" t="n" r="D17">
        <v>1</v>
      </c>
      <c s="4" t="n" r="E17">
        <v>1</v>
      </c>
    </row>
    <row spans="1:5" r="18">
      <c s="3" t="s" r="A18">
        <v>804</v>
      </c>
      <c s="4" t="n" r="B18">
        <v>43</v>
      </c>
      <c s="4" t="n" r="C18">
        <v>37</v>
      </c>
      <c s="4" t="n" r="D18">
        <v>132</v>
      </c>
      <c s="4" t="n" r="E18">
        <v>108</v>
      </c>
    </row>
    <row spans="1:5" r="19">
      <c s="3" t="s" r="A19">
        <v>806</v>
      </c>
    </row>
    <row spans="1:5" r="20">
      <c s="7" t="s" r="A20">
        <v>798</v>
      </c>
    </row>
    <row spans="1:5" r="21">
      <c s="3" t="s" r="A21">
        <v>799</v>
      </c>
      <c s="4" t="n" r="B21">
        <v>8</v>
      </c>
      <c s="4" t="n" r="C21">
        <v>8</v>
      </c>
      <c s="4" t="n" r="D21">
        <v>25</v>
      </c>
      <c s="4" t="n" r="E21">
        <v>26</v>
      </c>
    </row>
    <row spans="1:5" r="22">
      <c s="3" t="s" r="A22">
        <v>800</v>
      </c>
      <c s="4" t="n" r="B22">
        <v>20</v>
      </c>
      <c s="4" t="n" r="C22">
        <v>22</v>
      </c>
      <c s="4" t="n" r="D22">
        <v>61</v>
      </c>
      <c s="4" t="n" r="E22">
        <v>67</v>
      </c>
    </row>
    <row spans="1:5" r="23">
      <c s="3" t="s" r="A23">
        <v>801</v>
      </c>
      <c s="4" t="n" r="B23">
        <v>-33</v>
      </c>
      <c s="4" t="n" r="C23">
        <v>-31</v>
      </c>
      <c s="4" t="n" r="D23">
        <v>-98</v>
      </c>
      <c s="4" t="n" r="E23">
        <v>-92</v>
      </c>
    </row>
    <row spans="1:5" r="24">
      <c s="3" t="s" r="A24">
        <v>802</v>
      </c>
      <c s="4" t="n" r="B24">
        <v>10</v>
      </c>
      <c s="4" t="n" r="C24">
        <v>4</v>
      </c>
      <c s="4" t="n" r="D24">
        <v>32</v>
      </c>
      <c s="4" t="n" r="E24">
        <v>15</v>
      </c>
    </row>
    <row spans="1:5" r="25">
      <c s="3" t="s" r="A25">
        <v>803</v>
      </c>
      <c s="4" t="n" r="B25">
        <v>-31</v>
      </c>
      <c s="4" t="n" r="C25">
        <v>-36</v>
      </c>
      <c s="4" t="n" r="D25">
        <v>-94</v>
      </c>
      <c s="4" t="n" r="E25">
        <v>-108</v>
      </c>
    </row>
    <row spans="1:5" r="26">
      <c s="3" t="s" r="A26">
        <v>804</v>
      </c>
      <c s="4" t="n" r="B26">
        <v>-26</v>
      </c>
      <c s="4" t="n" r="C26">
        <v>-33</v>
      </c>
      <c s="4" t="n" r="D26">
        <v>-74</v>
      </c>
      <c s="4" t="n" r="E26">
        <v>-92</v>
      </c>
    </row>
    <row spans="1:5" r="27">
      <c s="3" t="s" r="A27">
        <v>807</v>
      </c>
    </row>
    <row spans="1:5" r="28">
      <c s="7" t="s" r="A28">
        <v>798</v>
      </c>
    </row>
    <row spans="1:5" r="29">
      <c s="3" t="s" r="A29">
        <v>799</v>
      </c>
      <c s="4" t="n" r="B29">
        <v>6</v>
      </c>
      <c s="4" t="n" r="C29">
        <v>6</v>
      </c>
      <c s="4" t="n" r="D29">
        <v>19</v>
      </c>
      <c s="4" t="n" r="E29">
        <v>19</v>
      </c>
    </row>
    <row spans="1:5" r="30">
      <c s="3" t="s" r="A30">
        <v>800</v>
      </c>
      <c s="4" t="n" r="B30">
        <v>15</v>
      </c>
      <c s="4" t="n" r="C30">
        <v>17</v>
      </c>
      <c s="4" t="n" r="D30">
        <v>46</v>
      </c>
      <c s="4" t="n" r="E30">
        <v>51</v>
      </c>
    </row>
    <row spans="1:5" r="31">
      <c s="3" t="s" r="A31">
        <v>801</v>
      </c>
      <c s="4" t="n" r="B31">
        <v>-23</v>
      </c>
      <c s="4" t="n" r="C31">
        <v>-21</v>
      </c>
      <c s="4" t="n" r="D31">
        <v>-68</v>
      </c>
      <c s="4" t="n" r="E31">
        <v>-63</v>
      </c>
    </row>
    <row spans="1:5" r="32">
      <c s="3" t="s" r="A32">
        <v>802</v>
      </c>
      <c s="4" t="n" r="B32">
        <v>8</v>
      </c>
      <c s="4" t="n" r="C32">
        <v>3</v>
      </c>
      <c s="4" t="n" r="D32">
        <v>24</v>
      </c>
      <c s="4" t="n" r="E32">
        <v>11</v>
      </c>
    </row>
    <row spans="1:5" r="33">
      <c s="3" t="s" r="A33">
        <v>803</v>
      </c>
      <c s="4" t="n" r="B33">
        <v>-24</v>
      </c>
      <c s="4" t="n" r="C33">
        <v>-27</v>
      </c>
      <c s="4" t="n" r="D33">
        <v>-71</v>
      </c>
      <c s="4" t="n" r="E33">
        <v>-82</v>
      </c>
    </row>
    <row spans="1:5" r="34">
      <c s="3" t="s" r="A34">
        <v>804</v>
      </c>
      <c s="6" t="n" r="B34">
        <v>-18</v>
      </c>
      <c s="6" t="n" r="C34">
        <v>-22</v>
      </c>
      <c s="6" t="n" r="D34">
        <v>-50</v>
      </c>
      <c s="6" t="n" r="E34">
        <v>-6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8</v>
      </c>
      <c s="2" t="s" r="B1">
        <v>809</v>
      </c>
      <c s="2" t="s" r="C1">
        <v>25</v>
      </c>
    </row>
    <row spans="1:3" r="2">
      <c s="7" t="s" r="A2">
        <v>810</v>
      </c>
    </row>
    <row spans="1:3" r="3">
      <c s="3" t="s" r="A3">
        <v>196</v>
      </c>
      <c s="6" t="n" r="C3">
        <v>117</v>
      </c>
    </row>
    <row spans="1:3" r="4">
      <c s="3" t="s" r="A4">
        <v>806</v>
      </c>
    </row>
    <row spans="1:3" r="5">
      <c s="7" t="s" r="A5">
        <v>810</v>
      </c>
    </row>
    <row spans="1:3" r="6">
      <c s="3" t="s" r="A6">
        <v>196</v>
      </c>
      <c s="6" t="n" r="C6">
        <v>117</v>
      </c>
    </row>
    <row spans="1:3" r="7">
      <c s="3" t="s" r="A7">
        <v>811</v>
      </c>
    </row>
    <row spans="1:3" r="8">
      <c s="7" t="s" r="A8">
        <v>810</v>
      </c>
    </row>
    <row spans="1:3" r="9">
      <c s="3" t="s" r="A9">
        <v>812</v>
      </c>
      <c s="4" t="n" r="B9">
        <v>1427835</v>
      </c>
    </row>
    <row spans="1:3" r="10">
      <c s="3" t="s" r="A10">
        <v>813</v>
      </c>
      <c s="8" t="n" r="B10">
        <v>81.91</v>
      </c>
    </row>
    <row spans="1:3" r="11">
      <c s="3" t="s" r="A11">
        <v>196</v>
      </c>
      <c s="6" t="n" r="B11">
        <v>1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814</v>
      </c>
      <c s="2" t="s" r="B1">
        <v>809</v>
      </c>
      <c s="2" t="s" r="C1">
        <v>25</v>
      </c>
    </row>
    <row spans="1:3" r="2">
      <c s="7" t="s" r="A2">
        <v>815</v>
      </c>
    </row>
    <row spans="1:3" r="3">
      <c s="3" t="s" r="A3">
        <v>196</v>
      </c>
      <c s="6" t="n" r="C3">
        <v>117000000</v>
      </c>
    </row>
    <row spans="1:3" r="4">
      <c s="3" t="s" r="A4">
        <v>797</v>
      </c>
    </row>
    <row spans="1:3" r="5">
      <c s="7" t="s" r="A5">
        <v>815</v>
      </c>
    </row>
    <row spans="1:3" r="6">
      <c s="3" t="s" r="A6">
        <v>816</v>
      </c>
      <c s="4" t="n" r="C6">
        <v>175000000</v>
      </c>
    </row>
    <row spans="1:3" r="7">
      <c s="3" t="s" r="A7">
        <v>805</v>
      </c>
    </row>
    <row spans="1:3" r="8">
      <c s="7" t="s" r="A8">
        <v>815</v>
      </c>
    </row>
    <row spans="1:3" r="9">
      <c s="3" t="s" r="A9">
        <v>816</v>
      </c>
      <c s="4" t="n" r="C9">
        <v>145000000</v>
      </c>
    </row>
    <row spans="1:3" r="10">
      <c s="3" t="s" r="A10">
        <v>806</v>
      </c>
    </row>
    <row spans="1:3" r="11">
      <c s="7" t="s" r="A11">
        <v>815</v>
      </c>
    </row>
    <row spans="1:3" r="12">
      <c s="3" t="s" r="A12">
        <v>196</v>
      </c>
      <c s="4" t="n" r="C12">
        <v>117000000</v>
      </c>
    </row>
    <row spans="1:3" r="13">
      <c s="3" t="s" r="A13">
        <v>811</v>
      </c>
    </row>
    <row spans="1:3" r="14">
      <c s="7" t="s" r="A14">
        <v>815</v>
      </c>
    </row>
    <row spans="1:3" r="15">
      <c s="3" t="s" r="A15">
        <v>196</v>
      </c>
      <c s="6" t="n" r="B15">
        <v>117000000</v>
      </c>
    </row>
    <row spans="1:3" r="16">
      <c s="3" t="s" r="A16">
        <v>817</v>
      </c>
    </row>
    <row spans="1:3" r="17">
      <c s="7" t="s" r="A17">
        <v>815</v>
      </c>
    </row>
    <row spans="1:3" r="18">
      <c s="3" t="s" r="A18">
        <v>816</v>
      </c>
      <c s="4" t="n" r="C18">
        <v>24000000</v>
      </c>
    </row>
    <row spans="1:3" r="19">
      <c s="3" t="s" r="A19">
        <v>818</v>
      </c>
    </row>
    <row spans="1:3" r="20">
      <c s="7" t="s" r="A20">
        <v>815</v>
      </c>
    </row>
    <row spans="1:3" r="21">
      <c s="3" t="s" r="A21">
        <v>819</v>
      </c>
      <c s="6" t="n" r="C21">
        <v>6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0</v>
      </c>
      <c s="2" t="s" r="B1">
        <v>24</v>
      </c>
      <c s="2" t="s" r="D1">
        <v>1</v>
      </c>
    </row>
    <row spans="1:5" r="2">
      <c s="2" t="s" r="B2">
        <v>25</v>
      </c>
      <c s="2" t="s" r="C2">
        <v>26</v>
      </c>
      <c s="2" t="s" r="D2">
        <v>25</v>
      </c>
      <c s="2" t="s" r="E2">
        <v>26</v>
      </c>
    </row>
    <row spans="1:5" r="3">
      <c s="7" t="s" r="A3">
        <v>821</v>
      </c>
    </row>
    <row spans="1:5" r="4">
      <c s="3" t="s" r="A4">
        <v>822</v>
      </c>
      <c s="6" t="n" r="B4">
        <v>12</v>
      </c>
      <c s="6" t="n" r="C4">
        <v>22</v>
      </c>
      <c s="6" t="n" r="D4">
        <v>32</v>
      </c>
      <c s="6" t="n" r="E4">
        <v>72</v>
      </c>
    </row>
    <row spans="1:5" r="5">
      <c s="3" t="s" r="A5">
        <v>823</v>
      </c>
      <c s="4" t="n" r="B5">
        <v>5</v>
      </c>
      <c s="4" t="n" r="C5">
        <v>8</v>
      </c>
      <c s="4" t="n" r="D5">
        <v>13</v>
      </c>
      <c s="4" t="n" r="E5">
        <v>27</v>
      </c>
    </row>
    <row spans="1:5" r="6">
      <c s="3" t="s" r="A6">
        <v>824</v>
      </c>
      <c s="6" t="n" r="B6">
        <v>2</v>
      </c>
      <c s="6" t="n" r="C6">
        <v>4</v>
      </c>
      <c s="6" t="n" r="D6">
        <v>5</v>
      </c>
      <c s="6" t="n" r="E6">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t="s" r="A1">
        <v>825</v>
      </c>
      <c s="2" t="s" r="B1">
        <v>1</v>
      </c>
    </row>
    <row spans="1:2" r="2">
      <c s="2" t="s" r="B2">
        <v>826</v>
      </c>
    </row>
    <row spans="1:2" r="3">
      <c s="7" t="s" r="A3">
        <v>827</v>
      </c>
    </row>
    <row spans="1:2" r="4">
      <c s="3" t="s" r="A4">
        <v>828</v>
      </c>
      <c s="4" t="n" r="B4">
        <v>444278</v>
      </c>
    </row>
    <row spans="1:2" r="5">
      <c s="3" t="s" r="A5">
        <v>829</v>
      </c>
      <c s="4" t="n" r="B5">
        <v>-178017</v>
      </c>
    </row>
    <row spans="1:2" r="6">
      <c s="3" t="s" r="A6">
        <v>830</v>
      </c>
      <c s="4" t="n" r="B6">
        <v>-3979</v>
      </c>
    </row>
    <row spans="1:2" r="7">
      <c s="3" t="s" r="A7">
        <v>831</v>
      </c>
      <c s="4" t="n" r="B7">
        <v>262282</v>
      </c>
    </row>
    <row spans="1:2" r="8">
      <c s="3" t="s" r="A8">
        <v>832</v>
      </c>
      <c s="4" t="n" r="B8">
        <v>262282</v>
      </c>
    </row>
    <row spans="1:2" r="9">
      <c s="7" t="s" r="A9">
        <v>833</v>
      </c>
    </row>
    <row spans="1:2" r="10">
      <c s="3" t="s" r="A10">
        <v>834</v>
      </c>
      <c s="8" t="n" r="B10">
        <v>43.56</v>
      </c>
    </row>
    <row spans="1:2" r="11">
      <c s="3" t="s" r="A11">
        <v>835</v>
      </c>
      <c s="10" t="n" r="B11">
        <v>45.07</v>
      </c>
    </row>
    <row spans="1:2" r="12">
      <c s="3" t="s" r="A12">
        <v>836</v>
      </c>
      <c s="10" t="n" r="B12">
        <v>44.72</v>
      </c>
    </row>
    <row spans="1:2" r="13">
      <c s="3" t="s" r="A13">
        <v>837</v>
      </c>
      <c s="10" t="n" r="B13">
        <v>42.52</v>
      </c>
    </row>
    <row spans="1:2" r="14">
      <c s="3" t="s" r="A14">
        <v>838</v>
      </c>
      <c s="8" t="n" r="B14">
        <v>42.52</v>
      </c>
    </row>
    <row spans="1:2" r="15">
      <c s="3" t="s" r="A15">
        <v>839</v>
      </c>
      <c s="6" t="n" r="B15">
        <v>9</v>
      </c>
    </row>
    <row spans="1:2" r="16">
      <c s="3" t="s" r="A16">
        <v>840</v>
      </c>
      <c s="6" t="n" r="B16">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38</v>
      </c>
      <c s="2" t="s" r="B1">
        <v>1</v>
      </c>
    </row>
    <row spans="1:3" r="2">
      <c s="2" t="s" r="B2">
        <v>25</v>
      </c>
      <c s="2" t="s" r="C2">
        <v>26</v>
      </c>
    </row>
    <row spans="1:3" r="3">
      <c s="7" t="s" r="A3">
        <v>139</v>
      </c>
    </row>
    <row spans="1:3" r="4">
      <c s="3" t="s" r="A4">
        <v>44</v>
      </c>
      <c s="6" t="n" r="B4">
        <v>643</v>
      </c>
      <c s="6" t="n" r="C4">
        <v>610</v>
      </c>
    </row>
    <row spans="1:3" r="5">
      <c s="3" t="s" r="A5">
        <v>44</v>
      </c>
      <c s="4" t="n" r="B5">
        <v>647</v>
      </c>
      <c s="4" t="n" r="C5">
        <v>606</v>
      </c>
    </row>
    <row spans="1:3" r="6">
      <c s="7" t="s" r="A6">
        <v>140</v>
      </c>
    </row>
    <row spans="1:3" r="7">
      <c s="3" t="s" r="A7">
        <v>31</v>
      </c>
      <c s="4" t="n" r="B7">
        <v>625</v>
      </c>
      <c s="4" t="n" r="C7">
        <v>855</v>
      </c>
    </row>
    <row spans="1:3" r="8">
      <c s="3" t="s" r="A8">
        <v>141</v>
      </c>
      <c s="4" t="n" r="B8">
        <v>40</v>
      </c>
      <c s="4" t="n" r="C8">
        <v>33</v>
      </c>
    </row>
    <row spans="1:3" r="9">
      <c s="3" t="s" r="A9">
        <v>142</v>
      </c>
      <c s="4" t="n" r="B9">
        <v>-16</v>
      </c>
      <c s="4" t="n" r="C9">
        <v>-16</v>
      </c>
    </row>
    <row spans="1:3" r="10">
      <c s="3" t="s" r="A10">
        <v>110</v>
      </c>
      <c s="4" t="n" r="B10">
        <v>251</v>
      </c>
      <c s="4" t="n" r="C10">
        <v>244</v>
      </c>
    </row>
    <row spans="1:3" r="11">
      <c s="3" t="s" r="A11">
        <v>33</v>
      </c>
      <c s="4" t="n" r="B11">
        <v>9</v>
      </c>
      <c s="4" t="n" r="C11">
        <v>-10</v>
      </c>
    </row>
    <row spans="1:3" r="12">
      <c s="7" t="s" r="A12">
        <v>143</v>
      </c>
    </row>
    <row spans="1:3" r="13">
      <c s="3" t="s" r="A13">
        <v>144</v>
      </c>
      <c s="4" t="n" r="B13">
        <v>277</v>
      </c>
      <c s="4" t="n" r="C13">
        <v>273</v>
      </c>
    </row>
    <row spans="1:3" r="14">
      <c s="3" t="s" r="A14">
        <v>76</v>
      </c>
      <c s="4" t="n" r="B14">
        <v>-36</v>
      </c>
      <c s="4" t="n" r="C14">
        <v>-165</v>
      </c>
    </row>
    <row spans="1:3" r="15">
      <c s="3" t="s" r="A15">
        <v>96</v>
      </c>
      <c s="4" t="n" r="B15">
        <v>-125</v>
      </c>
      <c s="4" t="n" r="C15">
        <v>48</v>
      </c>
    </row>
    <row spans="1:3" r="16">
      <c s="3" t="s" r="A16">
        <v>145</v>
      </c>
      <c s="4" t="n" r="B16">
        <v>-160</v>
      </c>
      <c s="4" t="n" r="C16">
        <v>-154</v>
      </c>
    </row>
    <row spans="1:3" r="17">
      <c s="3" t="s" r="A17">
        <v>146</v>
      </c>
      <c s="4" t="n" r="B17">
        <v>-213</v>
      </c>
      <c s="4" t="n" r="C17">
        <v>-64</v>
      </c>
    </row>
    <row spans="1:3" r="18">
      <c s="3" t="s" r="A18">
        <v>147</v>
      </c>
      <c s="4" t="n" r="B18">
        <v>32</v>
      </c>
      <c s="4" t="n" r="C18">
        <v>-56</v>
      </c>
    </row>
    <row spans="1:3" r="19">
      <c s="3" t="s" r="A19">
        <v>148</v>
      </c>
      <c s="4" t="n" r="B19">
        <v>35</v>
      </c>
      <c s="4" t="n" r="C19">
        <v>-211</v>
      </c>
    </row>
    <row spans="1:3" r="20">
      <c s="3" t="s" r="A20">
        <v>149</v>
      </c>
      <c s="4" t="n" r="B20">
        <v>106</v>
      </c>
      <c s="4" t="n" r="C20">
        <v>-89</v>
      </c>
    </row>
    <row spans="1:3" r="21">
      <c s="3" t="s" r="A21">
        <v>150</v>
      </c>
      <c s="4" t="n" r="B21">
        <v>1468</v>
      </c>
      <c s="4" t="n" r="C21">
        <v>1298</v>
      </c>
    </row>
    <row spans="1:3" r="22">
      <c s="7" t="s" r="A22">
        <v>151</v>
      </c>
    </row>
    <row spans="1:3" r="23">
      <c s="3" t="s" r="A23">
        <v>152</v>
      </c>
      <c s="4" t="n" r="B23">
        <v>-1239</v>
      </c>
      <c s="4" t="n" r="C23">
        <v>-1295</v>
      </c>
    </row>
    <row spans="1:3" r="24">
      <c s="3" t="s" r="A24">
        <v>153</v>
      </c>
      <c s="4" t="n" r="B24">
        <v>-162</v>
      </c>
      <c s="4" t="n" r="C24">
        <v>-207</v>
      </c>
    </row>
    <row spans="1:3" r="25">
      <c s="3" t="s" r="A25">
        <v>154</v>
      </c>
      <c s="4" t="n" r="B25">
        <v>-241</v>
      </c>
      <c s="4" t="n" r="C25">
        <v>0</v>
      </c>
    </row>
    <row spans="1:3" r="26">
      <c s="3" t="s" r="A26">
        <v>155</v>
      </c>
      <c s="4" t="n" r="B26">
        <v>16</v>
      </c>
      <c s="4" t="n" r="C26">
        <v>36</v>
      </c>
    </row>
    <row spans="1:3" r="27">
      <c s="3" t="s" r="A27">
        <v>156</v>
      </c>
      <c s="4" t="n" r="B27">
        <v>99</v>
      </c>
      <c s="4" t="n" r="C27">
        <v>62</v>
      </c>
    </row>
    <row spans="1:3" r="28">
      <c s="3" t="s" r="A28">
        <v>157</v>
      </c>
      <c s="4" t="n" r="B28">
        <v>627</v>
      </c>
      <c s="4" t="n" r="C28">
        <v>652</v>
      </c>
    </row>
    <row spans="1:3" r="29">
      <c s="3" t="s" r="A29">
        <v>158</v>
      </c>
      <c s="4" t="n" r="B29">
        <v>-638</v>
      </c>
      <c s="4" t="n" r="C29">
        <v>-665</v>
      </c>
    </row>
    <row spans="1:3" r="30">
      <c s="3" t="s" r="A30">
        <v>75</v>
      </c>
      <c s="4" t="n" r="B30">
        <v>-34</v>
      </c>
      <c s="4" t="n" r="C30">
        <v>-40</v>
      </c>
    </row>
    <row spans="1:3" r="31">
      <c s="3" t="s" r="A31">
        <v>159</v>
      </c>
      <c s="4" t="n" r="B31">
        <v>-1572</v>
      </c>
      <c s="4" t="n" r="C31">
        <v>-1457</v>
      </c>
    </row>
    <row spans="1:3" r="32">
      <c s="7" t="s" r="A32">
        <v>160</v>
      </c>
    </row>
    <row spans="1:3" r="33">
      <c s="3" t="s" r="A33">
        <v>161</v>
      </c>
      <c s="4" t="n" r="B33">
        <v>956</v>
      </c>
      <c s="4" t="n" r="C33">
        <v>1289</v>
      </c>
    </row>
    <row spans="1:3" r="34">
      <c s="3" t="s" r="A34">
        <v>162</v>
      </c>
      <c s="4" t="n" r="B34">
        <v>-260</v>
      </c>
      <c s="4" t="n" r="C34">
        <v>-1222</v>
      </c>
    </row>
    <row spans="1:3" r="35">
      <c s="3" t="s" r="A35">
        <v>163</v>
      </c>
      <c s="4" t="n" r="B35">
        <v>-213</v>
      </c>
      <c s="4" t="n" r="C35">
        <v>522</v>
      </c>
    </row>
    <row spans="1:3" r="36">
      <c s="3" t="s" r="A36">
        <v>164</v>
      </c>
      <c s="4" t="n" r="B36">
        <v>9</v>
      </c>
      <c s="4" t="n" r="C36">
        <v>0</v>
      </c>
    </row>
    <row spans="1:3" r="37">
      <c s="3" t="s" r="A37">
        <v>165</v>
      </c>
      <c s="4" t="n" r="B37">
        <v>0</v>
      </c>
      <c s="4" t="n" r="C37">
        <v>-52</v>
      </c>
    </row>
    <row spans="1:3" r="38">
      <c s="3" t="s" r="A38">
        <v>166</v>
      </c>
      <c s="4" t="n" r="B38">
        <v>-370</v>
      </c>
      <c s="4" t="n" r="C38">
        <v>-348</v>
      </c>
    </row>
    <row spans="1:3" r="39">
      <c s="3" t="s" r="A39">
        <v>75</v>
      </c>
      <c s="4" t="n" r="B39">
        <v>1</v>
      </c>
      <c s="4" t="n" r="C39">
        <v>-22</v>
      </c>
    </row>
    <row spans="1:3" r="40">
      <c s="3" t="s" r="A40">
        <v>167</v>
      </c>
      <c s="4" t="n" r="B40">
        <v>123</v>
      </c>
      <c s="4" t="n" r="C40">
        <v>167</v>
      </c>
    </row>
    <row spans="1:3" r="41">
      <c s="3" t="s" r="A41">
        <v>168</v>
      </c>
      <c s="4" t="n" r="B41">
        <v>19</v>
      </c>
      <c s="4" t="n" r="C41">
        <v>8</v>
      </c>
    </row>
    <row spans="1:3" r="42">
      <c s="3" t="s" r="A42">
        <v>169</v>
      </c>
      <c s="4" t="n" r="B42">
        <v>48</v>
      </c>
      <c s="4" t="n" r="C42">
        <v>52</v>
      </c>
    </row>
    <row spans="1:3" r="43">
      <c s="3" t="s" r="A43">
        <v>170</v>
      </c>
      <c s="4" t="n" r="B43">
        <v>67</v>
      </c>
      <c s="4" t="n" r="C43">
        <v>60</v>
      </c>
    </row>
    <row spans="1:3" r="44">
      <c s="7" t="s" r="A44">
        <v>171</v>
      </c>
    </row>
    <row spans="1:3" r="45">
      <c s="3" t="s" r="A45">
        <v>172</v>
      </c>
      <c s="4" t="n" r="B45">
        <v>185</v>
      </c>
      <c s="4" t="n" r="C45">
        <v>192</v>
      </c>
    </row>
    <row spans="1:3" r="46">
      <c s="3" t="s" r="A46">
        <v>20</v>
      </c>
    </row>
    <row spans="1:3" r="47">
      <c s="7" t="s" r="A47">
        <v>139</v>
      </c>
    </row>
    <row spans="1:3" r="48">
      <c s="3" t="s" r="A48">
        <v>44</v>
      </c>
      <c s="4" t="n" r="B48">
        <v>452</v>
      </c>
      <c s="4" t="n" r="C48">
        <v>403</v>
      </c>
    </row>
    <row spans="1:3" r="49">
      <c s="7" t="s" r="A49">
        <v>140</v>
      </c>
    </row>
    <row spans="1:3" r="50">
      <c s="3" t="s" r="A50">
        <v>31</v>
      </c>
      <c s="4" t="n" r="B50">
        <v>461</v>
      </c>
      <c s="4" t="n" r="C50">
        <v>695</v>
      </c>
    </row>
    <row spans="1:3" r="51">
      <c s="3" t="s" r="A51">
        <v>141</v>
      </c>
      <c s="4" t="n" r="B51">
        <v>40</v>
      </c>
      <c s="4" t="n" r="C51">
        <v>33</v>
      </c>
    </row>
    <row spans="1:3" r="52">
      <c s="3" t="s" r="A52">
        <v>142</v>
      </c>
      <c s="4" t="n" r="B52">
        <v>-15</v>
      </c>
      <c s="4" t="n" r="C52">
        <v>-16</v>
      </c>
    </row>
    <row spans="1:3" r="53">
      <c s="3" t="s" r="A53">
        <v>110</v>
      </c>
      <c s="4" t="n" r="B53">
        <v>269</v>
      </c>
      <c s="4" t="n" r="C53">
        <v>199</v>
      </c>
    </row>
    <row spans="1:3" r="54">
      <c s="3" t="s" r="A54">
        <v>33</v>
      </c>
      <c s="4" t="n" r="B54">
        <v>0</v>
      </c>
      <c s="4" t="n" r="C54">
        <v>-1</v>
      </c>
    </row>
    <row spans="1:3" r="55">
      <c s="7" t="s" r="A55">
        <v>143</v>
      </c>
    </row>
    <row spans="1:3" r="56">
      <c s="3" t="s" r="A56">
        <v>144</v>
      </c>
      <c s="4" t="n" r="B56">
        <v>-103</v>
      </c>
      <c s="4" t="n" r="C56">
        <v>36</v>
      </c>
    </row>
    <row spans="1:3" r="57">
      <c s="3" t="s" r="A57">
        <v>76</v>
      </c>
      <c s="4" t="n" r="B57">
        <v>-17</v>
      </c>
      <c s="4" t="n" r="C57">
        <v>-38</v>
      </c>
    </row>
    <row spans="1:3" r="58">
      <c s="3" t="s" r="A58">
        <v>96</v>
      </c>
      <c s="4" t="n" r="B58">
        <v>3</v>
      </c>
      <c s="4" t="n" r="C58">
        <v>7</v>
      </c>
    </row>
    <row spans="1:3" r="59">
      <c s="3" t="s" r="A59">
        <v>129</v>
      </c>
      <c s="4" t="n" r="B59">
        <v>-215</v>
      </c>
      <c s="4" t="n" r="C59">
        <v>-122</v>
      </c>
    </row>
    <row spans="1:3" r="60">
      <c s="3" t="s" r="A60">
        <v>130</v>
      </c>
      <c s="4" t="n" r="B60">
        <v>-164</v>
      </c>
      <c s="4" t="n" r="C60">
        <v>-42</v>
      </c>
    </row>
    <row spans="1:3" r="61">
      <c s="3" t="s" r="A61">
        <v>148</v>
      </c>
      <c s="4" t="n" r="B61">
        <v>-12</v>
      </c>
      <c s="4" t="n" r="C61">
        <v>-163</v>
      </c>
    </row>
    <row spans="1:3" r="62">
      <c s="3" t="s" r="A62">
        <v>149</v>
      </c>
      <c s="4" t="n" r="B62">
        <v>9</v>
      </c>
      <c s="4" t="n" r="C62">
        <v>-113</v>
      </c>
    </row>
    <row spans="1:3" r="63">
      <c s="3" t="s" r="A63">
        <v>150</v>
      </c>
      <c s="4" t="n" r="B63">
        <v>708</v>
      </c>
      <c s="4" t="n" r="C63">
        <v>879</v>
      </c>
    </row>
    <row spans="1:3" r="64">
      <c s="7" t="s" r="A64">
        <v>151</v>
      </c>
    </row>
    <row spans="1:3" r="65">
      <c s="3" t="s" r="A65">
        <v>173</v>
      </c>
      <c s="4" t="n" r="B65">
        <v>-1045</v>
      </c>
      <c s="4" t="n" r="C65">
        <v>-1143</v>
      </c>
    </row>
    <row spans="1:3" r="66">
      <c s="3" t="s" r="A66">
        <v>154</v>
      </c>
      <c s="4" t="n" r="B66">
        <v>-241</v>
      </c>
      <c s="4" t="n" r="C66">
        <v>0</v>
      </c>
    </row>
    <row spans="1:3" r="67">
      <c s="3" t="s" r="A67">
        <v>156</v>
      </c>
      <c s="4" t="n" r="B67">
        <v>96</v>
      </c>
      <c s="4" t="n" r="C67">
        <v>60</v>
      </c>
    </row>
    <row spans="1:3" r="68">
      <c s="3" t="s" r="A68">
        <v>174</v>
      </c>
      <c s="4" t="n" r="B68">
        <v>4</v>
      </c>
      <c s="4" t="n" r="C68">
        <v>164</v>
      </c>
    </row>
    <row spans="1:3" r="69">
      <c s="3" t="s" r="A69">
        <v>157</v>
      </c>
      <c s="4" t="n" r="B69">
        <v>627</v>
      </c>
      <c s="4" t="n" r="C69">
        <v>652</v>
      </c>
    </row>
    <row spans="1:3" r="70">
      <c s="3" t="s" r="A70">
        <v>158</v>
      </c>
      <c s="4" t="n" r="B70">
        <v>-638</v>
      </c>
      <c s="4" t="n" r="C70">
        <v>-665</v>
      </c>
    </row>
    <row spans="1:3" r="71">
      <c s="3" t="s" r="A71">
        <v>175</v>
      </c>
      <c s="4" t="n" r="B71">
        <v>137</v>
      </c>
      <c s="4" t="n" r="C71">
        <v>0</v>
      </c>
    </row>
    <row spans="1:3" r="72">
      <c s="3" t="s" r="A72">
        <v>75</v>
      </c>
      <c s="4" t="n" r="B72">
        <v>9</v>
      </c>
      <c s="4" t="n" r="C72">
        <v>-16</v>
      </c>
    </row>
    <row spans="1:3" r="73">
      <c s="3" t="s" r="A73">
        <v>159</v>
      </c>
      <c s="4" t="n" r="B73">
        <v>-1051</v>
      </c>
      <c s="4" t="n" r="C73">
        <v>-948</v>
      </c>
    </row>
    <row spans="1:3" r="74">
      <c s="7" t="s" r="A74">
        <v>160</v>
      </c>
    </row>
    <row spans="1:3" r="75">
      <c s="3" t="s" r="A75">
        <v>161</v>
      </c>
      <c s="4" t="n" r="B75">
        <v>495</v>
      </c>
      <c s="4" t="n" r="C75">
        <v>942</v>
      </c>
    </row>
    <row spans="1:3" r="76">
      <c s="3" t="s" r="A76">
        <v>162</v>
      </c>
      <c s="4" t="n" r="B76">
        <v>-115</v>
      </c>
      <c s="4" t="n" r="C76">
        <v>-837</v>
      </c>
    </row>
    <row spans="1:3" r="77">
      <c s="3" t="s" r="A77">
        <v>176</v>
      </c>
      <c s="4" t="n" r="B77">
        <v>300</v>
      </c>
      <c s="4" t="n" r="C77">
        <v>0</v>
      </c>
    </row>
    <row spans="1:3" r="78">
      <c s="3" t="s" r="A78">
        <v>177</v>
      </c>
      <c s="4" t="n" r="B78">
        <v>-4</v>
      </c>
      <c s="4" t="n" r="C78">
        <v>254</v>
      </c>
    </row>
    <row spans="1:3" r="79">
      <c s="3" t="s" r="A79">
        <v>178</v>
      </c>
      <c s="4" t="n" r="B79">
        <v>-16</v>
      </c>
      <c s="4" t="n" r="C79">
        <v>-2</v>
      </c>
    </row>
    <row spans="1:3" r="80">
      <c s="3" t="s" r="A80">
        <v>166</v>
      </c>
      <c s="4" t="n" r="B80">
        <v>-297</v>
      </c>
      <c s="4" t="n" r="C80">
        <v>-277</v>
      </c>
    </row>
    <row spans="1:3" r="81">
      <c s="3" t="s" r="A81">
        <v>75</v>
      </c>
      <c s="4" t="n" r="B81">
        <v>-5</v>
      </c>
      <c s="4" t="n" r="C81">
        <v>-10</v>
      </c>
    </row>
    <row spans="1:3" r="82">
      <c s="3" t="s" r="A82">
        <v>167</v>
      </c>
      <c s="4" t="n" r="B82">
        <v>358</v>
      </c>
      <c s="4" t="n" r="C82">
        <v>70</v>
      </c>
    </row>
    <row spans="1:3" r="83">
      <c s="3" t="s" r="A83">
        <v>168</v>
      </c>
      <c s="4" t="n" r="B83">
        <v>15</v>
      </c>
      <c s="4" t="n" r="C83">
        <v>1</v>
      </c>
    </row>
    <row spans="1:3" r="84">
      <c s="3" t="s" r="A84">
        <v>169</v>
      </c>
      <c s="4" t="n" r="B84">
        <v>14</v>
      </c>
      <c s="4" t="n" r="C84">
        <v>27</v>
      </c>
    </row>
    <row spans="1:3" r="85">
      <c s="3" t="s" r="A85">
        <v>170</v>
      </c>
      <c s="4" t="n" r="B85">
        <v>29</v>
      </c>
      <c s="4" t="n" r="C85">
        <v>28</v>
      </c>
    </row>
    <row spans="1:3" r="86">
      <c s="7" t="s" r="A86">
        <v>171</v>
      </c>
    </row>
    <row spans="1:3" r="87">
      <c s="3" t="s" r="A87">
        <v>172</v>
      </c>
      <c s="6" t="n" r="B87">
        <v>134</v>
      </c>
      <c s="6" t="n" r="C87">
        <v>1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30"/>
  </cols>
  <sheetData>
    <row spans="1:2" r="1">
      <c s="1" t="s" r="A1">
        <v>841</v>
      </c>
      <c s="2" t="s" r="B1">
        <v>1</v>
      </c>
    </row>
    <row spans="1:2" r="2">
      <c s="2" t="s" r="B2">
        <v>842</v>
      </c>
    </row>
    <row spans="1:2" r="3">
      <c s="7" t="s" r="A3">
        <v>843</v>
      </c>
    </row>
    <row spans="1:2" r="4">
      <c s="3" t="s" r="A4">
        <v>844</v>
      </c>
      <c s="4" t="n" r="B4">
        <v>416318</v>
      </c>
    </row>
    <row spans="1:2" r="5">
      <c s="3" t="s" r="A5">
        <v>845</v>
      </c>
      <c s="4" t="n" r="B5">
        <v>143800</v>
      </c>
    </row>
    <row spans="1:2" r="6">
      <c s="3" t="s" r="A6">
        <v>846</v>
      </c>
      <c s="4" t="n" r="B6">
        <v>-8975</v>
      </c>
    </row>
    <row spans="1:2" r="7">
      <c s="3" t="s" r="A7">
        <v>847</v>
      </c>
      <c s="4" t="n" r="B7">
        <v>-158920</v>
      </c>
    </row>
    <row spans="1:2" r="8">
      <c s="3" t="s" r="A8">
        <v>848</v>
      </c>
      <c s="4" t="n" r="B8">
        <v>392223</v>
      </c>
    </row>
    <row spans="1:2" r="9">
      <c s="7" t="s" r="A9">
        <v>849</v>
      </c>
    </row>
    <row spans="1:2" r="10">
      <c s="3" t="s" r="A10">
        <v>850</v>
      </c>
      <c s="8" t="n" r="B10">
        <v>62.82</v>
      </c>
    </row>
    <row spans="1:2" r="11">
      <c s="3" t="s" r="A11">
        <v>851</v>
      </c>
      <c s="10" t="n" r="B11">
        <v>83.44</v>
      </c>
    </row>
    <row spans="1:2" r="12">
      <c s="3" t="s" r="A12">
        <v>852</v>
      </c>
      <c s="10" t="n" r="B12">
        <v>73.62</v>
      </c>
    </row>
    <row spans="1:2" r="13">
      <c s="3" t="s" r="A13">
        <v>853</v>
      </c>
      <c s="10" t="n" r="B13">
        <v>55.36</v>
      </c>
    </row>
    <row spans="1:2" r="14">
      <c s="3" t="s" r="A14">
        <v>854</v>
      </c>
      <c s="8" t="n" r="B14">
        <v>73.15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855</v>
      </c>
      <c s="2" t="s" r="B1">
        <v>1</v>
      </c>
    </row>
    <row spans="1:2" r="2">
      <c s="2" t="s" r="B2">
        <v>842</v>
      </c>
    </row>
    <row spans="1:2" r="3">
      <c s="7" t="s" r="A3">
        <v>856</v>
      </c>
    </row>
    <row spans="1:2" r="4">
      <c s="3" t="s" r="A4">
        <v>844</v>
      </c>
      <c s="4" t="n" r="B4">
        <v>1554697</v>
      </c>
    </row>
    <row spans="1:2" r="5">
      <c s="3" t="s" r="A5">
        <v>845</v>
      </c>
      <c s="4" t="n" r="B5">
        <v>454654</v>
      </c>
    </row>
    <row spans="1:2" r="6">
      <c s="3" t="s" r="A6">
        <v>846</v>
      </c>
      <c s="4" t="n" r="B6">
        <v>-37112</v>
      </c>
    </row>
    <row spans="1:2" r="7">
      <c s="3" t="s" r="A7">
        <v>857</v>
      </c>
      <c s="4" t="n" r="B7">
        <v>-532700</v>
      </c>
    </row>
    <row spans="1:2" r="8">
      <c s="3" t="s" r="A8">
        <v>848</v>
      </c>
      <c s="4" t="n" r="B8">
        <v>1439539</v>
      </c>
    </row>
    <row spans="1:2" r="9">
      <c s="7" t="s" r="A9">
        <v>849</v>
      </c>
    </row>
    <row spans="1:2" r="10">
      <c s="3" t="s" r="A10">
        <v>850</v>
      </c>
      <c s="8" t="n" r="B10">
        <v>69.31999999999999</v>
      </c>
    </row>
    <row spans="1:2" r="11">
      <c s="3" t="s" r="A11">
        <v>851</v>
      </c>
      <c s="10" t="n" r="B11">
        <v>83.86</v>
      </c>
    </row>
    <row spans="1:2" r="12">
      <c s="3" t="s" r="A12">
        <v>852</v>
      </c>
      <c s="10" t="n" r="B12">
        <v>75.90000000000001</v>
      </c>
    </row>
    <row spans="1:2" r="13">
      <c s="3" t="s" r="A13">
        <v>858</v>
      </c>
      <c s="4" t="n" r="B13">
        <v>0</v>
      </c>
    </row>
    <row spans="1:2" r="14">
      <c s="3" t="s" r="A14">
        <v>854</v>
      </c>
      <c s="8" t="n" r="B14">
        <v>7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859</v>
      </c>
      <c s="2" t="s" r="B1">
        <v>24</v>
      </c>
      <c s="2" t="s" r="D1">
        <v>1</v>
      </c>
    </row>
    <row spans="1:5" r="2">
      <c s="2" t="s" r="B2">
        <v>25</v>
      </c>
      <c s="2" t="s" r="C2">
        <v>26</v>
      </c>
      <c s="2" t="s" r="D2">
        <v>25</v>
      </c>
      <c s="2" t="s" r="E2">
        <v>26</v>
      </c>
    </row>
    <row spans="1:5" r="3">
      <c s="7" t="s" r="A3">
        <v>860</v>
      </c>
    </row>
    <row spans="1:5" r="4">
      <c s="3" t="s" r="A4">
        <v>861</v>
      </c>
      <c s="3" t="s" r="D4">
        <v>862</v>
      </c>
    </row>
    <row spans="1:5" r="5">
      <c s="3" t="s" r="A5">
        <v>863</v>
      </c>
      <c s="6" t="n" r="D5">
        <v>7000000</v>
      </c>
      <c s="6" t="n" r="E5">
        <v>7000000</v>
      </c>
    </row>
    <row spans="1:5" r="6">
      <c s="3" t="s" r="A6">
        <v>864</v>
      </c>
      <c s="4" t="n" r="D6">
        <v>0</v>
      </c>
      <c s="4" t="n" r="E6">
        <v>0</v>
      </c>
    </row>
    <row spans="1:5" r="7">
      <c s="3" t="s" r="A7">
        <v>865</v>
      </c>
      <c s="6" t="n" r="B7">
        <v>60000000</v>
      </c>
      <c s="6" t="n" r="D7">
        <v>60000000</v>
      </c>
    </row>
    <row spans="1:5" r="8">
      <c s="3" t="s" r="A8">
        <v>866</v>
      </c>
      <c s="3" t="s" r="D8">
        <v>867</v>
      </c>
    </row>
    <row spans="1:5" r="9">
      <c s="3" t="s" r="A9">
        <v>868</v>
      </c>
    </row>
    <row spans="1:5" r="10">
      <c s="7" t="s" r="A10">
        <v>860</v>
      </c>
    </row>
    <row spans="1:5" r="11">
      <c s="3" t="s" r="A11">
        <v>869</v>
      </c>
      <c s="3" t="s" r="D11">
        <v>765</v>
      </c>
    </row>
    <row spans="1:5" r="12">
      <c s="3" t="s" r="A12">
        <v>380</v>
      </c>
    </row>
    <row spans="1:5" r="13">
      <c s="7" t="s" r="A13">
        <v>860</v>
      </c>
    </row>
    <row spans="1:5" r="14">
      <c s="3" t="s" r="A14">
        <v>870</v>
      </c>
      <c s="6" t="n" r="B14">
        <v>7000000</v>
      </c>
      <c s="6" t="n" r="C14">
        <v>14000000</v>
      </c>
      <c s="6" t="n" r="D14">
        <v>20000000</v>
      </c>
      <c s="6" t="n" r="E14">
        <v>43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1</v>
      </c>
      <c s="2" t="s" r="B1">
        <v>24</v>
      </c>
      <c s="2" t="s" r="D1">
        <v>1</v>
      </c>
    </row>
    <row spans="1:5" r="2">
      <c s="2" t="s" r="B2">
        <v>25</v>
      </c>
      <c s="2" t="s" r="C2">
        <v>26</v>
      </c>
      <c s="2" t="s" r="D2">
        <v>25</v>
      </c>
      <c s="2" t="s" r="E2">
        <v>26</v>
      </c>
    </row>
    <row spans="1:5" r="3">
      <c s="7" t="s" r="A3">
        <v>872</v>
      </c>
    </row>
    <row spans="1:5" r="4">
      <c s="3" t="s" r="A4">
        <v>27</v>
      </c>
      <c s="6" t="n" r="B4">
        <v>2598</v>
      </c>
      <c s="6" t="n" r="C4">
        <v>2595</v>
      </c>
      <c s="6" t="n" r="D4">
        <v>7850</v>
      </c>
      <c s="6" t="n" r="E4">
        <v>9223</v>
      </c>
    </row>
    <row spans="1:5" r="5">
      <c s="3" t="s" r="A5">
        <v>873</v>
      </c>
    </row>
    <row spans="1:5" r="6">
      <c s="7" t="s" r="A6">
        <v>872</v>
      </c>
    </row>
    <row spans="1:5" r="7">
      <c s="3" t="s" r="A7">
        <v>27</v>
      </c>
      <c s="4" t="n" r="B7">
        <v>-223</v>
      </c>
      <c s="4" t="n" r="C7">
        <v>-230</v>
      </c>
      <c s="4" t="n" r="D7">
        <v>-660</v>
      </c>
      <c s="4" t="n" r="E7">
        <v>-655</v>
      </c>
    </row>
    <row spans="1:5" r="8">
      <c s="3" t="s" r="A8">
        <v>874</v>
      </c>
    </row>
    <row spans="1:5" r="9">
      <c s="7" t="s" r="A9">
        <v>872</v>
      </c>
    </row>
    <row spans="1:5" r="10">
      <c s="3" t="s" r="A10">
        <v>27</v>
      </c>
      <c s="4" t="n" r="B10">
        <v>1386</v>
      </c>
      <c s="4" t="n" r="C10">
        <v>1358</v>
      </c>
      <c s="4" t="n" r="D10">
        <v>3737</v>
      </c>
      <c s="4" t="n" r="E10">
        <v>4049</v>
      </c>
    </row>
    <row spans="1:5" r="11">
      <c s="3" t="s" r="A11">
        <v>875</v>
      </c>
    </row>
    <row spans="1:5" r="12">
      <c s="7" t="s" r="A12">
        <v>872</v>
      </c>
    </row>
    <row spans="1:5" r="13">
      <c s="3" t="s" r="A13">
        <v>27</v>
      </c>
      <c s="4" t="n" r="B13">
        <v>-9</v>
      </c>
      <c s="4" t="n" r="C13">
        <v>-8</v>
      </c>
      <c s="4" t="n" r="D13">
        <v>-27</v>
      </c>
      <c s="4" t="n" r="E13">
        <v>-22</v>
      </c>
    </row>
    <row spans="1:5" r="14">
      <c s="3" t="s" r="A14">
        <v>876</v>
      </c>
    </row>
    <row spans="1:5" r="15">
      <c s="7" t="s" r="A15">
        <v>872</v>
      </c>
    </row>
    <row spans="1:5" r="16">
      <c s="3" t="s" r="A16">
        <v>27</v>
      </c>
      <c s="4" t="n" r="B16">
        <v>153</v>
      </c>
      <c s="4" t="n" r="C16">
        <v>149</v>
      </c>
      <c s="4" t="n" r="D16">
        <v>1018</v>
      </c>
      <c s="4" t="n" r="E16">
        <v>1182</v>
      </c>
    </row>
    <row spans="1:5" r="17">
      <c s="3" t="s" r="A17">
        <v>877</v>
      </c>
    </row>
    <row spans="1:5" r="18">
      <c s="7" t="s" r="A18">
        <v>872</v>
      </c>
    </row>
    <row spans="1:5" r="19">
      <c s="3" t="s" r="A19">
        <v>27</v>
      </c>
      <c s="4" t="n" r="B19">
        <v>-1</v>
      </c>
      <c s="4" t="n" r="C19">
        <v>-1</v>
      </c>
      <c s="4" t="n" r="D19">
        <v>-2</v>
      </c>
      <c s="4" t="n" r="E19">
        <v>-5</v>
      </c>
    </row>
    <row spans="1:5" r="20">
      <c s="3" t="s" r="A20">
        <v>878</v>
      </c>
    </row>
    <row spans="1:5" r="21">
      <c s="7" t="s" r="A21">
        <v>872</v>
      </c>
    </row>
    <row spans="1:5" r="22">
      <c s="3" t="s" r="A22">
        <v>27</v>
      </c>
      <c s="4" t="n" r="B22">
        <v>61</v>
      </c>
      <c s="4" t="n" r="C22">
        <v>49</v>
      </c>
      <c s="4" t="n" r="D22">
        <v>175</v>
      </c>
      <c s="4" t="n" r="E22">
        <v>146</v>
      </c>
    </row>
    <row spans="1:5" r="23">
      <c s="3" t="s" r="A23">
        <v>879</v>
      </c>
    </row>
    <row spans="1:5" r="24">
      <c s="7" t="s" r="A24">
        <v>872</v>
      </c>
    </row>
    <row spans="1:5" r="25">
      <c s="3" t="s" r="A25">
        <v>27</v>
      </c>
      <c s="4" t="n" r="B25">
        <v>-1</v>
      </c>
      <c s="4" t="n" r="C25">
        <v>-1</v>
      </c>
      <c s="4" t="n" r="D25">
        <v>-7</v>
      </c>
      <c s="4" t="n" r="E25">
        <v>-9</v>
      </c>
    </row>
    <row spans="1:5" r="26">
      <c s="3" t="s" r="A26">
        <v>880</v>
      </c>
    </row>
    <row spans="1:5" r="27">
      <c s="7" t="s" r="A27">
        <v>872</v>
      </c>
    </row>
    <row spans="1:5" r="28">
      <c s="3" t="s" r="A28">
        <v>27</v>
      </c>
      <c s="4" t="n" r="B28">
        <v>585</v>
      </c>
      <c s="4" t="n" r="C28">
        <v>605</v>
      </c>
      <c s="4" t="n" r="D28">
        <v>1708</v>
      </c>
      <c s="4" t="n" r="E28">
        <v>1703</v>
      </c>
    </row>
    <row spans="1:5" r="29">
      <c s="3" t="s" r="A29">
        <v>881</v>
      </c>
    </row>
    <row spans="1:5" r="30">
      <c s="7" t="s" r="A30">
        <v>872</v>
      </c>
    </row>
    <row spans="1:5" r="31">
      <c s="3" t="s" r="A31">
        <v>27</v>
      </c>
      <c s="4" t="n" r="B31">
        <v>-204</v>
      </c>
      <c s="4" t="n" r="C31">
        <v>-211</v>
      </c>
      <c s="4" t="n" r="D31">
        <v>-599</v>
      </c>
      <c s="4" t="n" r="E31">
        <v>-593</v>
      </c>
    </row>
    <row spans="1:5" r="32">
      <c s="3" t="s" r="A32">
        <v>882</v>
      </c>
    </row>
    <row spans="1:5" r="33">
      <c s="7" t="s" r="A33">
        <v>872</v>
      </c>
    </row>
    <row spans="1:5" r="34">
      <c s="3" t="s" r="A34">
        <v>27</v>
      </c>
      <c s="4" t="n" r="B34">
        <v>635</v>
      </c>
      <c s="4" t="n" r="C34">
        <v>664</v>
      </c>
      <c s="4" t="n" r="D34">
        <v>1870</v>
      </c>
      <c s="4" t="n" r="E34">
        <v>2797</v>
      </c>
    </row>
    <row spans="1:5" r="35">
      <c s="3" t="s" r="A35">
        <v>883</v>
      </c>
    </row>
    <row spans="1:5" r="36">
      <c s="7" t="s" r="A36">
        <v>872</v>
      </c>
    </row>
    <row spans="1:5" r="37">
      <c s="3" t="s" r="A37">
        <v>27</v>
      </c>
      <c s="4" t="n" r="B37">
        <v>-7</v>
      </c>
      <c s="4" t="n" r="C37">
        <v>-8</v>
      </c>
      <c s="4" t="n" r="D37">
        <v>-23</v>
      </c>
      <c s="4" t="n" r="E37">
        <v>-24</v>
      </c>
    </row>
    <row spans="1:5" r="38">
      <c s="3" t="s" r="A38">
        <v>884</v>
      </c>
    </row>
    <row spans="1:5" r="39">
      <c s="7" t="s" r="A39">
        <v>872</v>
      </c>
    </row>
    <row spans="1:5" r="40">
      <c s="3" t="s" r="A40">
        <v>27</v>
      </c>
      <c s="4" t="n" r="B40">
        <v>1</v>
      </c>
      <c s="4" t="n" r="C40">
        <v>0</v>
      </c>
      <c s="4" t="n" r="D40">
        <v>2</v>
      </c>
      <c s="4" t="n" r="E40">
        <v>1</v>
      </c>
    </row>
    <row spans="1:5" r="41">
      <c s="3" t="s" r="A41">
        <v>885</v>
      </c>
    </row>
    <row spans="1:5" r="42">
      <c s="7" t="s" r="A42">
        <v>872</v>
      </c>
    </row>
    <row spans="1:5" r="43">
      <c s="3" t="s" r="A43">
        <v>27</v>
      </c>
      <c s="6" t="n" r="B43">
        <v>-1</v>
      </c>
      <c s="6" t="n" r="C43">
        <v>-1</v>
      </c>
      <c s="6" t="n" r="D43">
        <v>-2</v>
      </c>
      <c s="6" t="n" r="E43">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6</v>
      </c>
      <c s="2" t="s" r="B1">
        <v>24</v>
      </c>
      <c s="2" t="s" r="D1">
        <v>1</v>
      </c>
    </row>
    <row spans="1:5" r="2">
      <c s="2" t="s" r="B2">
        <v>25</v>
      </c>
      <c s="2" t="s" r="C2">
        <v>26</v>
      </c>
      <c s="2" t="s" r="D2">
        <v>25</v>
      </c>
      <c s="2" t="s" r="E2">
        <v>26</v>
      </c>
    </row>
    <row spans="1:5" r="3">
      <c s="7" t="s" r="A3">
        <v>887</v>
      </c>
    </row>
    <row spans="1:5" r="4">
      <c s="3" t="s" r="A4">
        <v>46</v>
      </c>
      <c s="6" t="n" r="B4">
        <v>265</v>
      </c>
      <c s="6" t="n" r="C4">
        <v>156</v>
      </c>
      <c s="6" t="n" r="D4">
        <v>647</v>
      </c>
      <c s="6" t="n" r="E4">
        <v>606</v>
      </c>
    </row>
    <row spans="1:5" r="5">
      <c s="3" t="s" r="A5">
        <v>888</v>
      </c>
    </row>
    <row spans="1:5" r="6">
      <c s="7" t="s" r="A6">
        <v>887</v>
      </c>
    </row>
    <row spans="1:5" r="7">
      <c s="3" t="s" r="A7">
        <v>46</v>
      </c>
      <c s="4" t="n" r="B7">
        <v>214</v>
      </c>
      <c s="4" t="n" r="C7">
        <v>135</v>
      </c>
      <c s="4" t="n" r="D7">
        <v>449</v>
      </c>
      <c s="4" t="n" r="E7">
        <v>400</v>
      </c>
    </row>
    <row spans="1:5" r="8">
      <c s="3" t="s" r="A8">
        <v>889</v>
      </c>
    </row>
    <row spans="1:5" r="9">
      <c s="7" t="s" r="A9">
        <v>887</v>
      </c>
    </row>
    <row spans="1:5" r="10">
      <c s="3" t="s" r="A10">
        <v>46</v>
      </c>
      <c s="4" t="n" r="B10">
        <v>-11</v>
      </c>
      <c s="4" t="n" r="C10">
        <v>-16</v>
      </c>
      <c s="4" t="n" r="D10">
        <v>93</v>
      </c>
      <c s="4" t="n" r="E10">
        <v>109</v>
      </c>
    </row>
    <row spans="1:5" r="11">
      <c s="3" t="s" r="A11">
        <v>890</v>
      </c>
    </row>
    <row spans="1:5" r="12">
      <c s="7" t="s" r="A12">
        <v>887</v>
      </c>
    </row>
    <row spans="1:5" r="13">
      <c s="3" t="s" r="A13">
        <v>46</v>
      </c>
      <c s="4" t="n" r="B13">
        <v>27</v>
      </c>
      <c s="4" t="n" r="C13">
        <v>20</v>
      </c>
      <c s="4" t="n" r="D13">
        <v>79</v>
      </c>
      <c s="4" t="n" r="E13">
        <v>59</v>
      </c>
    </row>
    <row spans="1:5" r="14">
      <c s="3" t="s" r="A14">
        <v>374</v>
      </c>
    </row>
    <row spans="1:5" r="15">
      <c s="7" t="s" r="A15">
        <v>887</v>
      </c>
    </row>
    <row spans="1:5" r="16">
      <c s="3" t="s" r="A16">
        <v>46</v>
      </c>
      <c s="4" t="n" r="B16">
        <v>32</v>
      </c>
      <c s="4" t="n" r="C16">
        <v>38</v>
      </c>
      <c s="4" t="n" r="D16">
        <v>73</v>
      </c>
      <c s="4" t="n" r="E16">
        <v>66</v>
      </c>
    </row>
    <row spans="1:5" r="17">
      <c s="3" t="s" r="A17">
        <v>891</v>
      </c>
    </row>
    <row spans="1:5" r="18">
      <c s="7" t="s" r="A18">
        <v>887</v>
      </c>
    </row>
    <row spans="1:5" r="19">
      <c s="3" t="s" r="A19">
        <v>46</v>
      </c>
      <c s="4" t="n" r="B19">
        <v>12</v>
      </c>
      <c s="4" t="n" r="C19">
        <v>-22</v>
      </c>
      <c s="4" t="n" r="D19">
        <v>0</v>
      </c>
      <c s="4" t="n" r="E19">
        <v>6</v>
      </c>
    </row>
    <row spans="1:5" r="20">
      <c s="3" t="s" r="A20">
        <v>892</v>
      </c>
    </row>
    <row spans="1:5" r="21">
      <c s="7" t="s" r="A21">
        <v>887</v>
      </c>
    </row>
    <row spans="1:5" r="22">
      <c s="3" t="s" r="A22">
        <v>46</v>
      </c>
      <c s="6" t="n" r="B22">
        <v>-9</v>
      </c>
      <c s="6" t="n" r="C22">
        <v>1</v>
      </c>
      <c s="6" t="n" r="D22">
        <v>-47</v>
      </c>
      <c s="6" t="n" r="E22">
        <v>-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s="1" t="s" r="A1">
        <v>893</v>
      </c>
      <c s="2" t="s" r="B1">
        <v>894</v>
      </c>
    </row>
    <row spans="1:2" r="2">
      <c s="7" t="s" r="A2">
        <v>246</v>
      </c>
    </row>
    <row spans="1:2" r="3">
      <c s="3" t="s" r="A3">
        <v>347</v>
      </c>
      <c s="9" t="n" r="B3">
        <v>2.1</v>
      </c>
    </row>
    <row spans="1:2" r="4">
      <c s="3" t="s" r="A4">
        <v>348</v>
      </c>
      <c s="9" t="n" r="B4">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46"/>
    <col customWidth="1" max="6" min="6" width="26"/>
    <col customWidth="1" max="7" min="7" width="13"/>
    <col customWidth="1" max="8" min="8" width="25"/>
    <col customWidth="1" max="9" min="9" width="39"/>
    <col customWidth="1" max="10" min="10" width="30"/>
    <col customWidth="1" max="11" min="11" width="58"/>
  </cols>
  <sheetData>
    <row spans="1:11" r="1">
      <c s="1" t="s" r="A1">
        <v>179</v>
      </c>
      <c s="2" t="s" r="B1">
        <v>180</v>
      </c>
      <c s="2" t="s" r="C1">
        <v>181</v>
      </c>
      <c s="2" t="s" r="D1">
        <v>182</v>
      </c>
      <c s="2" t="s" r="E1">
        <v>183</v>
      </c>
      <c s="2" t="s" r="F1">
        <v>184</v>
      </c>
      <c s="2" t="s" r="G1">
        <v>20</v>
      </c>
      <c s="2" t="s" r="H1">
        <v>185</v>
      </c>
      <c s="2" t="s" r="I1">
        <v>186</v>
      </c>
      <c s="2" t="s" r="J1">
        <v>187</v>
      </c>
      <c s="2" t="s" r="K1">
        <v>188</v>
      </c>
    </row>
    <row spans="1:11" r="2">
      <c s="3" t="s" r="A2">
        <v>189</v>
      </c>
      <c s="4" t="n" r="B2">
        <v>176991231</v>
      </c>
      <c s="4" t="n" r="C2">
        <v>176991000</v>
      </c>
      <c s="4" t="n" r="G2">
        <v>138632324</v>
      </c>
      <c s="4" t="n" r="H2">
        <v>138632000</v>
      </c>
    </row>
    <row spans="1:11" r="3">
      <c s="3" t="s" r="A3">
        <v>190</v>
      </c>
      <c s="6" t="n" r="B3">
        <v>8342</v>
      </c>
      <c s="6" t="n" r="C3">
        <v>3904</v>
      </c>
      <c s="6" t="n" r="D3">
        <v>4578</v>
      </c>
      <c s="6" t="n" r="E3">
        <v>-155</v>
      </c>
      <c s="6" t="n" r="F3">
        <v>15</v>
      </c>
    </row>
    <row spans="1:11" r="4">
      <c s="3" t="s" r="A4">
        <v>190</v>
      </c>
      <c s="4" t="n" r="B4">
        <v>8327</v>
      </c>
      <c s="6" t="n" r="G4">
        <v>5196</v>
      </c>
      <c s="6" t="n" r="H4">
        <v>1386</v>
      </c>
      <c s="6" t="n" r="I4">
        <v>2400</v>
      </c>
      <c s="6" t="n" r="J4">
        <v>1436</v>
      </c>
      <c s="6" t="n" r="K4">
        <v>-26</v>
      </c>
    </row>
    <row spans="1:11" r="5">
      <c s="7" t="s" r="A5">
        <v>191</v>
      </c>
    </row>
    <row spans="1:11" r="6">
      <c s="3" t="s" r="A6">
        <v>192</v>
      </c>
      <c s="4" t="n" r="B6">
        <v>643</v>
      </c>
      <c s="4" t="n" r="D6">
        <v>647</v>
      </c>
      <c s="4" t="n" r="F6">
        <v>-4</v>
      </c>
    </row>
    <row spans="1:11" r="7">
      <c s="3" t="s" r="A7">
        <v>44</v>
      </c>
      <c s="4" t="n" r="B7">
        <v>647</v>
      </c>
      <c s="4" t="n" r="G7">
        <v>452</v>
      </c>
      <c s="4" t="n" r="J7">
        <v>452</v>
      </c>
    </row>
    <row spans="1:11" r="8">
      <c s="3" t="s" r="A8">
        <v>193</v>
      </c>
      <c s="4" t="n" r="B8">
        <v>-379</v>
      </c>
      <c s="4" t="n" r="D8">
        <v>-379</v>
      </c>
      <c s="4" t="n" r="G8">
        <v>-297</v>
      </c>
      <c s="4" t="n" r="J8">
        <v>-297</v>
      </c>
    </row>
    <row spans="1:11" r="9">
      <c s="3" t="s" r="A9">
        <v>194</v>
      </c>
      <c s="4" t="n" r="C9">
        <v>105000</v>
      </c>
    </row>
    <row spans="1:11" r="10">
      <c s="3" t="s" r="A10">
        <v>164</v>
      </c>
      <c s="4" t="n" r="B10">
        <v>9</v>
      </c>
      <c s="6" t="n" r="C10">
        <v>9</v>
      </c>
    </row>
    <row spans="1:11" r="11">
      <c s="3" t="s" r="A11">
        <v>195</v>
      </c>
      <c s="4" t="n" r="C11">
        <v>1428000</v>
      </c>
    </row>
    <row spans="1:11" r="12">
      <c s="3" t="s" r="A12">
        <v>196</v>
      </c>
      <c s="4" t="n" r="B12">
        <v>117</v>
      </c>
      <c s="6" t="n" r="C12">
        <v>117</v>
      </c>
    </row>
    <row spans="1:11" r="13">
      <c s="3" t="s" r="A13">
        <v>56</v>
      </c>
      <c s="4" t="n" r="B13">
        <v>9</v>
      </c>
      <c s="4" t="n" r="E13">
        <v>9</v>
      </c>
      <c s="4" t="n" r="G13">
        <v>0</v>
      </c>
    </row>
    <row spans="1:11" r="14">
      <c s="3" t="s" r="A14">
        <v>197</v>
      </c>
      <c s="4" t="n" r="G14">
        <v>28</v>
      </c>
      <c s="4" t="n" r="K14">
        <v>28</v>
      </c>
    </row>
    <row spans="1:11" r="15">
      <c s="3" t="s" r="A15">
        <v>58</v>
      </c>
      <c s="4" t="n" r="B15">
        <v>-4</v>
      </c>
      <c s="4" t="n" r="E15">
        <v>-4</v>
      </c>
    </row>
    <row spans="1:11" r="16">
      <c s="3" t="s" r="A16">
        <v>198</v>
      </c>
      <c s="4" t="n" r="C16">
        <v>952000</v>
      </c>
    </row>
    <row spans="1:11" r="17">
      <c s="3" t="s" r="A17">
        <v>199</v>
      </c>
      <c s="6" t="n" r="B17">
        <v>96</v>
      </c>
      <c s="6" t="n" r="C17">
        <v>87</v>
      </c>
      <c s="4" t="n" r="D17">
        <v>-1</v>
      </c>
      <c s="4" t="n" r="F17">
        <v>10</v>
      </c>
    </row>
    <row spans="1:11" r="18">
      <c s="3" t="s" r="A18">
        <v>176</v>
      </c>
      <c s="6" t="n" r="G18">
        <v>300</v>
      </c>
      <c s="4" t="n" r="I18">
        <v>300</v>
      </c>
    </row>
    <row spans="1:11" r="19">
      <c s="3" t="s" r="A19">
        <v>200</v>
      </c>
      <c s="4" t="n" r="B19">
        <v>179475625</v>
      </c>
      <c s="4" t="n" r="C19">
        <v>179476000</v>
      </c>
      <c s="4" t="n" r="G19">
        <v>138632324</v>
      </c>
      <c s="4" t="n" r="H19">
        <v>138632000</v>
      </c>
    </row>
    <row spans="1:11" r="20">
      <c s="3" t="s" r="A20">
        <v>201</v>
      </c>
      <c s="6" t="n" r="B20">
        <v>8833</v>
      </c>
      <c s="6" t="n" r="C20">
        <v>4117</v>
      </c>
      <c s="6" t="n" r="D20">
        <v>4845</v>
      </c>
      <c s="6" t="n" r="E20">
        <v>-150</v>
      </c>
      <c s="6" t="n" r="F20">
        <v>21</v>
      </c>
    </row>
    <row spans="1:11" r="21">
      <c s="3" t="s" r="A21">
        <v>201</v>
      </c>
      <c s="6" t="n" r="B21">
        <v>8812</v>
      </c>
      <c s="6" t="n" r="G21">
        <v>5679</v>
      </c>
      <c s="6" t="n" r="H21">
        <v>1386</v>
      </c>
      <c s="6" t="n" r="I21">
        <v>2700</v>
      </c>
      <c s="6" t="n" r="J21">
        <v>1591</v>
      </c>
      <c s="6" t="n" r="K21">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5</v>
      </c>
    </row>
    <row spans="1:2" r="3">
      <c s="7" t="s" r="A3">
        <v>203</v>
      </c>
    </row>
    <row spans="1:2" r="4">
      <c s="3" t="s" r="A4">
        <v>202</v>
      </c>
      <c s="3"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han</vt:lpstr>
      <vt:lpstr>Organization and Basis of Prese</vt:lpstr>
      <vt:lpstr>Significant Accounting Policies</vt:lpstr>
      <vt:lpstr>New Accounting Pronouncements</vt:lpstr>
      <vt:lpstr>Acquisitions</vt:lpstr>
      <vt:lpstr>Asset Retirement Obligations</vt:lpstr>
      <vt:lpstr>Regulatory Matters</vt:lpstr>
      <vt:lpstr>Earnings Per Share</vt:lpstr>
      <vt:lpstr>Fair Value</vt:lpstr>
      <vt:lpstr>Financial and Other Derivative </vt:lpstr>
      <vt:lpstr>Long-Term Debt</vt:lpstr>
      <vt:lpstr>Short-Term Credit Arrangements </vt:lpstr>
      <vt:lpstr>Commitments and Contingencies</vt:lpstr>
      <vt:lpstr>Retirement Benefits and Trustee</vt:lpstr>
      <vt:lpstr>Stock-Based Compensation</vt:lpstr>
      <vt:lpstr>Segment and Related Information</vt:lpstr>
      <vt:lpstr>Significant Accounting Polici24</vt:lpstr>
      <vt:lpstr>Organization and Basis of Pre25</vt:lpstr>
      <vt:lpstr>Significant Accounting Polici26</vt:lpstr>
      <vt:lpstr>Asset Retirement Obligations (T</vt:lpstr>
      <vt:lpstr>Earnings Per Share (Tables)</vt:lpstr>
      <vt:lpstr>Fair Value (Tables)</vt:lpstr>
      <vt:lpstr>Financial and Other Derivativ30</vt:lpstr>
      <vt:lpstr>Long-Term Debt (Tables)</vt:lpstr>
      <vt:lpstr>Short-Term Credit Arrangement32</vt:lpstr>
      <vt:lpstr>Retirement Benefits and Trust33</vt:lpstr>
      <vt:lpstr>Stock-Based Compensation (Table</vt:lpstr>
      <vt:lpstr>Segment and Related Informati35</vt:lpstr>
      <vt:lpstr>Organization and Basis of Pre36</vt:lpstr>
      <vt:lpstr>Organization and Basis of Pre37</vt:lpstr>
      <vt:lpstr>Organization and Basis of Pre38</vt:lpstr>
      <vt:lpstr>Significant Accounting Polici39</vt:lpstr>
      <vt:lpstr>Significant Accounting Polici40</vt:lpstr>
      <vt:lpstr>Significant Accounting Polici41</vt:lpstr>
      <vt:lpstr>Acquisitions (Details)</vt:lpstr>
      <vt:lpstr>Asset Retirement Obligations (D</vt:lpstr>
      <vt:lpstr>Regulatory Matters (Details Tex</vt:lpstr>
      <vt:lpstr>Earnings Per Share (Details)</vt:lpstr>
      <vt:lpstr>Fair Value (Assets and Liabilit</vt:lpstr>
      <vt:lpstr>Fair Value (Reconciliation of L</vt:lpstr>
      <vt:lpstr>Fair Value (Unobservable Inputs</vt:lpstr>
      <vt:lpstr>Fair Value (Fair Value of Finan</vt:lpstr>
      <vt:lpstr>Fair Value (Fair Value of Nucle</vt:lpstr>
      <vt:lpstr>Fair Value (Gains and Losses an</vt:lpstr>
      <vt:lpstr>Fair Value (Fair Value and Unre</vt:lpstr>
      <vt:lpstr>Fair Value (Details Textuals)</vt:lpstr>
      <vt:lpstr>Financial and Other Derivativ54</vt:lpstr>
      <vt:lpstr>Financial and Other Derivativ55</vt:lpstr>
      <vt:lpstr>Financial and Other Derivativ56</vt:lpstr>
      <vt:lpstr>Financial and Other Derivativ57</vt:lpstr>
      <vt:lpstr>Financial and Other Derivativ58</vt:lpstr>
      <vt:lpstr>Financial and Other Derivativ59</vt:lpstr>
      <vt:lpstr>Long-Term Debt (Debt Issuances)</vt:lpstr>
      <vt:lpstr>Long-Term Debt (Debt Redemption</vt:lpstr>
      <vt:lpstr>Short-Term Credit Arrangement62</vt:lpstr>
      <vt:lpstr>Short-Term Credit Arrangement63</vt:lpstr>
      <vt:lpstr>Commitments and Contingencies (</vt:lpstr>
      <vt:lpstr>Retirement Benefits and Trust65</vt:lpstr>
      <vt:lpstr>Retirement Benefits and Trust66</vt:lpstr>
      <vt:lpstr>Retirement Benefits and Trust67</vt:lpstr>
      <vt:lpstr>Stock-Based Compensation (Compo</vt:lpstr>
      <vt:lpstr>Stock-Based Compensation (Stock</vt:lpstr>
      <vt:lpstr>Stock-Based Compensation (Restr</vt:lpstr>
      <vt:lpstr>Stock-Based Compensation (Perfo</vt:lpstr>
      <vt:lpstr>Stock-Based Compensation (Detai</vt:lpstr>
      <vt:lpstr>Segment and Related Informati73</vt:lpstr>
      <vt:lpstr>Segment and Related Informati74</vt:lpstr>
      <vt:lpstr>Segment and Related Informa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0:37:36Z</dcterms:created>
  <dcterms:modified xmlns:dcterms="http://purl.org/dc/terms/" xmlns:xsi="http://www.w3.org/2001/XMLSchema-instance" xsi:type="dcterms:W3CDTF">2015-10-23T10:37:36Z</dcterms:modified>
  <dc:title xmlns:dc="http://purl.org/dc/elements/1.1/">Untitled</dc:title>
  <dc:description xmlns:dc="http://purl.org/dc/elements/1.1/"/>
  <dc:subject xmlns:dc="http://purl.org/dc/elements/1.1/"/>
  <cp:keywords/>
  <cp:category/>
</cp:coreProperties>
</file>